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Stoc" sheetId="7" r:id="rId7"/>
    <s:sheet name="Condensed Consolidated Stateme8" sheetId="8" r:id="rId8"/>
    <s:sheet name="Organization" sheetId="9" r:id="rId9"/>
    <s:sheet name="Basis of Presentation and Summa" sheetId="10" r:id="rId10"/>
    <s:sheet name="Acquisitions and Divestitures" sheetId="11" r:id="rId11"/>
    <s:sheet name="Cash and Cash Equivalents" sheetId="12" r:id="rId12"/>
    <s:sheet name="Long-Term Debt" sheetId="13" r:id="rId13"/>
    <s:sheet name="Stockholders' Equity" sheetId="14" r:id="rId14"/>
    <s:sheet name="Stock-Based Compensation" sheetId="15" r:id="rId15"/>
    <s:sheet name="Income Taxes" sheetId="16" r:id="rId16"/>
    <s:sheet name="Related Party Transactions" sheetId="17" r:id="rId17"/>
    <s:sheet name="Derivative Instruments" sheetId="18" r:id="rId18"/>
    <s:sheet name="Fair Value of Financial Instrum" sheetId="19" r:id="rId19"/>
    <s:sheet name="Asset Retirement Obligations" sheetId="20" r:id="rId20"/>
    <s:sheet name="Accrued Liabilities" sheetId="21" r:id="rId21"/>
    <s:sheet name="Commitments and Contingencies" sheetId="22" r:id="rId22"/>
    <s:sheet name="Subsidiary Guarantors" sheetId="23" r:id="rId23"/>
    <s:sheet name="Investments" sheetId="24" r:id="rId24"/>
    <s:sheet name="Subsequent Events" sheetId="25" r:id="rId25"/>
    <s:sheet name="Basis of Presentation and Sum26" sheetId="26" r:id="rId26"/>
    <s:sheet name="Basis of Presentation and Sum27" sheetId="27" r:id="rId27"/>
    <s:sheet name="Acquisitions and Divestitures (" sheetId="28" r:id="rId28"/>
    <s:sheet name="Cash and Cash Equivalents (Tabl" sheetId="29" r:id="rId29"/>
    <s:sheet name="Long-Term Debt (Tables)" sheetId="30" r:id="rId30"/>
    <s:sheet name="Stockholders' Equity (Tables)" sheetId="31" r:id="rId31"/>
    <s:sheet name="Stock-Based Compensation (Table" sheetId="32" r:id="rId32"/>
    <s:sheet name="Income Taxes (Tables)" sheetId="33" r:id="rId33"/>
    <s:sheet name="Related Party Transactions (Tab" sheetId="34" r:id="rId34"/>
    <s:sheet name="Derivative Instruments (Tables)" sheetId="35" r:id="rId35"/>
    <s:sheet name="Fair Value of Financial Instr36" sheetId="36" r:id="rId36"/>
    <s:sheet name="Asset Retirement Obligations (T" sheetId="37" r:id="rId37"/>
    <s:sheet name="Accrued Liabilities (Tables)" sheetId="38" r:id="rId38"/>
    <s:sheet name="Basis of Presentation and Sum39" sheetId="39" r:id="rId39"/>
    <s:sheet name="Basis of Presentation and Sum40" sheetId="40" r:id="rId40"/>
    <s:sheet name="Basis of Presentation and Sum41" sheetId="41" r:id="rId41"/>
    <s:sheet name="Acquisitions and Divestitures42" sheetId="42" r:id="rId42"/>
    <s:sheet name="Acquisitions and Divestitures43" sheetId="43" r:id="rId43"/>
    <s:sheet name="Cash and Cash Equivalents (Deta" sheetId="44" r:id="rId44"/>
    <s:sheet name="Long-Term Debt (Summary) (Detai" sheetId="45" r:id="rId45"/>
    <s:sheet name="Long-Term Debt (Detail) (Detail" sheetId="46" r:id="rId46"/>
    <s:sheet name="Stockholders' Equity (Details)" sheetId="47" r:id="rId47"/>
    <s:sheet name="Stockholders' Equity (EPS) (Det" sheetId="48" r:id="rId48"/>
    <s:sheet name="Stock-Based Compensation (Detai" sheetId="49" r:id="rId49"/>
    <s:sheet name="Income Taxes - (Details)" sheetId="50" r:id="rId50"/>
    <s:sheet name="Income Taxes (Reclass) (Details" sheetId="51" r:id="rId51"/>
    <s:sheet name="Related Party Transactions (Det" sheetId="52" r:id="rId52"/>
    <s:sheet name="Related Party Transactions (Div" sheetId="53" r:id="rId53"/>
    <s:sheet name="Derivative Instruments (Details" sheetId="54" r:id="rId54"/>
    <s:sheet name="Derivative Instruments (BalShee" sheetId="55" r:id="rId55"/>
    <s:sheet name="Fair Value of Financial Instr56" sheetId="56" r:id="rId56"/>
    <s:sheet name="Fair Value of Financial Instr57" sheetId="57" r:id="rId57"/>
    <s:sheet name="Asset Retirement Obligations (D" sheetId="58" r:id="rId58"/>
    <s:sheet name="Accrued Liabilities (Details)" sheetId="59" r:id="rId59"/>
    <s:sheet name="Commitments and Contingencies (" sheetId="60" r:id="rId60"/>
    <s:sheet name="Subsidiary Guarantors (Details)" sheetId="61" r:id="rId61"/>
    <s:sheet name="Investments (Details)"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816">
  <si>
    <t>Document and Entity Information - USD ($)</t>
  </si>
  <si>
    <t>12 Months Ended</t>
  </si>
  <si>
    <t>Dec. 31, 2015</t>
  </si>
  <si>
    <t>Feb. 26, 2016</t>
  </si>
  <si>
    <t>Jun. 30, 2015</t>
  </si>
  <si>
    <t>Document and Entity Information</t>
  </si>
  <si>
    <t>Entity Registrant Name</t>
  </si>
  <si>
    <t>Sanchez Energy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4</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Debt issuance costs, net</t>
  </si>
  <si>
    <t>Deferred tax asset</t>
  </si>
  <si>
    <t>Investments</t>
  </si>
  <si>
    <t>Other assets</t>
  </si>
  <si>
    <t>Total assets</t>
  </si>
  <si>
    <t>Current liabilities:</t>
  </si>
  <si>
    <t>Accounts payable</t>
  </si>
  <si>
    <t>Other payables</t>
  </si>
  <si>
    <t>Accrued liabilities:</t>
  </si>
  <si>
    <t>Capital expenditures</t>
  </si>
  <si>
    <t>Other</t>
  </si>
  <si>
    <t>Deferred premium liability</t>
  </si>
  <si>
    <t>Other current liabilities</t>
  </si>
  <si>
    <t>Total current liabilities</t>
  </si>
  <si>
    <t>Long term debt, net of premium (discount)</t>
  </si>
  <si>
    <t>Asset retirement obligations</t>
  </si>
  <si>
    <t>Other liabilities</t>
  </si>
  <si>
    <t>Total liabilities</t>
  </si>
  <si>
    <t>Commitments and Contingencies (Note 14)</t>
  </si>
  <si>
    <t xml:space="preserve"> </t>
  </si>
  <si>
    <t>Stockholders' equity (deficit):</t>
  </si>
  <si>
    <t>Preferred stock ($0.01 par value, 15,000,000 shares authorized; 1,838,985 shares issued and outstanding as of December 31, 2015 and 2014 of 4.875% Convertible Perpetual Preferred Stock, Series A; 3,527,830 and 3,532,330 shares issued and outstanding as of December 31, 2015 and 2014 of 6.500% Convertible Perpetual Preferred Stock, Series B, respectively)</t>
  </si>
  <si>
    <t>Common stock ($0.01 par value, 150,000,000 shares authorized; 61,928,089 and 58,580,870 shares issued and outstanding as of December 31, 2015 and 2014, respectively)</t>
  </si>
  <si>
    <t>Additional paid-in capital</t>
  </si>
  <si>
    <t>Accumulated deficit</t>
  </si>
  <si>
    <t>Total stockholders’ equity (deficit)</t>
  </si>
  <si>
    <t>Total liabilities and stockholders’ equity (deficit)</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Condensed Consolidated Statements of Operations - USD ($) shares in Thousands, $ in Thousands</t>
  </si>
  <si>
    <t>Dec. 31, 2013</t>
  </si>
  <si>
    <t>REVENUES:</t>
  </si>
  <si>
    <t>Oil sales</t>
  </si>
  <si>
    <t>Natural gas liquid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 (inclusive of stock-based compensation expense of $14,831, $12,843, and $17,751 and for 2015, 2014, and 2013, respectively)</t>
  </si>
  <si>
    <t>Total operating costs and expenses</t>
  </si>
  <si>
    <t>Operating income (loss)</t>
  </si>
  <si>
    <t>Other income (expense):</t>
  </si>
  <si>
    <t>Interest income and other income (expense)</t>
  </si>
  <si>
    <t>Interest expense</t>
  </si>
  <si>
    <t>Net gains (losses) on commodity derivatives</t>
  </si>
  <si>
    <t>Total other expense</t>
  </si>
  <si>
    <t>Loss before income taxes</t>
  </si>
  <si>
    <t>Income tax expense (benefit)</t>
  </si>
  <si>
    <t>Net loss</t>
  </si>
  <si>
    <t>Less:</t>
  </si>
  <si>
    <t>Preferred stock dividends</t>
  </si>
  <si>
    <t>Net loss allocable to participating securities</t>
  </si>
  <si>
    <t>Net income (loss) attributable to common stockholders</t>
  </si>
  <si>
    <t>Net income (loss) per common share - basic (in dollars per share)</t>
  </si>
  <si>
    <t>Weighted average number of shares used to calculate net income (loss) attributable to common stockholders - basic (in shares)</t>
  </si>
  <si>
    <t>Weighted average number of shares used to calculate net income (loss) attributable to common stockholders - diluted (in shares)</t>
  </si>
  <si>
    <t>Condensed Consolidated Statements of Operations (Parenthetical) - USD ($) $ in Thousands</t>
  </si>
  <si>
    <t>Condensed Consolidated Statements of Operations</t>
  </si>
  <si>
    <t>General and administrative, stock-based compensation expense (in dollars)</t>
  </si>
  <si>
    <t>Condensed Consolidated Statements of Stockholders' Equity (Deficit) - USD ($) shares in Thousands, $ in Thousands</t>
  </si>
  <si>
    <t>Common Stock</t>
  </si>
  <si>
    <t>Additional Paid-in Capital</t>
  </si>
  <si>
    <t>Accumulated Deficit</t>
  </si>
  <si>
    <t>Total</t>
  </si>
  <si>
    <t>Balance at Dec. 31, 2012</t>
  </si>
  <si>
    <t>Balance (in shares) at Dec. 31, 2012</t>
  </si>
  <si>
    <t>Increase (Decrease) in Stockholders' Equity (Deficit)</t>
  </si>
  <si>
    <t>Common shares issued</t>
  </si>
  <si>
    <t>Common shares issued (in shares)</t>
  </si>
  <si>
    <t>Issuance of Preferred Stock, net of offering costs</t>
  </si>
  <si>
    <t>Issuance of Series B Preferred Stock, net of offering costs (in shares)</t>
  </si>
  <si>
    <t>Purchase of oil and natural gas properties for common stock</t>
  </si>
  <si>
    <t>Purchase of oil and natural gas properties for common stock (in shares)</t>
  </si>
  <si>
    <t>Restricted stock awards, net of forfeitures</t>
  </si>
  <si>
    <t>Restricted stock awards, net of forfeitures (in shares)</t>
  </si>
  <si>
    <t>Purchases of common stock</t>
  </si>
  <si>
    <t>Purchases of common stock (in shares)</t>
  </si>
  <si>
    <t>Stock-based compensation</t>
  </si>
  <si>
    <t>Net income (loss)</t>
  </si>
  <si>
    <t>Balance at Dec. 31, 2013</t>
  </si>
  <si>
    <t>Balance (in shares) at Dec. 31, 2013</t>
  </si>
  <si>
    <t>Exchange of preferred stock for common stock</t>
  </si>
  <si>
    <t>Exchange of preferred stock for common stock (in shares)</t>
  </si>
  <si>
    <t>Balance at Dec. 31, 2014</t>
  </si>
  <si>
    <t>Balance (in shares) at Dec. 31, 2014</t>
  </si>
  <si>
    <t>Balance at Dec. 31, 2015</t>
  </si>
  <si>
    <t>Balance (in shares) at Dec. 31, 2015</t>
  </si>
  <si>
    <t>Consolidated Statements of Stockholders' Equity (Parenthetical) - USD ($) $ in Thousands</t>
  </si>
  <si>
    <t>Offering costs</t>
  </si>
  <si>
    <t>Condensed Consolidated Statements of Cash Flows - USD ($) $ in Thousands</t>
  </si>
  <si>
    <t>CASH FLOWS FROM OPERATING ACTIVITIES:</t>
  </si>
  <si>
    <t>Adjustments to reconcile net income (loss) to net cash provided by operating activities:</t>
  </si>
  <si>
    <t>Stock-based compensation expense</t>
  </si>
  <si>
    <t>Net (gains) losses on commodity derivative contracts</t>
  </si>
  <si>
    <t>Net cash settlement received (paid) on commodity derivative contracts</t>
  </si>
  <si>
    <t>Cash reimbursements received for operating leasehold improvements</t>
  </si>
  <si>
    <t>Premiums paid on derivative contracts</t>
  </si>
  <si>
    <t>Loss on investment in SPP</t>
  </si>
  <si>
    <t>Amortization of deferred gain on Catarina Midstream Sale</t>
  </si>
  <si>
    <t>Amortization of debt issuance costs</t>
  </si>
  <si>
    <t>Accretion of debt discount (premium)</t>
  </si>
  <si>
    <t>Deferred taxes</t>
  </si>
  <si>
    <t>Changes in operating assets and liabilities:</t>
  </si>
  <si>
    <t>Accounts receivable</t>
  </si>
  <si>
    <t>Accrued liabilities</t>
  </si>
  <si>
    <t>Net cash provided by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Purchases of investments</t>
  </si>
  <si>
    <t>Sale of investments</t>
  </si>
  <si>
    <t>Net cash used in investing activities</t>
  </si>
  <si>
    <t>CASH FLOWS FROM FINANCING ACTIVITIES:</t>
  </si>
  <si>
    <t>Proceeds from borrowings</t>
  </si>
  <si>
    <t>Repayment of borrowings</t>
  </si>
  <si>
    <t>Issuance of senior notes, net of premium and discount</t>
  </si>
  <si>
    <t>Issuance of common stock</t>
  </si>
  <si>
    <t>Issuance of preferred stock</t>
  </si>
  <si>
    <t>Payments for offering costs</t>
  </si>
  <si>
    <t>Financing costs</t>
  </si>
  <si>
    <t>Preferred dividends paid</t>
  </si>
  <si>
    <t>Purchase of common stock</t>
  </si>
  <si>
    <t>Net cash provided by (used in) financing activities</t>
  </si>
  <si>
    <t>Increase (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Capital expenditures in accounts payable</t>
  </si>
  <si>
    <t>Purchase of oil and natural gas properties in exchange for common stock</t>
  </si>
  <si>
    <t>Common stock issued in exchange for preferred stock</t>
  </si>
  <si>
    <t>SUPPLEMENTAL DISCLOSURE:</t>
  </si>
  <si>
    <t>Cash paid for taxes</t>
  </si>
  <si>
    <t>Cash paid for interest</t>
  </si>
  <si>
    <t>Organization</t>
  </si>
  <si>
    <t>Note 1. Organization and Busines s
Sanchez Energy Corporation (together with our consolidated subsidiaries, the “Company,” “we,” “our,” “us” or similar terms) is an independent exploration and production company, formed in August 2011 as a Delaware corporation, focused on the exploration, acquisition and development of unconventional oil and natural gas resources in the onshore U.S. Gulf Coast, with a current focus on the Eagle Ford Shale in South Texas and the Tuscaloosa Marine Shale (“TMS”) in Mississippi and Louisiana. We have accumulated net leasehold acreage in the oil and condensate, or black oil and volatile oil, windows of the Eagle Ford Shale and in what we believe to be the core of the TMS. We are currently focused on the horizontal development of significant resource potential from the Eagle Ford Shale. We have included definitions of some of the oil and natural gas terms used in this Annual Report on Form 10 ‑K in the “Glossary of Selected Oil and Natural Gas Terms.”</t>
  </si>
  <si>
    <t>Basis of Presentation and Summary of Significant Accounting Policies</t>
  </si>
  <si>
    <t>Note 2. Basis of Presentation and Summary of Significant Accounting Policies
Basis of Presentation
The consolidated financial statements have been prepared in accordance with accounting principles generally accepted in the United States of America (“U.S. GAAP”).
Recent Accounting Pronouncement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affected the balance sheets as of December 31, 2014 as follows (in thousands):
Decrease in Non - current assets of approximately $33,242
Decrease in Current liabilities of approximately $33,242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2015-03, “Interest—Imputation of Interest (Subtopic 835-30): Simplifying the Presentation of Debt Issuance Costs.” This guidance is intended to more closely align the presentation of debt issuance costs under U.S. GAAP with the presentation requirements under the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SU 2015-02, “Consolidation—Amendments to the Consolidation Analysis.” This ASU will simplify existing requirements by reducing the number of acceptable consolidation models and placing more emphasis on risk of loss when determining a controlling financial interest. The provisions of this new standard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We are currently in the process of evaluating the impact of adoption of this guidance on our consolidated financial statements, but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Principles of Consolidation
The Company’s consolidated financial statements include the accounts of the Company and its subsidiaries. All intercompany balances and transactions have been eliminated.
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
Cash Equivalents
Cash and cash equivalents consist primarily of cash on deposit, money market accounts and investment grade commercial paper that are readily convertible into cash and purchased with original maturities of three months or less.
Oil and Natural Gas Receivables
The majority of the Company’s receivables arise from sales of oil, natural gas liquids (“NGLs”) or natural gas. The Company does not have any off ‑balance ‑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5 and 2014, management believed that all balances were fully collectible and no allowance for doubtful accounts was deemed necessary.
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 ‑of ‑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 of estimated future net cash flows from estimated proved reserves less estimated future operating and development costs, abandonment costs (net of salvage value) and estimated related future income taxes. In accordance with Securities and Exchange Commission (“SEC”) rules, the oil and natural gas prices used to calculate the full cost ceiling are the 12 ‑month average prices, calculated as the unweighted arithmetic average of the first ‑day ‑of ‑the ‑month price for each month within the 12 ‑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 ended December 31, 2015, the Company recorded a full cost ceiling test impairment after income taxes of $1,365 million. During the year ended December 31, 2014 , the Company recorded a full cost ceiling test impairment before income taxes of $213.8 million. No impairment expense was recorded for the year ended December 31, 2013.
Depreciation, depletion, amortization and accretion— Depreciation, depletion, amortization and accretion (“DD&amp;A”) is provided using the units-of-production method based upon estimates of proved oil, NGL and natural gas reserves with oil, NGL and natural gas production being converted to a common unit of measure based upon their relative energy content. All capitalized costs of oil and natural gas properties, including the estimated future costs to develop proved reserves, are amortized using the units-of-production method based on total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In arriving at depletion rates under the units ‑of ‑production method, the quantities of recoverable oil and natural gas reserves are established based on estimates made by internal and third party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and impairment expense.
Unproved Properties —Costs associated with unproved properties and properties under development are excluded from the full cost amortization base until the properties have been evaluated. Additionally, the costs associated with seismic data,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full cost pool subject to amortization when management determines that a project area has been evaluated through drilling operations or a thorough geologic evaluation.
Based on management’s review and current operating plans, 11% , 9% and 11% of the unproved property balance at December 31, 2015 is expected to be added to the amortization base during the years 2016, 2017 and 2018, respectively. The remaining balances in unproved properties relate to project areas that will not be thoroughly evaluated until after 2018, and represent leasehold interests that have expiration dates beginning in 2019 or leasehold interests that are currently held by production.
The table below sets forth the cost of unproved properties excluded from the amortization base as of December 31, 2 015, and notes the year in which the associated costs were incurred (in thousands):
Year of Acquisition
Prior to 2013
2013
2014
2015
Total
Leasehold acquisition costs
$
$
$
$
$
Exploration costs
Development costs
—
Total
$
$
$
$
$
Oil and Natural Gas Reserve Quantities
The Company’s most significant estimates relate to its proved oil and natural gas reserves. The estimates of oil and natural gas reserves as of December 31, 2015, 2014 and 2013 are based on reports prepared by a third 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inancial Accounting Standards Board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
Debt Issuance Costs
Debt issuance costs relating to long ‑term debt have been deferred and are being amortized and recorded as interest expense over the term of the related debt instrument. During 2015, the Company capitalized approximately $0.4 million in costs associated with amending our Second Amended and Restated Agreement (as defined in Note 5, “Long-Term Debt”). During 2014, the Company capitalized approximately $37.4 million in costs associated with the issuance of the 6.125% Notes (as defined in Note 5, “Long-Term Debt”) and costs incurred to enter into the Second Amended and Restated Credit Agreement. The Company expensed $3.9 million of debt issuance costs during 2014 in conjunction with the termination of our senior unsecured Bridge Facility (as defined in Note 5, “Long-Term Debt”) obtained in connection with the acquisition of contiguous acreage in Dimmit, LaSalle and Webb Counties, Texas with 176 gross producing wells (the “Catarina Acquisition”). At December 31, 2015 and December 31, 2014, the Company had approximately $41.0 million and $48.2 million, respectively, of debt issuance costs (net of accumulated amortization of $14.7 million and $7.2 million, respectively) remaining that are being amortized over the terms of the respective debt.
Environmental Expenditur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 ‑capital nature are recorded when environmental assessment and/or remediation is probable, and the costs can be reasonably estimated. Such liabilities are generally not discounted unless the timing of cash payments for the liability or component is fixed or reliably determinabl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5 and 2014.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
To estimate the fair value of an asset retirement obligation, the Company employs a present value technique, which reflects certain assumptions, including its credit ‑adjusted risk ‑free interest rate, inflation rate, the estimated settlement date of the liability and the estimated current cost to settle the liability. Changes in timing or to the original estimate of cash flows will result in change to the carrying amount of the liability.
Stock ‑Based Compensation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Awards granted to employees of the Sanchez Group (as defined in Note 7,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Revenue Recognition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 ‑kind” and, in doing so, take more or less than their respective entitled percentage. As of December 31, 2015, 2014 and 2013 there were no material oil and natural gas imbalances.
Sales to Major Customers
The Company’s oil, NGL and natural gas production was sold to certain customers representing 10% or more of its total revenues for the years ended December 31, 2015, 2014 and 2013 as listed below:
2015
2014
2013
Customer A
Customer B
Customer C
Customer D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 ‑term material adverse effect on the Company’s operations.
General and Administrative Expenses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9, “Related Party Transactions.”
Derivative Instruments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
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5 or 2014.
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7, “Stock ‑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Convertible Perpetual Preferred Stock using the if ‑converted method, if the effect is dilutive.</t>
  </si>
  <si>
    <t>Acquisitions and Divestitures</t>
  </si>
  <si>
    <t>Note 3. Acquisitions and Divestitures
Our acquisitions are accounted for under the acquisition method of accounting in accordance with ASC Topic 805, “Business Combinations” (“ASC Topi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Catarina Acquisition
On June 30, 2014, we completed the Catarina Acquisition for an aggregate adjusted purchase price of $557.1 million. The effective date of the transaction was January 1, 2014. The purchase price was funded with a portion of the proceeds from the issuance of the $850 million senior unsecured 6.125% notes due 2023 (the ‘‘Original 6.125% Notes’’) and cash on hand. The purchase price allocation for the Catarina Acquisition is preliminary and is subject to further adjustments and the settlement of certain post-closing adjustments with the seller. 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
Wycross Acquisition
On October 4, 2013, we completed our acquisition of contiguous acreage in McMullen County, Texas with 13 gross producing wells (the “Wycross Acquisition”) for an aggregate adjusted purchase price of $229.6 million. The effective date of the transaction was July 1, 2013. The purchase price was funded with proceeds from the issuance of the Additional 7.75% Notes (as defined in Note 5, “Long-Term Debt”), the issuance of 11,040,000 shares of common stock, and cash on hand. 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Other liabilities assumed
Fair value of net assets acquired
$
Cotulla Acquisition
On May 31, 2013, we completed our acquisition of acreage in Dimmit, Frio, LaSalle and Zavala Counties, Texas with 53 gross producing wells (the “Cotulla Acquisition”) for an aggregate adjusted purchase price of $280.9 million. The effective date of the transaction was March 1, 2013.
The purchase price was funded with borrowings under the Company’s Amended and Restated Credit Agreement (as defined in Note 5, “Long-Term Debt”), cash on hand, and proceeds from the Company’s private placement of the Series B Convertible Perpetual Preferred Stock. The total purchase price was allocated to the assets purchased and liabilities assumed based upon their fair values on the date of acquisition as follows (in thousands):
Proved oil and natural gas properties
$
Unproved properties
Fair value of assets acquired
Asset retirement obligations
Other liabilities assumed
Fair value of net assets acquired
$
Palmetto Disposition
On March 31, 2015, we completed our disposition to a subsidiary of Sanchez Production Partners LP (“SPP”) of escalating amounts of partial working interests in 59 wellbores located in Gonzales County, Texas (the “Palmetto Disposition”) for an adjusted sales price of approximately $83.4 million. The effective date of the transaction was January 1, 2015. The aggregate average working interest percentage initially conveyed was 18.25% per wellbore and, upon January 1 of each subsequent year after the closing, the purchaser’s working interest will automatically increase in incremental amounts according to the purchase agreement until January 1, 2019, at which point the purchaser will own a 47.5% working interest and we will own a 2.5% working interest in each of the wellbores. We received consideration consisting of approximately $83.0 million (approximately $81.4 million as adjusted) cash and 1,052,632 common units of SPP (the “SPP Common Units”) valued at approximately $2.0 million as of the date of the closing. These SPP Common Units were later sold back to SPP in October 2015 as part of the Western Catarina Midstream Divestiture described below. The Company did not record any gains or losses related to the Palmetto Disposition.
Western Catarina Midstream Divestiture
On October 14, 2015, the Company and SN Catarina, LLC (“SN Catarina”) completed the sale of SN Catarina’s interests in Catarina Midstream, LLC, a wholly-owned subsidiary of SN Catarina (“Catarina Midstream”), which as of the closing included certain midstream gathering lines and associated assets and interests located in Dimmit County and Webb County, Texas and 105,263 SPP Common Units to SPP for an adjusted purchase price of $345.8 million in cash (the “Western Catarina Midstream Divestiture”). In connection with the closing of the Western Catarina Midstream Divestiture, SN Catarina and Catarina Midstream entered into a Firm Gathering and Processing Agreement (the “Gathering Agreement”) on October 14, 2015 for an initial term of 15 years under which production from approximately 35,000 acres in Dimmit County and Webb County, Texas will be dedicated for gathering by Catarina Midstream. In addition, for the first five years of the Gathering Agreement, SN Catarina will be required to meet a minimum quarterly volume delivery commitment of 10,200 barrels per day of crude oil and condensate and 142,000 Mcf per day of natural gas, subject to certain adjustments. SN Catarina will be required to pay gathering and processing fees of $0.96 per barrel for crude oil and condensate and $0.74 per Mcf for natural gas that are tendered through the gathering system, in each case, subject to an annual escalation for a positive increase in the consumer price index. In addition, SN Catarina has, under certain circumstances, a right of first refusal during the term of the agreement and afterwards with respect to dispositions by Catarina Midstream of its ownership interest in the gathering system. The Company recorded a deferred gain of approximately $74.1 million as a result of Gathering Agreement being accounted for as an operating lease. This deferred gain will be amortized straight-line over the firm commitment term of five years as an offset to the transportation fees paid to SPP under the Gathering Agreement.
Pro Forma Operating Results (Unaudited)
The following unaudited pro forma combined results for the year ended December 31, 2014 reflects the consolidated results of operations of the Company as if the Catarina Acquisition and related financing had occurred on January 1, 2013. The pro forma information includes adjustments primarily for revenues and expenses from the acquired properties, depreciation, depletion, amortization and accretion, impairment and interest expense and debt issuance cost amortization for acquisition debt.
The unaudited pro forma combined financial statements give effect to the events set forth below:
 The Catarina Acquisition completed on June 30, 2014.
 Issuance of the Original 6.125% Notes to finance a portion of the Catarina Acquisition, and the related adjustments to interest expense:
Year Ended December 31,
2014
Revenues
$
Net income (loss) attributable to common stockholders
$
Net income (loss) per common share, basic and diluted
$
The unaudited pro forma combined financial information is for informational purposes only and is not intended to represent or to be indicative of the combined results of operations that the Company would have reported had the Catarina Acquisition and related financings been completed as of the date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 ‑Acquisition Operating Results
The amounts of revenue and excess of revenues over direct operating expenses included in the Company’s consolidated statements of operations for the years ended December 31, 201 5 and 201 4 , for the Catarina Acquisition are shown in the table that follows. Direct operating expenses include lease operating expenses and production and ad valorem taxes (in thousands):
Year Ended December 31,
2015
2014
Revenues
$
$
Excess of revenues over direct operating expenses
$
$</t>
  </si>
  <si>
    <t>Cash and Cash Equivalents</t>
  </si>
  <si>
    <t>Note 4. Cash and Cash Equivalents
As of December 31, 2015 and 2014, cash and cash equivalents consisted of the following (in thousands):
December 31,
December 31,
2015
2014
Cash at banks
$
$
Money market funds
Total cash and cash equivalents
$
$</t>
  </si>
  <si>
    <t>Long-Term Debt</t>
  </si>
  <si>
    <t>Note 5. Long ‑Term Debt
Long-term debt as of December 31, 2015 consisted of $1.15 billion face value of 6.125% senior notes (the “6.125% Notes,” consisting of $850 million in Original 6.125% Notes and $300 million in Additional 6.125% Notes (defined below), which were issued at a premium to face value of $2.3 million) maturing on January 15, 2023, and $600 million principal amount of 7.75% senior notes (the “7.75% Notes,” consisting of $400 million in Original 7.75% Notes (defined below) and $200 million in Additional 7.75% Notes, which were issued at a discount to face value of $7.0 million), maturing on June 15, 2021. As of December 31, 2015 and 2014 the Company’s long-term debt consisted of the following:
Amount Outstanding
(in thousands) as of
December 31,
December 31,
Interest Rate
Maturity date
2015
2014
Second Amended and Restated Credit Agreement
Variable
June 30, 2019
$
—
$
—
7.75% Notes
7.75%
June 15, 2021
6.125% Notes
6.125%
January 15, 2023
Unamortized discount on Additional 7.75% Notes
Unamortized premium on Additional 6.125% Notes
Total long-term debt
$
$
The components of interest expense are (in thousands):
Year Ended December 31,
2015
2014
2013
Interest on Senior Notes
$
$
$
Interest expense and commitment fees on credit agreement
Amortization of debt issuance costs
Amortization of discount on Additional 7.75% Notes
Amortization of premium on Additional 6.125% Notes
—
Total interest expense
$
$
$
Credit Facility
Previous Credit Agreement: On May 31, 2013, we and our subsidiaries, SEP Holdings III, LLC (“SEP III”), SN Marquis LLC (“SN Marquis”) and SN Cotulla Assets, LLC (“SN Cotulla”), collectively, as the borrowers, entered into a revolving credit facility represented by a $500 million Amended and Restated Credit Agreement with Royal Bank of Canada as the administrative agent, Capital One, National Association as the syndication agent and RBC Capital Markets as sole lead arranger and sole book runner and each of the other lenders party thereto (the “Amended and Restated Credit Agreement”). The Amended and Restated Credit Agreement was to mature on May 31, 2018.
On May 12, 2014, the Company borrowed $100 million under the Amended and Restated Credit Agreement. The Company used proceeds from the issuance of the Original 6.125% Notes to repay the $100 million outstanding.
Second Amended and Restated Credit Agreement: On June 30, 2014, the Company, as borrower, and SEP III, SN Marquis, SN Cotulla, SN Operating, LLC, SN TMS, LLC and SN Catarina, LLC as loan parties, entered into a revolving credit facility represented by a $1.5 billion Second Amended and Restated Credit Agreement with Royal Bank of Canada as the administrative agent, Capital One, National Association as the syndication agent, Compass Bank and SunTrust Bank as co-documentation agents, RBC Capital Markets as sole lead arranger and sole book runner and the lenders party thereto (the ‘‘Second Amended and Restated Credit Agreement’’). The Company has elected an available commitment amount under the Second Amended and Restated Credit Agreement of $300 million. Additionally, the Second Amended and Restated Credit Agreement provides for the issuance of letters of credit, limited in the aggregate to the lesser of $80 million and the total availability thereunder. As of December 31, 2015, there were no borrowings and no letters of credit outstanding under the Second Amended and Restated Credit Agreement. Availability under the Second Amended and Restated Credit Agreement is at all times subject to customary conditions and the then applicable borrowing base and aggregate elected commitment. The borrowing base under the Second Amended and Restated Credit Agreement was set at $362.5 million upon issuance of the Additional 6.125% Notes and was increased to $650 million in connection with the October 1, 2014 redetermination. However, the Company elected a commitment amount of $300 million and the Company retained the ability to increase the aggregate elected commitment up to the $650 million approved borrowing base upon written notice from the Company and compliance with certain conditions, including the consent of any lender whose elected commitment was increased. On March 31, 2015, pursuant to an amendment of the Second Amended and Restated Credit Agreement, the borrowing base under such agreement was changed to $550 million, with the aggregate elected commitment amount of $300 million remaining unchanged. The borrowing base was reduced as a result of several factors that included the decrease in reserve value from the decline in commodity prices along with the reduction in reserves in connection with the Palmetto disposition discussed above partially offset by underlying new reserve growth through drilling. On November 20, 2015, in connection with the October 1, 2015 redetermination, the borrowing base under the Second Amended and Restated Credit Agreement changed from $550 million to $500 million, with the aggregate elected commitment amount of $300 million remaining unchanged. The borrowing base was further reduced to $425 million, without any change to the aggregate elected commitment amount, by the Sixth Amendment (as defined below), as further discussed in Note 18, “Subsequent Events.” All of the aggregate elected commitment amount was available for future revolver borrowings as of December 31, 2015.
The Second Amended and Restated Credit Agreement matures on June 30, 2019. The borrowing base under the Second Amended and Restated Credit Agreement can be subsequently redetermined up or down by the lenders based on, among other things, their evaluation of the Company’s and its restricted subsidiaries’ oil and natural gas reserves. Redeterminations of the borrowing base are scheduled to occur semi-annually on or before April 1 and October 1 of each year. The borrowing base is also subject to (i) automatic reduction by 25% of the amount of any increase in the aggregate amount of the Company’s high yield debt and (from the date of the Sixth Amendment and as further discussed in Note 18, “Subsequent Events”) second lien debt, other than second lien debt representing the payment of interest in kind, (ii) interim redetermination at the election of the Company once between each scheduled redetermination, (iii) interim redetermination at the election of the administrative agent at the direction of a majority of the credit exposures or, if none, the elected commitments of the lenders, once between each scheduled redetermination and (iv) if the required lenders so direct in connection with asset sales and swap terminations involving more than 10% of the value of the proved developed oil and gas properties included in the most recent reserve report, reduction in an amount equal to the borrowing base value, as determined by the administrative agent in its reasonable judgment, of the assets so sold and swaps so terminated.
The Company’s obligations under the Second Amended and Restated Credit Agreement are secured by a first priority lien on substantially all of the Company’s assets and the assets of its existing and future subsidiaries not designated as “unrestricted subsidiaries,” including a first priority lien on all ownership interests in existing and future subsidiaries not designated as “unrestricted subsidiaries.”
The obligations under the Second Amended and Restated Credit Agreement are guaranteed by all of the Company’s existing and future subsidiaries not designated as “unrestricted subsidiaries.” At the Company’s election, borrowings under the Second Amended and Restated Credit Agreement may be made on an alternate base rate or an adjusted eurodollar rate basis, plus an applicable margin. The applicable margin varies from 0.50% to 2.50% for alternate base rate borrowings and from 1.50% to 2.50% for eurodollar borrowings, depending on the utilization of the borrowing base. Furthermore, the Company is also required to pay a commitment fee on the unused committed amount at a rate varying from 0.375% to 0.50% per annum , depending on the utilization of the elected commitment.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certain investments, engage in transactions with affiliates, hedge transactions and make certain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s financial covenants that require the Company to satisfy the following tests: (i) current assets plus undrawn borrowing capacity on the Second Amended and Restated Credit Agreement to current liabilities of at least 1.0 to 1.0 at all times , and (ii) senior secured debt to consolidated last twelve months (“LTM”) EBITDA of not greater than 2.25 to 1.0 as of the last day of any fiscal quarter.
On October 30, 2015, the Company, the Guarantors, the Administrative Agent and the other agents and lenders party thereto entered into the Fifth Amendment to the Second Amended and Restated Credit Agreement (the “Fifth Amendment”) which Fifth Amendment, among other things, (1) amended the Second Amended and Restated Credit Agreement and its exhibits and schedules to (a) update certain disclosures to be effective as of the date of the Fifth Amendment, including (i) the organizational chart and subsidiary list in the schedules to the Second Amended and Restated Credit Agreement to reflect the disposition of Catarina Midstream, LLC and (ii) the lists of marketing contracts and swap agreements in the schedules to the Second Amended and Restated Credit Agreement; (b) modify certain representations and the form of compliance certificate under the Second Amended and Restated Credit Agreement to reference updated disclosures provided to the Administrative Agent pursuant to the terms of the Second Amended and Restated Credit Agreement; (c) modify certain covenants to expressly (i) not require the Company to deliver fourth quarter financial statements prior to the delivery of annual financial statements, (ii) not require that certain insurance policies of the Loan Parties contain certain endorsements or loss payable provisions and (iii) permit the Loan Parties to enter into certain leases; (d) permit the Loan Parties to deliver certain financial statements and related documents required under the Second Amended and Restated Credit Agreement electronically and provide that, except in the case of compliance certificates or for other deliveries to the Administrative Agent or a lender that requests physical delivery, any such statements and documents that are filed with the SEC are deemed delivered when posted on the Company’s website or other internet or intranet website to which each lender and the Administrative Agent have access; (e)(i) specifically identify TPL South Texas Processing Company LP as the counterparty to the previously permitted Eagle Ford Midstream JV Transaction (as defined in the Fifth Amendment), (ii) separately identify and permit the “Gathering JV” component of such transaction and increase from $80 million to $115 million the permitted investment basket for investments in the Eagle Ford Midstream JV Transaction generally, thereby making the entire existing $50 million “other” permitted investment basket available for investments either in such transaction or other investments in unrestricted subsidiaries of the Company and (iii) provide that none of the transactions comprising the Eagle Ford Midstream JV Transaction shall be considered synthetic leases; (f) modify the change-in-business covenant to permit unrestricted subsidiaries to make direct or indirect investments in the oil and gas industry and related businesses and activities without restrictions on geography; (g) change the definition of “Material Adverse Effect” to (i) reference, among other things, (x) the ability of the Loan Parties to perform their obligations under the Loan Documents (as defined in the Second Amended and Restated Credit Agreement), rather than the ability of any Loan Party to perform any of its obligations under any Loan Document, (y) the validity or enforceability of the Loan Documents, rather than the validity or enforceability of any Loan Document, (z) the rights and remedies of or benefits available to the Administrative Agent, any issuing bank or any lender under the Loan Documents, rather than under any Loan Document and (ii) provide that general market or industry conditions, which do not affect the Company in a disproportionately adverse manner, shall not constitute or be taken into account in determining whether there has been a “Material Adverse Effect”; and (h) provide for other technical amendments, clarifications and corrections; and (2) waived any existing breaches of, and any resulting defaults or events of defaults under the Second Amended and Restated Credit Agreement with respect to, the Company’s covenants in the Second Amended and Restated Credit Agreement (a) to deliver fourth quarter financial statements within 45 days after the end of such fiscal quarter; (b) to provide certain loss payable clauses or provisions and endorsements with respect to certain insurance maintained by the Loan Parties; and (c) in respect of leases other than capital leases and leases of hydrocarbon interests.
On January 22, 2016, the Company, the Guarantors, the Administrative Agent and the other agents and lenders party thereto entered into the Sixth Amendment to the Second Amended and Restated Credit Agreement (the “Sixth Amendment”) to modify certain representations, covenants, exhibits and schedules and to waive any existing breaches of, and any resulting defaults or events of default with respect to certain covenants of the Second Amended and Restated Credit Agreement, all as further discussed in Note 18, “Subsequent Events.”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As of December 31, 2015, the Company was in compliance with the covenants of the Second Amended and Restated Credit Agreement.
Bridge Commitment: In connection with the Catarina Acquisition we obtained a commitment (the “Bridge Commitment”) from Royal Bank of Canada, RBC Capital Markets, Credit Suisse AG, Credit Suisse Securities (USA) LLC, Capital One, National Association and SunTrust Bank to provide, arrange, bookrun and agent, as applicable, a senior unsecured bridge facility (the “Bridge Facility”), in an aggregate amount up to $300 million (reduced by the aggregate principal amount of the Additional 6.125% Notes). The Bridge Commitment was set to expire upon the earliest to occur of (a) August 19, 2014, (b) the date of execution and delivery of definitive bridge documentation by us and the lenders under the Bridge Facility or (c) the termination of the commitments by us. The Company terminated the Bridge Commitment upon the execution of the Second Amended and Restated Credit Agreement on June 30, 2014 and wrote off $3.9 million in costs associated with obtaining the Bridge Commitment to interest expense at that time.
7.75% Senior Notes Due 2021
On June 13, 2013, we completed a private offering of $400 million in aggregate principal amount of the Company’s 7.75% senior notes that will mature on June 15, 2021 (the “Original 7.75% Notes”). Interest is payable on each June 15 and December 15. We received net proceeds from this offering of approximately $388 million, after deducting initial purchasers’ discounts and offering expenses, which we used to repay outstanding indebtedness under our credit facilities. The Original 7.75% Notes are th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the Wycross Acquisition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plus accrued and unpaid interest. We may also redeem the 7.75% Notes, in whole or in part, at a redemption price equal to 100% of their principal amount plus a make whole premium, together with accrued and unpaid interest and additional interest, if any, to the redemption date, at any time prior to June 15, 2017. In addition, we may redeem up to 35% of the 7.75% Notes prior to June 15, 2016 under certain circumstances with an amount not greater than the net cash proceeds of one or more equity offerings at the redemption price specified in the indenture. We may also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the Original 6.125% Notes. Interest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Amended and Restated Credit Agreement and to finance a portion of the purchase price of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intend to use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In addition, the Company may redeem up to 35% of the 6.125% Notes prior to July 15, 2017 under certain circumstances with an amount not greater than the net cash proceeds of one or more equity offerings at the redemption price specified in the indenture. The Company may also be required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t>
  </si>
  <si>
    <t>Stockholders' Equity</t>
  </si>
  <si>
    <t>Note 6. Stockholders’ Equity
Common Stock Offerings — On September 18, 2013, the Company completed a public offering of 11,040,000 shares of common stock (including 1,440,000 shares purchased pursuant to the full exercise of the underwriters’ overallotment option), at an issue price of $23.00 per share. The Company received net proceeds from this offering of approximately $241.4 million, after deducting underwriters’ fees and offering expenses of approximately $12.5 million. The Company used the net proceeds from the offering to partially fund the Wycross Acquisition completed in October 2013 and a portion of the 2013 and 2014 capital budgets, and for general corporate purposes.
On June 12, 2014, the Company completed a public offering of 5,000,000 shares of common stock, at an issue price of $35.25 per share. The Company received net proceeds from this offering of $167.5 million, after deducting underwriters’ fees and offering expenses of $8.7 million. The Company used the net proceeds from the offering to partially fund the 2014 capital budget and for general corporate purposes.
Series A Convertible Perpetual Preferred Stock Offering —On September 17, 2012, the Company completed a private placement of 3,000,000 shares of Series A Convertible Perpetual Preferred Stock, which were sold to a group of qualified institutional buyers pursuant to the Rule 144A exemption from registration under the Securities Act. The issue price of each share of the Series A Convertible Perpetual Preferred Stock was $50.00 . The Company received net proceeds from the private placement of approximately $144.5 million, after deducting initial purchasers’ discounts and commissions and offering costs of approximately $5.5 million.
Each share of Series A Convertible Perpetual Preferred Stock is convertible at any time at the option of the holder thereof at an initial conversion rate of 2.325 shares of common stock per share of Series A Convertible Perpetual Preferred Stock (which is equal to an initial conversion price of $21.51 per share of common stock) and is subject to specified adjustments. Based on the initial conversion price, approximately 4,275,640 shares of common stock would be issuable upon conversion of all of the outstanding shares of the Series A Convertible Perpetual Preferred Stock.
The annual dividend on each share of Series A Convertible Perpetual Preferred Stock is 4.875% on the liquidation preference of $50.00 per share and is payable quarterly, in arrears, on each January 1, April 1, July 1 and October 1, when, as and if declared by the Company’s Board of Directors (the “Board”). The Company may, at its option, pay dividends in cash and, subject to certain conditions, common stock or any combination thereof. Dividends are cumulative, and as of December 31, 2015, all dividends accumulated through that date had been paid.
Except as required by law or the Company’s Amended and Restated Certificate of Incorporation, holders of the Series A Convertible Perpetual Preferred Stock will have no voting rights unless dividends fall into arrears for six or more quarterly periods (whether or not consecutive). In that event and until such arrearage is paid in full, the holders of the Series A Convertible Perpetual Preferred Stock and the holders of the Series B Convertible Perpetual Preferred Stock, voting as a single class, will be entitled to elect two directors and the number of directors on the Board will increase by that same number.
At any time on or after October 5, 2017, the Company may at its option cause all outstanding shares of the Series A Convertible Perpetual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Convertible Perpetual Preferred Stock upon the occurrence of certain specified fundamental changes, the Company will be obligated to deliver an additional number of shares above the applicable conversion rate to compensate the holder for lost option time value of the shares of Series A Convertible Perpetual Preferred Stock as a result of the fundamental change.
Series B Convertible Perpetual Preferred Stock Offering —On March 26, 2013, the Company completed a private placement of 4,500,000 shares of Series B Convertible Perpetual Preferred Stock. The issue price of each share of the Series B Convertible Perpetual Preferred Stock was $50.00 . The Company received net proceeds from the private placement of $216.6 million, after deducting placement agent’s fees and offering costs of $8.4 million.
Each share of Series B Convertible Perpetual Preferred Stock is convertible at any time at the option of the holder thereof at an initial conversion rate of 2.337 shares of common stock per share of Series B Convertible Perpetual Preferred Stock (which is equal to an initial conversion price of approximately $21.40 per share of common stock) and is subject to specified adjustments. Based on the initial conversion price, approximately 8,255,055 shares of common stock would be issuable upon conversion of all of the outstanding shares of the Series B Convertible Perpetual Preferred Stock.
The annual dividend on each share of Series B Convertible Perpetual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December 31, 2015, all dividends accumulated through that date had been paid.
Except as required by law or the Company’s Amended and Restated Certificate of Incorporation, holders of the Series B Convertible Perpetual Preferred Stock will have no voting rights unless dividends fall into arrears for six or more quarterly periods (whether or not consecutive). In that event and until such arrearage is paid in full, the holders of the Series B Convertible Perpetual Preferred Stock and the holders of the Series A Convertible Perpetual Preferred Stock, voting as a single class, will be entitled to elect two directors and the number of directors on the Board will increase by that same number.
At any time on or after April 6, 2018, the Company may at its option cause all outstanding shares of the Series B Convertible Perpetual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Convertible Perpetual Preferred Stock upon the occurrence of certain specified fundamental changes, the Company will be obligated to deliver an additional number of shares above the applicable conversion rate to compensate the holder for lost option time value of the shares of Series B Convertible Perpetual Preferred Stock as a result of the fundamental change.
Preferred Stock Exchanges —On February 12, 2014 and February 13, 2014, the Company entered into exchange agreements with certain holders (the ‘‘February 2014 Holders’’) of the Company’s Series A Convertible Perpetual Preferred Stock, and of Series B Convertible Perpetual Preferred Stock, pursuant to which such holders agreed to exchange an aggregate of (i) 947,490 shares of Series A Convertible Perpetual Preferred Stock (and waive their rights to any accrued and unpaid dividends thereon) for 2,425,574 shares of the Company’s common stock, and (ii) 756,850 shares of the Series B Convertible Perpetual Preferred Stock (and waive their rights to any accrued and unpaid dividends thereon) for 2,021,066 shares of common stock.
Additionally, on May 29, 2014, the Company entered into exchange agreements with certain holders (the ‘‘May 2014 Holders’’) of the Company’s Series A Convertible Perpetual Preferred Stock, and of Series B Convertible Perpetual Preferred Stock, pursuant to which such holders agreed to exchange an aggregate of (i) 166,025 shares of Series A Convertible Perpetual Preferred Stock (and waive their rights to any accrued and unpaid dividends thereon) for 418,715 shares of the Company’s common stock, and (ii) 210,820 shares of the Series B Convertible Perpetual Preferred Stock (and waive their rights to any accrued and unpaid dividends thereon) for 553,980 shares of common stock.
Further, on August 28, 2014, the Company entered into exchange agreements with certain holders (the ‘‘August 2014 Holders,’’ and together with the May 2014 Holders and the February 2014 Holders, the ‘‘Holders’’) of the Company’s Series A Convertible Perpetual Preferred Stock, pursuant to which such holders agreed to exchange an aggregate of 47,500 shares of Series A Convertible Perpetual Preferred Stock (and waive their rights to any accrued and unpaid dividends thereon) for 119,320 shares of the Company’s common stock.
Since the Holders were not entitled to any consideration over and above the initial conversion rates of 2.325 and 2.337 common shares for each preferred share exchanged for Series A Convertible Perpetual Preferred Stock and Series B Convertible Perpetual Preferred Stock, respectively, any consideration is considered an inducement for the Holders to convert earlier than the Company could have forced conversion.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2014, respectively, has been reflected as an additional preferred stock dividend, that is, as an increase in accumulated deficit to arrive at net loss attributable to common shareholders in our condensed consolidated financial statements.
Preferred Stock Conversion— On November 20, 2015, a holder of our Series B Convertible Perpetual Preferred Stock exercised its right to convert 4,500 shares our Series B Convertible Perpetual Preferred Stock, at the prescribed initial conversion rate of 2.337 shares of common stock per share of Series B Convertible Perpetual Preferred Stock, in exchange for 10,517 shares of our common stock.
NOL Rights Plan —On July 28, 2015, the Company entered into a net operating loss carryforwards (“NOLs”) rights plan (the “Rights Plan”) with Continental Stock Transfer &amp; Trust Company, as rights agent. In connection therewith, the Board declared a dividend of one preferred share purchase right (“Right”) for each outstanding share of our common stock. The dividend was paid on August 10, 2015 to stockholders of record as of the close of business on August 7, 2015 (the “NOL Record Date”). In addition, one Right automatically attaches to each share of common stock issued between the NOL Record Date and such date as when the Rights become exercisable.
Earnings (Loss) Per Share — The following table shows the computation of basic and diluted net income (loss) per share for the years ended December 31, 2015, 2014, and 2013 (in thousands, except per share amounts):
Year Ended December 31,
2015
2014
2013
Net income (loss)
$
$
$
Less:
Preferred stock dividends
Net loss allocable to participating securities (1)(2)
—
—
Net income (loss) attributable to common stockholders
$
$
$
Weighted average number of unrestricted outstanding common shares used to calculate basic net earnings (loss) per share
Dilutive shares (3)(4)(5)
—
—
—
Denominator for diluted earnings (loss) per common share
Net income (loss) per common share - basic and diluted
$
$
$
(1)
The Company's restricted shares of common stock are participating securities.
(2)
For the years ended December 31, 2015 and 2014, no losses were allocated to participating restricted stock because such securities do not have a contractual obligation to share in the Company's losses.
(3)
The year ended December 31, 2015 excludes 2,663,010 shares of weighted average restricted stock and 12,529,314 sh 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4)
The year ended December 31, 2014 excludes 1,732,888 shares of weighted average restricted stock and 13,527,738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5)
The year ended December 31, 2013 excludes 757,963 shares of weighted average restricted stock and 14,979,225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t>
  </si>
  <si>
    <t>Stock-Based Compensation</t>
  </si>
  <si>
    <t>Note 7. Stock ‑Based Compensation
At the Annual Meeting of Stockholders of the Company held on May 21, 2015 (“2015 Annual Meeting”), the Company’s stockholders approved the Sanchez Energy Corporation Second Amended and Restated 2011 Long Term Incentive Plan (the “LTIP”). The Board had previously approved the LTIP on April 20, 2015, subject to stockholder approval.
The Company’s directors and consultants as well as employees of SOG, Sanchez Energy Partners I, LP, and their affiliates (excluding the Company) (collectively, the “Sanchez Group”) who provide services to the Company are eligible to participate in the LTIP. Awards to participants may be made in the form of restricted shares, phantom shares, share options, share appreciation rights and other share-based awards. The maximum number of shares that may be delivered pursuant to the LTIP is limited to (i) 4,000,000 shares of common stock plus the number of shares of common stock available under the predecessor to the LTIP on the record date of the 2015 Annual Meeting (the "Record Date") at which the stockholders approved the LTIP as well as (ii) upon the issuance of additional shares of common stock from time to time after the Record Date, an automatic increase of 15% of such issuance of additional shares of common stock, unless the Board determines to increase the maximum number of shares of common stock by a lesser amount. Shares withheld to satisfy tax withholding obligations are not considered to be delivered under the LTIP. In addition, if an award is forfeited, canceled, exercised, paid or otherwise terminates or expires without the delivery of shares, the shares subject to such award are then available for new awards under the LTIP. Shares delivered pursuant to awards under the LTIP may be newly issued shares, shares acquired by the Company in the open market, shares acquired by the Company from any other person, or any combination of the foregoing.
The LTIP is administered by the Board or the Compensation Committee as appointed by the Board. The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hareholder approval as may be required by the exchange upon which the common shares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During the year ended December 31, 2015, the Company issued 95,237 shares of restricted common stock pursuant to the LTIP to five directors of the Company that vest within one year from the date of grant. Pursuant to ASC 718, stock-based compensation expense for these awards was based on their grant date fair values of $12.65 and $9.80 per share (the closing sales price of the Company’s common stock on the grant date) and is being amortized over the vesting period
The Company also issued approximately 3.4 million shares of restricted common stock pursuant to the LTIP to certain employees and consultants of SOG (including the Company’s officers), with whom the Company has a services agreement. Approximately 3.3 million shares of restricted common stock vest in equal annual amounts over a three -year period and the remaining 0.1 million shares of restricted common stock vest in equal amounts over a five -year period.
During the year ended December 31, 2014, the Company issued 35,769 shares of restricted common stock pursuant to the LTIP to four directors of the Company that vest within one year from the date of grant. Pursuant to ASC 718, stock-based compensation expense for these awards was based on their grant date fair values of $33.05 and $14.90 per share (the closing sales price of the Company’s common stock on the grant date) and is being amortized over the vesting period
The Company also issued approximately 2.0 million shares of restricted common stock pursuant to the LTIP to certain employees and consultants of SOG (including the Company’s officers), with whom the Company has a services agreement. Approximately 0.7 million shares of restricted common stock vest in equal annual amounts over a two -year period and approximately 1.3 million shares of restricted common stock vest in equal annual amounts over a three -year period.
During the year ended December 31, 2013, the Company issued 28,600 shares of restricted common stock pursuant to the LTIP to three directors of the Company that vest one year from the date of grant. Pursuant to ASC 718, stock-based compensation expense for these awards was based on their grant date fair value of $21.98 per share (the closing sales price of the Company’s common stock on the grant date) and is being amortized over the one year vesting period.
The Company also issued approximately 1.3 million shares of restricted common stock pursuant to the LTIP to certain employees and consultants of SOG (including the Company’s officers), with whom the Company has a services agreement. Approximately 0.5 million shares of restricted common stock vest in equal annual amounts over a two -year period and approximately 0.8 million shares of restricted common stock vest in equal annual amounts over a three -year period.
The Company recognized the following stock-based compensation expense (in thousands) which is included in general and administrative expense in the consolidated statements of operations.
Year Ended December 31,
2015
2014
2013
Restricted stock awards, directors
$
$
$
Restricted stock awards, non-employees
Total stock-based compensation expense
$
$
$
Based on the $4.31 per share closing price of the Company’s common stock on December 31, 2015, there was approximately $25.7 million of unrecognized compensation cost related to these non ‑vested restricted shares outstanding. The cost is expected to be recognized over a weighted average period of approximately 1.84 years.
A summary of the status of the non ‑vested shares as of December 31, 2015 is presented below (in thousands, except per share amounts):
Weighted
Aggregate
Average
Weighted
Intrinsic
Remaining
Number of
Average
Value
Contractual
Shares
Fair Value
(in thousands)
Life (Years)
Non-vested common stock at December 31, 2014
$
$
Granted
Vested
Forfeited
Non-vested common stock at December 31, 2015
$
$
As of December 31, 2015, approximately 5.2 million shares remain available for future issuance to participants.</t>
  </si>
  <si>
    <t>Income Taxes</t>
  </si>
  <si>
    <t>Note 8. Income Taxes
The components of the federal income tax provision for the years ended December 31, 2015, 2014 and 2013 are (in thousands):
Year Ended December 31,
2015
2014
2013
Current expense as a result of current operations
$
$
—
$
—
Deferred expense (benefit) as a result of current operations
Increase (decrease) in valuation allowance
—
Net income tax expense (benefit)
$
$
$
The difference between the statutory federal income taxes calculated using a U.S. Federal statutory corporate income tax rate of 35% and the Company’s effective tax rate is summarized as follows (in thousands):
Year Ended December 31,
2015
2014
2013
Income tax expense (benefit) at the federal statutory rate
$
$
$
Officers' compensation limitation
—
—
State Taxes (net of federal benefit)
—
—
Non-deductible general and administrative expenses
Percentage depletion carryforward
—
—
Differences between actual income taxes and
amounts estimated in prior years
—
Income tax expense (benefit)
Valuation allowance
—
Net income tax expense (benefit)
$
$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As of December 31,
2015
2014
Deferred tax assets (liabilities):
Derivative assets
$
$
Depreciable, depletable property, plant and equipment
Share-based compensation
Revenue Recognition
—
Other
Federal net operating loss carryforward
State net operating loss carryforward
—
Deferred tax assets:
Valuation allowance
—
Total Deferred tax assets
$
—
$
As of December 31, 2015, the Company had NOLs of approximately $765. 9 million which begin to expire in 2031. Additionally, the Company had net operating losses in the states of Montana, Mississippi, and Louisiana which will begin to expire in 2018, 2033 and 2026, respectively.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5.
On the basis of this evaluation, as of December 31, 2015, a valuation allowance of approximately $51 4.4 million has been recorded to record only the portion of the deferred tax asset that is more likely than not to be realized. The Company will continue to assess the need for a valuation allowance against deferred tax assets considering all available information obtained in future reporting period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affected the balance sheets as of December 31, 2014 as follows (in thousands):
Decrease in Non - current assets of approximately $33,242 .
Decrease in Current liabilities of approximately $33,242 .
The Company files income tax returns in the U.S. and various state jurisdictions. Sanchez is no longer subject to examination by federal income tax authorities prior to 2012. State statues vary by jurisdiction.
As of December 31, 2015, 2014 and 2013, the Company had no material uncertain tax positions.</t>
  </si>
  <si>
    <t>Related Party Transactions</t>
  </si>
  <si>
    <t>Note 9. Related Party Transactions
SOG, headquartered in Houston, Texas, is a private full service oil and natural gas company engaged in the exploration and development of oil and natural gas primarily in the South Texas and onshore Gulf Coast areas on behalf of its affiliates.
The Company does not have any employees. On December 19, 2011 it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 party service providers.
Sa laries and associated benefits of SOG employees and are allocated to the Company based on a fixed percentage that is reviewed quarterly and adjusted, if needed, based on a detailed analysis of actual time spent by the professional staff on Company projects and activities. General and administrative expenses such as office rent, utilities, supplies and other overhead costs, are allocated on the same percentages as the SOG employee salaries. Expenses allocated to the Company for general and administrative expenses for the years ended December 31, 2015, 2014 and 2013 are as follows (in thousands):
Year Ended December 31,
2015
2014
2013
Administrative fees
$
$
$
Third-party expenses
Total included in general and administrative expenses
$
$
$
As of December 31, 2015 and December 31, 2014, the Company had a net receivable from SOG and other members of the Sanchez Group of $3.7 million and $0.4 million, respectively, which are reflected as “Accounts receivable—related entities” and “Accounts payable—related entities,” respectively, in the consolidated balance sheets. The net receivable as of December 31, 2015 and December 31, 2014 consists primarily of advances paid related to leasehold and other costs paid to SOG. In addition, the net receivable as of December 31, 2015 and December 31, 2014 includes approximately $0.7 million and $0.1 million, respectively, of net receivable from Sanchez Resources, LLC (“Sanchez Resources”).
As of December 31, 2015 , the Company had a net payable to SPP of approximately $4.4 million that consists primarily of the December accrual for fees associated with the Gathering Agreement (see Note 3, “Acquisitions and Divestitures” for further discussion), which is reflected in the “Other Accrued liabilities” account on the consolidated balance sheets.
Palmetto Disposition
On March 31, 2015, we completed the Palmetto Disposition discussed above to a subsidiary of SPP, which is a related party (see Note 3, “Acquisitions and Divestitures”).
Western Catarina Midstream Divestiture
On October 14, 2015, we completed the Western Catarina Midstream Divestiture discussed above to SPP, which is a related party (see Note 3, “Acquisitions and Divestitures”).
TMS Asset Purchase
In August 2013, we acquired rights to approximately 40,000 net undeveloped acres in what we believe to be the core of the TMS (the “TMS Transaction”) for cash and shares of our common stock. In connection with the TMS Transaction, we established an Area of Mutual Interest (‘‘AMI’’) in the TMS with SR Acquisition I, LLC (‘‘SR’’), a subsidiary of our affiliate Sanchez Resources, which transaction included a carry on drilling costs for up to 6 gross ( 3 net) wells. Sanchez Resources is indirectly owned, in part, by our Chief Executive Officer and the Executive Chairman of the Board, who each also serve on our Board. Eduardo Sanchez, Patricio Sanchez and Ana Lee Sanchez Jacobs, each an immediate family member of our Chief Executive Officer and the Executive Chairman of our Board, collectively, either directly or indirectly, own a majority of the equity interests of Sanchez Resources. Sanchez Resources is managed by Eduardo Sanchez, who is the brother of our Chief Executive Officer and the son of our Executive Chairman of the Board. In addition, Eduardo Sanchez was named President of Sanchez Energy, effective as of October 1, 2015.
As part of the transaction, we acquired our working interests in the AMI owned at closing from three sellers ( two third parties and one related party of the Company, SR) resulting in our owning an undivided 50% working interest across the AMI through the TMS.
Total consideration for the transactions consisted of approximately $70 million in cash and the issuance of 342,760 common shares of the Company, valued at approximately $7.5 million. The total cash consideration provided to SR, an affiliate of the Company, was $14.4 million, before consideration of any well carries. The acquisitions were accounted for as the purchase of assets at cost at the acquisition date. We also committed, as a part of the total consideration, to carry SR for its 50% working interest in an initial 3 gross (1.5 net) TMS wells to be drilled within the AMI (the “Initial Well Carry”) with an option to drill an additional 6 gross (3 net) TMS wells (“Additional Wells”) within the AMI. In August 2015, after completing the Initial Well Carry, the Company signed an agreement with SR whereby the Company paid SR approximately $8 million in lieu of drilling the remaining two Additional Wells (the “Buyout Agreement”). The Buyout Agreement stipulates that SN has earned full rights to all acreage stated in the TMS Transaction and effectively terminates any future well carry commitments .</t>
  </si>
  <si>
    <t>Derivative Instruments</t>
  </si>
  <si>
    <t>Note 10. Derivative Instruments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through options, modify the future prices to be realized. These transactions may include price swaps whereby the Company will receive a fixed price for its production and pay a variable market price to the contract counterparty. In addition, the Company enters into option transactions, such as puts or put spreads, as a way to manage its exposure to fluctuating prices. Additionally, the Company may enter into collars, whereby it receives the excess, if any, of the fixed floor over the floating rate or pays the excess, if any, of the floating rate over the fixed ceiling price. These hedging activities are intended to support oil and natural gas prices at targeted levels and to manage exposure to oil and natural gas price fluctuations. It is never the Company’s intention to enter into derivative contracts for speculative trading purposes.
Under ASC Topic 815, “ Derivatives and Hedging , ” all derivative instruments are recorded on the consolidated balance sheets at fair value as either short ‑term or long ‑term assets or liabilities based on their anticipated settlement date. The Company will net derivative assets and liabilities for counterparties where it has a legal right of offset. Changes in the derivatives’ fair values are recognized currently in earnings since the Company has elected not to designate its current derivative contracts as hedges.
As of December 31, 2015, the Company had the following NYMEX WTI crude oil swaps covering anticipated future production:
Calendar Year
Volumes (Bbls)
Average Price per Bbl
Price Range per Bbl
2016
$
$
-
$
As of December 31, 2015, the Company had the following NYMEX WTI crude oil puts covering anticipated future production:
Calendar Year
Volumes (Bbls)
Put Price per Bbl
Put Price Range per Bbl
2016
$
$
-
$
As of December 31, 2015, the Company had the following NYMEX Henry Hub natural gas swaps covering anticipated future production:
Calendar Year
Volumes (Mmbtu)
Average Price per Mmbtu
Price Range per Mmbtu
2016
$
$
-
$
2017
$
$
The following table sets forth a reconciliation of the changes in fair value of the Company’s commodity derivatives for the years ended December 31, 2015, 2014, and 2013 (in thousands):
Year Ended December 31,
2015
2014
2013
Beginning fair value of commodity derivatives
$
$
$
Net gains on crude oil derivatives
Net gains on natural gas derivatives
Net settlements on derivative contracts:
Crude oil
Natural gas
Net premiums on derivative contracts:
Crude oil
—
Ending fair value of commodity derivatives
$
$
$
Balance Sheet Presentation
The Company’s derivatives are presented on a net basis as “Fair value of derivative instruments” on the consolidated balance sheets. The following information summarizes the gross fair values of derivative instruments, presenting the impact of offsetting the derivative assets and liabilities on the Company’s consolidated balance sheets (in thousands):
December 31, 2015
Gross Amounts
Net Amounts
Gross Amount
Offset in the
Presented in the
of Recognized
Consolidated
Consolidated
Assets
Balance Sheets
Balance Sheets
Offsetting Derivative Assets:
Current asset
$
$
$
Long-term asset
Total asset
$
$
$
Offsetting Derivative Liabilities:
Current liability
$
$
$
—
Long-term liability
—
Total liability
$
$
$
—
December 31, 2014
Gross Amounts
Net Amounts
Gross Amount
Offset in the
Presented in the
of Recognized
Consolidated
Consolidated
Assets
Balance Sheets
Balance Sheets
Offsetting Derivative Assets:
Current asset
$
$
$
Long-term asset
—
Total asset
$
$
$
Offsetting Derivative Liabilities:
Current liability
$
$
$
—
Long-term liability
—
Total liability
$
$
$</t>
  </si>
  <si>
    <t>Fair Value of Financial Instruments</t>
  </si>
  <si>
    <t>Note 11.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December 31, 2015 and 2014 (in thousands):
As of December 31, 2015
Active Market
for Identical
Observable
Unobservable
Total
Assets
Inputs
Inputs
Carrying
(Level 1)
(Level 2)
(Level 3)
Value
Cash and cash equivalents:
Money market funds
$
$
—
$
—
$
Oil derivative instruments:
Swaps
—
—
Puts
—
—
Gas derivative instruments:
Swaps
—
—
Total
$
$
$
—
$
As of December 31, 2014
Active Market
for Identical
Observable
Unobservable
Total
Assets
Inputs
Inputs
Carrying
(Level 1)
(Level 2)
(Level 3)
Value
Cash and cash equivalents:
Money market funds
$
$
—
$
—
$
Oil derivative instruments:
Swaps
—
—
Enhanced Swaps
—
—
Three-way collars
—
—
Gas derivative instruments:
Swaps
—
—
Enhanced Swaps
—
—
Three-way collars
—
—
Total
$
$
$
$
Financial Instruments: The Level 1 instruments presented in the tables above consist of money market funds included in cash and cash equivalents on the Company’s consolidated balance sheets as of December 31, 2015 and 2014. The Company’s money market funds represent cash equivalents backed by the assets of high ‑quality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
The Company’s derivative instruments, which consist of swaps, enhanced swaps, collars and puts, are classified as Level 2 as of December 31, 2015, and either Level 2 or Level 3 as of December 31, 2014, in the table above. The fair values of the Company’s derivatives are based on third-party pricing models which utilize inputs that are either readily available in the public market, such as forward curves, or can be corroborated from active markets of broker quotes. Since swaps do not include optionality and therefore generally have no unobservable inputs, they are classified as Level 2. As of December 31, 2014, the Company’s enhanced swaps, puts, collars and three-way collars included some level of unobservable inputs, such as volatility curves, and were therefore classified as Level 3. As of December 31, 2015, the Company believes that substantially all of the inputs required to calculate the fair value of puts and swaps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derivative instruments classified as Level 3 as of December 31, 2015. The fair values of the Company’s derivative instruments classified as Level 3 as of December 31, 2014 and 2013 were $75.5 million and ($0.5) million, respectively. The significant unobservable inputs for Level 3 contracts as of December 31, 2014 include unpublished forward prices of commodities, market volatility and credit risk of counterparties
The following table sets forth a reconciliation of changes in the fair value of the Company’s derivative instruments classified as Level 3 in the fair value hierarchy (in thousands):
(Level 3)
Year Ended December 31,
2015
2014
2013
Beginning balance
$
$
$
Total gains (losses) included in earnings
Net settlements on derivative contracts (1)
Derivative contracts transferred to Level 2
—
—
Ending balance
$
—
$
$
Gains (losses) included in earnings related to derivatives still held as of December 31, 2015, 2014, and 2013
$
$
$
(1) Includes ($12,919) of net settlements in Level 2 that were transferred from Level 3 during 2015.
Fair Value on a Non ‑Recurring Basis
The Company follows the provisions of ASC 820 ‑10 for nonfinancial assets and liabilities measured at fair value on a non ‑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s for the Catarina, Wycross and Cotulla Acquisitions are presented in Note 3,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2, “Asset Retirement Obligations.”
In connection with the exchange agreements entered into in February, May and August 2014 by the Company with certain holders of the Company’s Series A Convertible Perpetual Preferred Stock and Series B Convertible Perpetual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Convertible Perpetual Preferred Stock exercised its right to convert 4,500 shares our Series B Convertible Perpetual Preferred Stock, at the prescribed initial conversion rate of 2.337 shares of common stock per share of Series B Convertible Perpetual Preferred Stock, in exchange for 10,517 shares of our common stock. The fair value of the common stock issued is based on the price of the Company’s common stock on the date of issuance. As there is an active market for the Company’s common stock, the Company has designated this fair value measurement as Level 1. A detailed description of the Company’s common stock and preferred stock issuances and redemptions is presented in Note 6, ‘‘Stockholders’ Equity.’’
Fair Value of Other Financial Instruments
Financial instruments not carried at fair value consist of oil and natural gas receivables, accounts payable and accrued liabilities and long-term debt. The carrying amounts of our oil and natural gas receivables, accounts payable and accrued liabilities approximate fair value due to the highly liquid nature of these short term instruments. The registered 7.75% Notes are traded in an active market, and as such, are classified as Level 1 financial instruments. The estimated fair value of the 7.75% Notes was $366 million as of December 31, 2015, and was calculated using quoted market prices based on trades of such debt as of that date. The Company uses a market approach to determine fair value of its unregistered 6.125% Notes using observable market data. However, as the market for the 6.125% Notes is far less active than that of the 7.75% Notes, the Company also uses comparable market values for similar instruments, which results in a Level 2 fair value measurement. The estimated fair value of the 6.125% Notes was $61 5 .3 million as of December 31, 2015.</t>
  </si>
  <si>
    <t>Asset Retirement Obligations</t>
  </si>
  <si>
    <t>Note 12.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years ended December 31, 2015 and 2014 were as follows (in thousands):
2015
2014
Abandonment liability as of January 1,
$
$
Liabilities incurred during period
Acquisitions
—
Divestitures
—
Revisions
Accretion expense
Abandonment liability as of December 31,
$
$</t>
  </si>
  <si>
    <t>Accrued Liabilities</t>
  </si>
  <si>
    <t>Note 13. Accrued Liabilities
The following information summarizes accrued liabilities as of December 31, 2015 and 2014 (in thousands):
As of December 31,
2015
2014
Capital expenditures
$
$
Other:
General and administrative costs
Production taxes
Ad valorem taxes
Lease operating expenses
Interest payable
Leasehold improvements
—
Total accrued liabilities
$
$</t>
  </si>
  <si>
    <t>Commitments and Contingencies</t>
  </si>
  <si>
    <t>Note 14. Commitments and Contingencies
From time to time, the Company may be involved in lawsuits that arise in the normal course of its business. We are not aware of any material governmental proceedings against us or contemplated to be brought against us.
On December 4, 13 and 16, 2013, three derivative actions were filed in the Court of Chancery of the State of Delaware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anchez Resources. Plaintiffs alleged breaches of fiduciary duty against the individual defendants as directors of the Company; breaches of fiduciary duty against Antonio R. Sanchez, III as an executive director of the Company; aiding and abetting breaches of fiduciary duty against Sanchez Resources, Eduardo Sanchez, Altpoint Capital Partners LLC and Altpoint Sanchez Holdings, LLC; and unjust enrichment against A.R. Sanchez, Jr. and Antonio R. Sanchez, III. All of the defendants filed a motion to dismiss on April 1, 2014. Briefing concerning the motions to dismiss concluded on June 27, 2014. A hearing was held on August 11, 2014, on the motions to dismiss, and the court subsequently granted the motions to dismiss. The plaintiffs appealed the case to the Delaware Supreme Court for which the parties fully briefed the appeal and provided oral argument. On October 2, 2015, the Delaware Supreme Court reversed the motions to dismiss and remanded the case to the Court of Chancery of the State of Delaware. No scheduling order for the matter has been set at this time. The Company is unable to reasonably predict an outcome or to reasonably estimate a range of possible los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Since the Delaware Supreme Court has ruled on the appeal, the parties agreed to another stay for 60 days following the completion of fact discovery in the Delaware Derivative Action. This action is in its preliminary stages, and the Company is unable to reasonably predict an outcome or to estimate a range of reasonably possible loss.
Defendants believe that the allegations contained in the matters described above are without merit and intend to vigorously defend themselves against the claims raised.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 - day period in order to maintain rights to any future undeveloped acreage. Up to 30 wells drilled in excess of the minimum 50 wells in a given annual period can be carried over to satisfy part of the 50 well requirement in the subsequent annual period on a well for well basis. The lease also created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As of December 31, 2015, the Company had $265.4 million in lease payment obligations that satisfy operating lease criteria. These obligations include: (i) $200.7 million in payments due with respect to firm commitment of oil and natural gas volumes under the Gathering Agreement contract signed with SPP as part of the Western Catarina Midstream Divestiture that commenced on October 14, 2015 and continues until October 13, 2020, (ii) $50.8 million for a new corporate office lease that commenced in the fourth quarter of 2014 and has an expiration date in March 2025, (iii) $ 7.1 million for a ground lease agreement for land owned by the Calhoun Port Authority that commenced during the third quarter of 2014 and has an expiration date in August 2024 and (iv) $ 6.8 million for a 10 year acreage lease agreement for a promotional ranch managed by the Company in Kenedy County, Texas. This acreage lease agreement includes a contractual requirement for the Company to spend a minimum of $4 million to make permanent improvements over the ten year life of the lease. The lease agreement does not specify the timing for such improvements to be made within the lease term.
The Company’s ground lease with the Calhoun Port Authority is terminable upon 180 days written notice by the Company to the lessor in addition to a $1 million termination payment. The Company has the right to terminate its lease obligation for its acreage in Kenedy County, Texas at any time without penalty with six months advanced written notice and payment of any accrued leasehold expenses.
On October 2, 2015, the Company, through SN Midstream LLC, a wholly-owned subsidiary of the Company (“SN Midstream”), entered into joint venture agreements with an affiliate of Targa to construct a new cryogenic natural gas processing plant (the “Processing Plant”) and associated high pressure gathering pipelines near the Company’s Catarina asset in the Eagle Ford Shale. In connection with the Processing Plant joint venture agreement, SN Midstream has committed to invest approximately $80 million and receive a 50% ownership interest in the joint venture owning the Processing Plant. Construction is expected to be completed in 2017. In connection with the gathering pipelines joint venture agreement, SN Midstream has committed to invest approximately $35 million and receive a 50% ownership interest in the joint venture owning the gathering pipelines that will connect the Company's existing Catarina gathering system to the Processing Plant. Construction on the gathering pipelines is expected to be completed in 2016. As of December 31, 2015, the Company had invested approximately $20 million in the Processing Plant joint venture, and approximately $17.5 million in the gathering pipeline joint venture. As of December 31, 2015, the Company has guaranteed SN Midstream’s remaining commitment to invest approximately $60 million and $17.5 million, respectively, in the Processing Plant and gathering pipelines joint ventures.
Membership percentage interests in the Processing Plant joint venture and the gathering pipelines joint venture for the Company and Targa are calculated based on the aggregate capital contributions made by each party related to the total capital contributions made by both parties. If SN Midstream fails to make capital contributions or the Company fails to fulfill the guarantee or, in the case of the Processing Plant joint venture, the Company does not elect to contribute more than $80 million (if the cost to construct the Processing Plant exceeds $160 million) our membership interest in the joint venture could be reduced. If our membership interest falls below 20% , we have the potential to lose appointed board seats and voting rights.</t>
  </si>
  <si>
    <t>Subsidiary Guarantors</t>
  </si>
  <si>
    <t>Note 15. Subsidiary Guarantors
The Company filed registration statements on Form S ‑3 with the SEC, which became effective January 14, 2013 and June 11, 2014 and registered, among other securities, debt securities. The subsidiaries of the Company named therein are co ‑registrants with the Company, and the registration statement registered guarantees of debt securities by such subsidiaries. As of December 31, 2015,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also filed a registration statement on Form S-4 with the SEC, which became effective on June 20, 2014, pursuant to which the Company completed an offering of the 7.75% Notes, which are guaranteed by its subsidiaries named therein. As of December 31, 2015, such guarantor subsidiaries are 100 percent owned by the Company and the guarantees by these subsidiaries are full and unconditional (except for customary release provisions) and are joint and several and any non-guarantor subsidiaries of the Company are “minor” within the meaning of Rule 3-10 of Regulation S-X.
The Company also filed a registration statement on Form S-4 with the SEC, which became effective on January 23, 2015, pursuant to which the Company completed an offering of the 6.125% Notes, which are guaranteed by its subsidiaries named therein. As of December 31, 2015, such guarantor subsidiaries are 100 percent owned by the Company and the guarantees by these subsidiaries are full and unconditional (except for customary release provisions) and are joint and several and any non-guarantor subsidiaries of the Company are “minor” within the meaning of Rule 3-10 of Regulation S-X.
The Company has no assets or operations independent of its subsidiaries and there are no significant restrictions upon the ability of its subsidiaries to distribute funds to the Company.</t>
  </si>
  <si>
    <t>Investments.</t>
  </si>
  <si>
    <t>Note 16. Investments
On October 2, 2015, the Company, via SN Midstream, entered into joint venture agreements with an affiliate of Targa to, among other things, construct the Processing Plant and associated high pressure gathering pipelines near the Company’s Catarina asset in the Eagle Ford Shale. The Processing Plant, which will be located in La Salle County, Texas, is expected to have initial capacity of 200 MMcf per day with the ability to increase to 260 MMcf per day. In connection with the Processing Plant joint venture agreement, the SN Midstream has committed to invest approximately $80 million and receive a 50% ownership interest in the joint venture owning the Processing Plant. Construction is expected to be completed in 2017. In connection with the gathering pipelines joint venture agreement, the SN Midstream has committed to invest approximately $35 million and receive a 50% ownership interest in the joint venture owning the gathering pipelines that will connect the Company's existing Catarina gathering system to the Processing Plant. Construction on the gathering pipelines is expected to be completed in 2016. The Company is accounting for these joint ventures as equity method investments as Targa is the operator of the joint ventures and has the most influence with respect to the normal day-to-day construction and operating decisions. As of December 31, 2015, the Company had invested approximately $20 million in the Processing Plant joint venture, and approximately $17.5 million in the gathering pipeline joint venture. We have included these equity method investment balances in the “Other Assets” long-term asset line on the balance sheet. There were no earnings or losses from the Processing Plant joint venture or the gathering pipelines joint venture for the period ended December 31, 2015.
On October 2, 2015, the Company, via SN Catarina, purchased from a subsidiary of Targa a 10% undivided interest in the Silver Oak II Gas Processing Facility (the “SOII Facility”) in Bee County, Texas for a purchase price of $12.5 million. Targa owns the remaining undivided 90% interest in the SOII Facility, which is operated by Targa. Concurrently with the execution of the purchase and sale agreement for the SOII Facility, the Company entered into a firm gas processing agreement, whereby Targa will process a firm quantity, 125,000 Mcf/d, from the firm commencement date of March 1, 2016 until the in-service date of the Processing Plant discussed above. The Company is accounting for the investment in the SOII Facility as an equity method investment as Targa is the operator and majority interest owner of the SOII Facility. As of December 31, 2015, the Company had invested $12.5 million in the SOII Facility. Losses from the SOII Facility investment for the period ended December 31, 2015 were immaterial to the consolidated financial statements.</t>
  </si>
  <si>
    <t>Subsequent Events</t>
  </si>
  <si>
    <t>Subsequent Events.</t>
  </si>
  <si>
    <t>Note 17. Subsequent Events
On January 22, 2016, the Company, the Guarantors, the Administrative Agent and the other agents and lenders party thereto entered into the Sixth Amendment.
The Sixth Amendment, among other things, amended the Second Amended and Restated Credit Agreement and its exhibits and schedules to (a) permit repurchases of senior unsecured notes and equity interests issued by the Company for aggregate cash consideration not to exceed approximately $98.5 million ($100 million less approximately $1.5 million attributable to equity interests already purchased by an unrestricted subsidiary and distributed to the Company), subject to a sublimit of approximately $48.5 million for repurchases of equity interests other than preferred stock, subject to certain limitations; (b) permit the incurrence by the Company of (x) secured second lien debt; provided that: (i) such debt shall be (A) in an aggregate principal amount not to exceed $400,000,000 plus any principal representing payment of interest in kind and (B) subject to an approved intercreditor agreement at all times that any obligation under the Second Amended and Restated Credit Agreement is outstanding; and (ii) such debt shall not (A) provide for any scheduled payment of principal, scheduled mandatory redemption or scheduled sinking fund payment before the date that is 180 days following June 30, 2019 or (B) contain terms and conditions, taken as a whole, more restrictive than those set forth in the Second Amended and Restated Credit Agreement and (y) second lien debt refinancing or replacing the foregoing debt, to the extent permitted under the intercreditor agreement; (c) reduce the borrowing base from $500 million to $425 million; (d) provide for the reduction of the borrowing base by 25% of the amount of any second lien debt incurred (other than second lien debt issued in exchange for or the proceeds of which are used to redeem the Company’s senior unsecured notes and other than second lien debt that refinances second lien debt or represents payment of interest in kind); (e) provide that the maximum amount of senior unsecured notes issued by the Company that may be outstanding at any time, after giving effect to such issuance and any repayment of senior unsecured notes out of the proceeds thereof and the proceeds of any permitted second lien debt issued substantially contemporaneously therewith, is not greater than $2,150,000,000 minus the aggregate principal amount of second lien debt (excluding refinancings and replacements thereof and principal comprised of payments of interest in kind); (f) reflect the formation and designation of two additional unrestricted subsidiaries; (g) permit the Loan Parties to make investments in unrestricted subsidiaries in the form of equity interests of other unrestricted subsidiaries; (h) eliminate the ability of unrestricted subsidiaries to purchase debt and equity interests issued by the Company; and (i) provide for other technical amendments, clarifications and corrections.</t>
  </si>
  <si>
    <t>Basis of Presentation and Summary of Significant Accounting Policies (Policies)</t>
  </si>
  <si>
    <t>Principles of Consolidation</t>
  </si>
  <si>
    <t>Principles of Consolidation
The Company’s consolidated financial statements include the accounts of the Company and its subsidiaries. All intercompany balances and transactions have been eliminated.</t>
  </si>
  <si>
    <t>Use of Estimates</t>
  </si>
  <si>
    <t>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Basis of Presentation</t>
  </si>
  <si>
    <t>Basis of Presentation
The consolidated financial statements have been prepared in accordance with accounting principles generally accepted in the United States of America (“U.S. GAAP”).</t>
  </si>
  <si>
    <t>Cash Equivalents</t>
  </si>
  <si>
    <t>Cash Equivalents
Cash and cash equivalents consist primarily of cash on deposit, money market accounts and investment grade commercial paper that are readily convertible into cash and purchased with original maturities of three months or less.</t>
  </si>
  <si>
    <t>Oil and Natural Gas Receivables</t>
  </si>
  <si>
    <t>Oil and Natural Gas Receivables
The majority of the Company’s receivables arise from sales of oil, natural gas liquids (“NGLs”) or natural gas. The Company does not have any off ‑balance ‑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5 and 2014, management believed that all balances were fully collectible and no allowance for doubtful accounts was deemed necessary.</t>
  </si>
  <si>
    <t>Oil and Natural Gas Properties</t>
  </si>
  <si>
    <t>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 ‑of ‑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 of estimated future net cash flows from estimated proved reserves less estimated future operating and development costs, abandonment costs (net of salvage value) and estimated related future income taxes. In accordance with Securities and Exchange Commission (“SEC”) rules, the oil and natural gas prices used to calculate the full cost ceiling are the 12 ‑month average prices, calculated as the unweighted arithmetic average of the first ‑day ‑of ‑the ‑month price for each month within the 12 ‑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 ended December 31, 2015, the Company recorded a full cost ceiling test impairment after income taxes of $1,365 million. During the year ended December 31, 2014 , the Company recorded a full cost ceiling test impairment before income taxes of $213.8 million. No impairment expense was recorded for the year ended December 31, 2013.
Depreciation, depletion, amortization and accretion— Depreciation, depletion, amortization and accretion (“DD&amp;A”) is provided using the units-of-production method based upon estimates of proved oil, NGL and natural gas reserves with oil, NGL and natural gas production being converted to a common unit of measure based upon their relative energy content. All capitalized costs of oil and natural gas properties, including the estimated future costs to develop proved reserves, are amortized using the units-of-production method based on total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In arriving at depletion rates under the units ‑of ‑production method, the quantities of recoverable oil and natural gas reserves are established based on estimates made by internal and third party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and impairment expense.
Unproved Properties —Costs associated with unproved properties and properties under development are excluded from the full cost amortization base until the properties have been evaluated. Additionally, the costs associated with seismic data,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full cost pool subject to amortization when management determines that a project area has been evaluated through drilling operations or a thorough geologic evaluation.
Based on management’s review and current operating plans, 11% , 9% and 11% of the unproved property balance at December 31, 2015 is expected to be added to the amortization base during the years 2016, 2017 and 2018, respectively. The remaining balances in unproved properties relate to project areas that will not be thoroughly evaluated until after 2018, and represent leasehold interests that have expiration dates beginning in 2019 or leasehold interests that are currently held by production.
The table below sets forth the cost of unproved properties excluded from the amortization base as of December 31, 2 015, and notes the year in which the associated costs were incurred (in thousands):
Year of Acquisition
Prior to 2013
2013
2014
2015
Total
Leasehold acquisition costs
$
$
$
$
$
Exploration costs
Development costs
—
Total
$
$
$
$
$</t>
  </si>
  <si>
    <t>Oil and Natural Gas Reserve Quantities</t>
  </si>
  <si>
    <t>Oil and Natural Gas Reserve Quantities
The Company’s most significant estimates relate to its proved oil and natural gas reserves. The estimates of oil and natural gas reserves as of December 31, 2015, 2014 and 2013 are based on reports prepared by a third 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inancial Accounting Standards Board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t>
  </si>
  <si>
    <t>Debt Issuance Costs</t>
  </si>
  <si>
    <t>Debt Issuance Costs
Debt issuance costs relating to long ‑term debt have been deferred and are being amortized and recorded as interest expense over the term of the related debt instrument. During 2015, the Company capitalized approximately $0.4 million in costs associated with amending our Second Amended and Restated Agreement (as defined in Note 5, “Long-Term Debt”). During 2014, the Company capitalized approximately $37.4 million in costs associated with the issuance of the 6.125% Notes (as defined in Note 5, “Long-Term Debt”) and costs incurred to enter into the Second Amended and Restated Credit Agreement. The Company expensed $3.9 million of debt issuance costs during 2014 in conjunction with the termination of our senior unsecured Bridge Facility (as defined in Note 5, “Long-Term Debt”) obtained in connection with the acquisition of contiguous acreage in Dimmit, LaSalle and Webb Counties, Texas with 176 gross producing wells (the “Catarina Acquisition”). At December 31, 2015 and December 31, 2014, the Company had approximately $41.0 million and $48.2 million, respectively, of debt issuance costs (net of accumulated amortization of $14.7 million and $7.2 million, respectively) remaining that are being amortized over the terms of the respective debt.</t>
  </si>
  <si>
    <t>Environmental Expenditures</t>
  </si>
  <si>
    <t>Environmental Expenditur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 ‑capital nature are recorded when environmental assessment and/or remediation is probable, and the costs can be reasonably estimated. Such liabilities are generally not discounted unless the timing of cash payments for the liability or component is fixed or reliably determinabl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5 and 2014.</t>
  </si>
  <si>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
To estimate the fair value of an asset retirement obligation, the Company employs a present value technique, which reflects certain assumptions, including its credit ‑adjusted risk ‑free interest rate, inflation rate, the estimated settlement date of the liability and the estimated current cost to settle the liability. Changes in timing or to the original estimate of cash flows will result in change to the carrying amount of the liability.</t>
  </si>
  <si>
    <t>Stock ‑Based Compensation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Awards granted to employees of the Sanchez Group (as defined in Note 7,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t>
  </si>
  <si>
    <t>Revenue Recognition</t>
  </si>
  <si>
    <t>Revenue Recognition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 ‑kind” and, in doing so, take more or less than their respective entitled percentage. As of December 31, 2015, 2014 and 2013 there were no material oil and natural gas imbalances.</t>
  </si>
  <si>
    <t>Sales to Major Customers</t>
  </si>
  <si>
    <t>Sales to Major Customers
The Company’s oil, NGL and natural gas production was sold to certain customers representing 10% or more of its total revenues for the years ended December 31, 2015, 2014 and 2013 as listed below:
2015
2014
2013
Customer A
Customer B
Customer C
Customer D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 ‑term material adverse effect on the Company’s operations.</t>
  </si>
  <si>
    <t>General and Administrative Expenses</t>
  </si>
  <si>
    <t>General and Administrative Expenses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9, “Related Party Transactions.”</t>
  </si>
  <si>
    <t>Derivative Instruments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t>
  </si>
  <si>
    <t>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5 or 2014.</t>
  </si>
  <si>
    <t>Earnings per Share</t>
  </si>
  <si>
    <t>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7, “Stock ‑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Convertible Perpetual Preferred Stock using the if ‑converted method, if the effect is dilutive.</t>
  </si>
  <si>
    <t>Recent Accounting Pronouncements</t>
  </si>
  <si>
    <t>Recent Accounting Pronouncement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affected the balance sheets as of December 31, 2014 as follows (in thousands):
Decrease in Non - current assets of approximately $33,242
Decrease in Current liabilities of approximately $33,242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2015-03, “Interest—Imputation of Interest (Subtopic 835-30): Simplifying the Presentation of Debt Issuance Costs.” This guidance is intended to more closely align the presentation of debt issuance costs under U.S. GAAP with the presentation requirements under the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SU 2015-02, “Consolidation—Amendments to the Consolidation Analysis.” This ASU will simplify existing requirements by reducing the number of acceptable consolidation models and placing more emphasis on risk of loss when determining a controlling financial interest. The provisions of this new standard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We are currently in the process of evaluating the impact of adoption of this guidance on our consolidated financial statements, but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si>
  <si>
    <t>Basis of Presentation and Summary of Significant Accounting Policies (Tables)</t>
  </si>
  <si>
    <t>Schedule of cost of unproved properties excluded from the amortization base</t>
  </si>
  <si>
    <t>The table below sets forth the cost of unproved properties excluded from the amortization base as of December 31, 2 015, and notes the year in which the associated costs were incurred (in thousands):
Year of Acquisition
Prior to 2013
2013
2014
2015
Total
Leasehold acquisition costs
$
$
$
$
$
Exploration costs
Development costs
—
Total
$
$
$
$
$</t>
  </si>
  <si>
    <t>Schedule of entity's oil, NGL and natural gas production sold to certain customers representing 10% or more of its total revenues</t>
  </si>
  <si>
    <t>2015
2014
2013
Customer A
Customer B
Customer C
Customer D</t>
  </si>
  <si>
    <t>Acquisitions and Divestitures (Tables)</t>
  </si>
  <si>
    <t>Acquisitions</t>
  </si>
  <si>
    <t>Schedule of unaudited pro forma combined statements of operations</t>
  </si>
  <si>
    <t>Year Ended December 31,
2014
Revenues
$
Net income (loss) attributable to common stockholders
$
Net income (loss) per common share, basic and diluted
$</t>
  </si>
  <si>
    <t>Schedule of revenue and revenues in excess of direct operating expenses</t>
  </si>
  <si>
    <t>Year Ended December 31,
2015
2014
Revenues
$
$
Excess of revenues over direct operating expenses
$
$</t>
  </si>
  <si>
    <t>Catarina</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t>
  </si>
  <si>
    <t>Wycross</t>
  </si>
  <si>
    <t>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Other liabilities assumed
Fair value of net assets acquired
$</t>
  </si>
  <si>
    <t>Cotulla</t>
  </si>
  <si>
    <t>The total purchase price was allocated to the assets purchased and liabilities assumed based upon their fair values on the date of acquisition as follows (in thousands):
Proved oil and natural gas properties
$
Unproved properties
Fair value of assets acquired
Asset retirement obligations
Other liabilities assumed
Fair value of net assets acquired
$</t>
  </si>
  <si>
    <t>Cash and Cash Equivalents (Tables)</t>
  </si>
  <si>
    <t>Schedule of cash and cash equivalents</t>
  </si>
  <si>
    <t>As of December 31, 2015 and 2014, cash and cash equivalents consisted of the following (in thousands):
December 31,
December 31,
2015
2014
Cash at banks
$
$
Money market funds
Total cash and cash equivalents
$
$</t>
  </si>
  <si>
    <t>Long-Term Debt (Tables)</t>
  </si>
  <si>
    <t>Schedule of long-term debt</t>
  </si>
  <si>
    <t>Amount Outstanding
(in thousands) as of
December 31,
December 31,
Interest Rate
Maturity date
2015
2014
Second Amended and Restated Credit Agreement
Variable
June 30, 2019
$
—
$
—
7.75% Notes
7.75%
June 15, 2021
6.125% Notes
6.125%
January 15, 2023
Unamortized discount on Additional 7.75% Notes
Unamortized premium on Additional 6.125% Notes
Total long-term debt
$
$</t>
  </si>
  <si>
    <t>Schedule of interest expense</t>
  </si>
  <si>
    <t>The components of interest expense are (in thousands):
Year Ended December 31,
2015
2014
2013
Interest on Senior Notes
$
$
$
Interest expense and commitment fees on credit agreement
Amortization of debt issuance costs
Amortization of discount on Additional 7.75% Notes
Amortization of premium on Additional 6.125% Notes
—
Total interest expense
$
$
$</t>
  </si>
  <si>
    <t>Stockholders' Equity (Tables)</t>
  </si>
  <si>
    <t>Schedule of computation of basic and diluted net loss per share</t>
  </si>
  <si>
    <t>The following table shows the computation of basic and diluted net income (loss) per share for the years ended December 31, 2015, 2014, and 2013 (in thousands, except per share amounts):
Year Ended December 31,
2015
2014
2013
Net income (loss)
$
$
$
Less:
Preferred stock dividends
Net loss allocable to participating securities (1)(2)
—
—
Net income (loss) attributable to common stockholders
$
$
$
Weighted average number of unrestricted outstanding common shares used to calculate basic net earnings (loss) per share
Dilutive shares (3)(4)(5)
—
—
—
Denominator for diluted earnings (loss) per common share
Net income (loss) per common share - basic and diluted
$
$
$
(1)
The Company's restricted shares of common stock are participating securities.
(2)
For the years ended December 31, 2015 and 2014, no losses were allocated to participating restricted stock because such securities do not have a contractual obligation to share in the Company's losses.
(3)
The year ended December 31, 2015 excludes 2,663,010 shares of weighted average restricted stock and 12,529,314 sh 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4)
The year ended December 31, 2014 excludes 1,732,888 shares of weighted average restricted stock and 13,527,738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The year ended December 31, 2013 excludes 757,963 shares of weighted average restricted stock and 14,979,225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t>
  </si>
  <si>
    <t>Stock-Based Compensation (Tables)</t>
  </si>
  <si>
    <t>Schedule of stock-based compensation expense</t>
  </si>
  <si>
    <t>The Company recognized the following stock-based compensation expense (in thousands) which is included in general and administrative expense in the consolidated statements of operations.
Year Ended December 31,
2015
2014
2013
Restricted stock awards, directors
$
$
$
Restricted stock awards, non-employees
Total stock-based compensation expense
$
$
$</t>
  </si>
  <si>
    <t>Summary of the status of the non-vested shares</t>
  </si>
  <si>
    <t>A summary of the status of the non ‑vested shares as of December 31, 2015 is presented below (in thousands, except per share amounts):
Weighted
Aggregate
Average
Weighted
Intrinsic
Remaining
Number of
Average
Value
Contractual
Shares
Fair Value
(in thousands)
Life (Years)
Non-vested common stock at December 31, 2014
$
$
Granted
Vested
Forfeited
Non-vested common stock at December 31, 2015
$
$</t>
  </si>
  <si>
    <t>Income Taxes (Tables)</t>
  </si>
  <si>
    <t>Schedule of components of the federal income tax provision</t>
  </si>
  <si>
    <t>The components of the federal income tax provision for the years ended December 31, 2015, 2014 and 2013 are (in thousands):
Year Ended December 31,
2015
2014
2013
Current expense as a result of current operations
$
$
—
$
—
Deferred expense (benefit) as a result of current operations
Increase (decrease) in valuation allowance
—
Net income tax expense (benefit)
$
$
$</t>
  </si>
  <si>
    <t>Summary of difference between the statutory federal income taxes calculated using U.S. Federal statutory corporate income tax rate of 35% and company's effective tax rate</t>
  </si>
  <si>
    <t>The difference between the statutory federal income taxes calculated using a U.S. Federal statutory corporate income tax rate of 35% and the Company’s effective tax rate is summarized as follows (in thousands):
Year Ended December 31,
2015
2014
2013
Income tax expense (benefit) at the federal statutory rate
$
$
$
Officers' compensation limitation
—
—
State Taxes (net of federal benefit)
—
—
Non-deductible general and administrative expenses
Percentage depletion carryforward
—
—
Differences between actual income taxes and
amounts estimated in prior years
—
Income tax expense (benefit)
Valuation allowance
—
Net income tax expense (benefit)
$
$
$</t>
  </si>
  <si>
    <t>Schedule of significant components of the deferred tax assets</t>
  </si>
  <si>
    <t>Significant components of the deferred tax assets and liabilities are as follows (in thousands):
As of December 31,
2015
2014
Deferred tax assets (liabilities):
Derivative assets
$
$
Depreciable, depletable property, plant and equipment
Share-based compensation
Revenue Recognition
—
Other
Federal net operating loss carryforward
State net operating loss carryforward
—
Deferred tax assets:
Valuation allowance
—
Total Deferred tax assets
$
—
$</t>
  </si>
  <si>
    <t>Related Party Transactions (Tables)</t>
  </si>
  <si>
    <t>Schedule of expenses allocated to the Company for general and administrative expenses</t>
  </si>
  <si>
    <t>Expenses allocated to the Company for general and administrative expenses for the years ended December 31, 2015, 2014 and 2013 are as follows (in thousands):
Year Ended December 31,
2015
2014
2013
Administrative fees
$
$
$
Third-party expenses
Total included in general and administrative expenses
$
$
$</t>
  </si>
  <si>
    <t>Derivative Instruments (Tables)</t>
  </si>
  <si>
    <t>Derivative contract covering anticipated future production</t>
  </si>
  <si>
    <t>Schedule of reconciliation of the changes in fair value of the Company's commodity derivatives</t>
  </si>
  <si>
    <t>The following table sets forth a reconciliation of the changes in fair value of the Company’s commodity derivatives for the years ended December 31, 2015, 2014, and 2013 (in thousands):
Year Ended December 31,
2015
2014
2013
Beginning fair value of commodity derivatives
$
$
$
Net gains on crude oil derivatives
Net gains on natural gas derivatives
Net settlements on derivative contracts:
Crude oil
Natural gas
Net premiums on derivative contracts:
Crude oil
—
Ending fair value of commodity derivatives
$
$
$</t>
  </si>
  <si>
    <t>Summary of balance sheet presentation of the Company's commodity derivatives</t>
  </si>
  <si>
    <t>The following information summarizes the gross fair values of derivative instruments, presenting the impact of offsetting the derivative assets and liabilities on the Company’s consolidated balance sheets (in thousands):
December 31, 2015
Gross Amounts
Net Amounts
Gross Amount
Offset in the
Presented in the
of Recognized
Consolidated
Consolidated
Assets
Balance Sheets
Balance Sheets
Offsetting Derivative Assets:
Current asset
$
$
$
Long-term asset
Total asset
$
$
$
Offsetting Derivative Liabilities:
Current liability
$
$
$
—
Long-term liability
—
Total liability
$
$
$
—
December 31, 2014
Gross Amounts
Net Amounts
Gross Amount
Offset in the
Presented in the
of Recognized
Consolidated
Consolidated
Assets
Balance Sheets
Balance Sheets
Offsetting Derivative Assets:
Current asset
$
$
$
Long-term asset
—
Total asset
$
$
$
Offsetting Derivative Liabilities:
Current liability
$
$
$
—
Long-term liability
—
Total liability
$
$
$</t>
  </si>
  <si>
    <t>Crude oil</t>
  </si>
  <si>
    <t>Schedule of anticipated future production</t>
  </si>
  <si>
    <t>As of December 31, 2015, the Company had the following NYMEX WTI crude oil swaps covering anticipated future production:
Calendar Year
Volumes (Bbls)
Average Price per Bbl
Price Range per Bbl
2016
$
$
-
$</t>
  </si>
  <si>
    <t>Crude oil | Enhanced swaps</t>
  </si>
  <si>
    <t>As of December 31, 2015, the Company had the following NYMEX WTI crude oil puts covering anticipated future production:
Calendar Year
Volumes (Bbls)
Put Price per Bbl
Put Price Range per Bbl
2016
$
$
-
$</t>
  </si>
  <si>
    <t>Natural gas</t>
  </si>
  <si>
    <t>As of December 31, 2015, the Company had the following NYMEX Henry Hub natural gas swaps covering anticipated future production:
Calendar Year
Volumes (Mmbtu)
Average Price per Mmbtu
Price Range per Mmbtu
2016
$
$
-
$
2017
$
$</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December 31, 2015 and 2014 (in thousands):
As of December 31, 2015
Active Market
for Identical
Observable
Unobservable
Total
Assets
Inputs
Inputs
Carrying
(Level 1)
(Level 2)
(Level 3)
Value
Cash and cash equivalents:
Money market funds
$
$
—
$
—
$
Oil derivative instruments:
Swaps
—
—
Puts
—
—
Gas derivative instruments:
Swaps
—
—
Total
$
$
$
—
$
As of December 31, 2014
Active Market
for Identical
Observable
Unobservable
Total
Assets
Inputs
Inputs
Carrying
(Level 1)
(Level 2)
(Level 3)
Value
Cash and cash equivalents:
Money market funds
$
$
—
$
—
$
Oil derivative instruments:
Swaps
—
—
Enhanced Swaps
—
—
Three-way collars
—
—
Gas derivative instruments:
Swaps
—
—
Enhanced Swaps
—
—
Three-way collars
—
—
Total
$
$
$
$</t>
  </si>
  <si>
    <t>Reconciliation of changes in the fair value of the oil derivative instruments classified as Level 3 in the fair value hierarchy</t>
  </si>
  <si>
    <t>The following table sets forth a reconciliation of changes in the fair value of the Company’s derivative instruments classified as Level 3 in the fair value hierarchy (in thousands):
(Level 3)
Year Ended December 31,
2015
2014
2013
Beginning balance
$
$
$
Total gains (losses) included in earnings
Net settlements on derivative contracts (1)
Derivative contracts transferred to Level 2
—
—
Ending balance
$
—
$
$
Gains (losses) included in earnings related to derivatives still held as of December 31, 2015, 2014, and 2013
$
$
$</t>
  </si>
  <si>
    <t>Asset Retirement Obligations (Tables)</t>
  </si>
  <si>
    <t>Schedule of changes in asset retirement obligation</t>
  </si>
  <si>
    <t>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years ended December 31, 2015 and 2014 were as follows (in thousands):
2015
2014
Abandonment liability as of January 1,
$
$
Liabilities incurred during period
Acquisitions
—
Divestitures
—
Revisions
Accretion expense
Abandonment liability as of December 31,
$
$</t>
  </si>
  <si>
    <t>Accrued Liabilities (Tables)</t>
  </si>
  <si>
    <t>Summary of accrued liabilities</t>
  </si>
  <si>
    <t>The following information summarizes accrued liabilities as of December 31, 2015 and 2014 (in thousands):
As of December 31,
2015
2014
Capital expenditures
$
$
Other:
General and administrative costs
Production taxes
Ad valorem taxes
Lease operating expenses
Interest payable
Leasehold improvements
—
Total accrued liabilities
$
$</t>
  </si>
  <si>
    <t>Basis of Presentation and Summary of Significant Accounting Policies (Details) $ in Thousands</t>
  </si>
  <si>
    <t>Sep. 12, 2014USD ($)</t>
  </si>
  <si>
    <t>Oct. 04, 2013item</t>
  </si>
  <si>
    <t>Sep. 18, 2013USD ($)</t>
  </si>
  <si>
    <t>Dec. 31, 2015USD ($)item</t>
  </si>
  <si>
    <t>Dec. 31, 2014USD ($)</t>
  </si>
  <si>
    <t>Dec. 31, 2013USD ($)</t>
  </si>
  <si>
    <t>Dec. 31, 2012USD ($)</t>
  </si>
  <si>
    <t>Jun. 30, 2014</t>
  </si>
  <si>
    <t>Jun. 27, 2014</t>
  </si>
  <si>
    <t>May. 12, 2014</t>
  </si>
  <si>
    <t>Jun. 13, 2013</t>
  </si>
  <si>
    <t>Allowance for doubtful accounts</t>
  </si>
  <si>
    <t>Impairment expense</t>
  </si>
  <si>
    <t>Percentage of the unproved property balance expected to be added to the amortization base during the year 2016</t>
  </si>
  <si>
    <t>11.00%</t>
  </si>
  <si>
    <t>Percentage of the unproved property balance expected to be added to the amortization base during the year 2017</t>
  </si>
  <si>
    <t>9.00%</t>
  </si>
  <si>
    <t>Percentage of the unproved property balance expected to be added to the amortization base during the year 2018</t>
  </si>
  <si>
    <t>Cost of unproved properties excluded from the amortization base</t>
  </si>
  <si>
    <t>Leasehold acquisition costs</t>
  </si>
  <si>
    <t>Exploration costs</t>
  </si>
  <si>
    <t>Development costs</t>
  </si>
  <si>
    <t>Cost of unproved properties excluded from the amortization base, cumulative</t>
  </si>
  <si>
    <t>Total Leasehold acquisition cost</t>
  </si>
  <si>
    <t>Total Exploration cost</t>
  </si>
  <si>
    <t>Total development costs</t>
  </si>
  <si>
    <t>Total cumulative costs of unproved properties</t>
  </si>
  <si>
    <t>Amount of cost capitalized which is associated with issuance of debt and amendments to the agreement</t>
  </si>
  <si>
    <t>Debt issuance costs remaining that are being amortized over the lives of the debt</t>
  </si>
  <si>
    <t>Accumulated amortization</t>
  </si>
  <si>
    <t>Environmental remediation liability or loss associated with the Company's properties</t>
  </si>
  <si>
    <t>Number of Owners required to take production in-kind to generate oil and natural gas imbalances | item</t>
  </si>
  <si>
    <t>Productive Oil and Gas wells number of wells gross | item</t>
  </si>
  <si>
    <t>Catarina | Bridge Loan</t>
  </si>
  <si>
    <t>Debt issuance cost</t>
  </si>
  <si>
    <t>Interest rate (as a percent)</t>
  </si>
  <si>
    <t>7.75%</t>
  </si>
  <si>
    <t>Senior Notes 6.125 Percent Due 2023</t>
  </si>
  <si>
    <t>6.125%</t>
  </si>
  <si>
    <t>Senior Notes 6.125 Percent Due 2023 | Catarina</t>
  </si>
  <si>
    <t>Senior Notes 7.75 Percent Due 2021</t>
  </si>
  <si>
    <t>Basis of Presentation and Summary of Significant Accounting Policies (Concentrations) (Details) - USD ($) $ in Thousands</t>
  </si>
  <si>
    <t>Portion of loss allocated to participating securities</t>
  </si>
  <si>
    <t>Customer A</t>
  </si>
  <si>
    <t>Concentration risk percentage</t>
  </si>
  <si>
    <t>7.00%</t>
  </si>
  <si>
    <t>23.00%</t>
  </si>
  <si>
    <t>41.00%</t>
  </si>
  <si>
    <t>Customer B</t>
  </si>
  <si>
    <t>14.00%</t>
  </si>
  <si>
    <t>4.00%</t>
  </si>
  <si>
    <t>0.00%</t>
  </si>
  <si>
    <t>Customer C</t>
  </si>
  <si>
    <t>15.00%</t>
  </si>
  <si>
    <t>Customer D</t>
  </si>
  <si>
    <t>38.00%</t>
  </si>
  <si>
    <t>37.00%</t>
  </si>
  <si>
    <t>19.00%</t>
  </si>
  <si>
    <t>Basis of Presentation and Summary of Significant Accounting Policies (RecentAcctg) (Details) $ in Thousands</t>
  </si>
  <si>
    <t>New accounting pronouncement</t>
  </si>
  <si>
    <t>Deferred tax asset, non-current</t>
  </si>
  <si>
    <t>New accounting pronouncement, early adoption, effect | ASU-Classification of deferred taxes</t>
  </si>
  <si>
    <t>Deferred tax liability, current</t>
  </si>
  <si>
    <t>Acquisitions and Divestitures (Details) $ / shares in Units, $ in Thousands</t>
  </si>
  <si>
    <t>Jun. 30, 2014USD ($)</t>
  </si>
  <si>
    <t>Jun. 27, 2014USD ($)</t>
  </si>
  <si>
    <t>Oct. 04, 2013USD ($)itemshares</t>
  </si>
  <si>
    <t>May. 31, 2013USD ($)item</t>
  </si>
  <si>
    <t>Aug. 31, 2013shares</t>
  </si>
  <si>
    <t>Dec. 31, 2014USD ($)$ / shares</t>
  </si>
  <si>
    <t>Proceeds from issuance of debt</t>
  </si>
  <si>
    <t>Total purchase price allocated to assets purchased and liabilities assumed</t>
  </si>
  <si>
    <t>Common stock issued in acquisition (in shares) | shares</t>
  </si>
  <si>
    <t>Unaudited pro forma combined statements of operations</t>
  </si>
  <si>
    <t>Revenues</t>
  </si>
  <si>
    <t>Net loss attributable to common stockholders</t>
  </si>
  <si>
    <t>Net loss per common share, basic and diluted (in dollars per share) | $ / shares</t>
  </si>
  <si>
    <t>Revenue, post-acquisition</t>
  </si>
  <si>
    <t>Excess of revenues over direct operating expenses, post acquisition</t>
  </si>
  <si>
    <t>Unproved properties</t>
  </si>
  <si>
    <t>Other assets acquired</t>
  </si>
  <si>
    <t>Fair value of assets acquired</t>
  </si>
  <si>
    <t>Fair value of net assets acquired</t>
  </si>
  <si>
    <t>Gross producing wells | item</t>
  </si>
  <si>
    <t>Catarina | Senior Notes 6.125 Percent Due 2023</t>
  </si>
  <si>
    <t>Other liabilities assumed</t>
  </si>
  <si>
    <t>Acquisitions and Divestitures (Divestitures) (Details) - Disposed of by sale, not discontinued operations</t>
  </si>
  <si>
    <t>Oct. 14, 2015USD ($)aitemshares</t>
  </si>
  <si>
    <t>Mar. 31, 2015USD ($)itemshares</t>
  </si>
  <si>
    <t>Palmetto</t>
  </si>
  <si>
    <t>Divestitures</t>
  </si>
  <si>
    <t>Number of wellbores having partial interest | item</t>
  </si>
  <si>
    <t>Consideration</t>
  </si>
  <si>
    <t>Percentage of working interest initially conveyed per wellbore</t>
  </si>
  <si>
    <t>18.25%</t>
  </si>
  <si>
    <t>Percentage of working interest owned</t>
  </si>
  <si>
    <t>47.50%</t>
  </si>
  <si>
    <t>Percentage of working interest retained per wellbore</t>
  </si>
  <si>
    <t>2.50%</t>
  </si>
  <si>
    <t>Consideration in cash</t>
  </si>
  <si>
    <t>Adjusted consideration in cash</t>
  </si>
  <si>
    <t>Western Catarina Midstream Divestiture</t>
  </si>
  <si>
    <t>Common units (in shares) | shares</t>
  </si>
  <si>
    <t>Term of agreement</t>
  </si>
  <si>
    <t>15 years</t>
  </si>
  <si>
    <t>Area under agreement (in acres) | a</t>
  </si>
  <si>
    <t>Term of gas gathering agreement</t>
  </si>
  <si>
    <t>5 years</t>
  </si>
  <si>
    <t>Deferred gain</t>
  </si>
  <si>
    <t>SPP | Palmetto</t>
  </si>
  <si>
    <t>Value of equity method investment</t>
  </si>
  <si>
    <t>Crude oil | Western Catarina Midstream Divestiture</t>
  </si>
  <si>
    <t>Daily delivery commitment (in units) | item</t>
  </si>
  <si>
    <t>Gathering and processing fees</t>
  </si>
  <si>
    <t>Natural gas | Western Catarina Midstream Divestiture</t>
  </si>
  <si>
    <t>Cash and Cash Equivalents (Details) - USD ($) $ in Thousands</t>
  </si>
  <si>
    <t>Dec. 31, 2012</t>
  </si>
  <si>
    <t>Total cash and cash equivalents</t>
  </si>
  <si>
    <t>Cash at banks</t>
  </si>
  <si>
    <t>Money market funds</t>
  </si>
  <si>
    <t>Long-Term Debt (Summary) (Details) - USD ($) $ in Thousands</t>
  </si>
  <si>
    <t>Feb. 27, 2015</t>
  </si>
  <si>
    <t>Sep. 12, 2014</t>
  </si>
  <si>
    <t>Jul. 18, 2014</t>
  </si>
  <si>
    <t>Sep. 18, 2013</t>
  </si>
  <si>
    <t>Face value of debt</t>
  </si>
  <si>
    <t>Total long-term debt</t>
  </si>
  <si>
    <t>Interest on Senior Notes</t>
  </si>
  <si>
    <t>Interest expense and commitment fees on credit agreement</t>
  </si>
  <si>
    <t>Amortization of discount on additional 7.75% notes</t>
  </si>
  <si>
    <t>Amortization of premium on additional 6.125% notes</t>
  </si>
  <si>
    <t>Total interest expense</t>
  </si>
  <si>
    <t>Unamortized discount on Additional 7.75% Notes</t>
  </si>
  <si>
    <t>Unamortized premium on Additional 6.125% Notes</t>
  </si>
  <si>
    <t>Senior Unsecured Notes</t>
  </si>
  <si>
    <t>Long-Term Debt (Detail) (Details)</t>
  </si>
  <si>
    <t>Jan. 22, 2016USD ($)</t>
  </si>
  <si>
    <t>Jun. 13, 2013USD ($)</t>
  </si>
  <si>
    <t>Sep. 30, 2014USD ($)</t>
  </si>
  <si>
    <t>Sep. 30, 2013USD ($)</t>
  </si>
  <si>
    <t>Dec. 31, 2015USD ($)</t>
  </si>
  <si>
    <t>Oct. 30, 2015USD ($)</t>
  </si>
  <si>
    <t>Mar. 31, 2015USD ($)</t>
  </si>
  <si>
    <t>Oct. 01, 2014USD ($)</t>
  </si>
  <si>
    <t>Jul. 18, 2014USD ($)</t>
  </si>
  <si>
    <t>May. 12, 2014USD ($)</t>
  </si>
  <si>
    <t>May. 31, 2013USD ($)</t>
  </si>
  <si>
    <t>Proceeds for issuance of notes, net of discount/premium and related offering expenses</t>
  </si>
  <si>
    <t>Percentage value of Additional Notes at which they are offered in private offering</t>
  </si>
  <si>
    <t>96.50%</t>
  </si>
  <si>
    <t>Proceeds from Interest Received</t>
  </si>
  <si>
    <t>Senior Notes 7.75 Percent Due 2021 | Prior to June 15, 2017</t>
  </si>
  <si>
    <t>Redemption price of debt instrument (as a percent)</t>
  </si>
  <si>
    <t>100.00%</t>
  </si>
  <si>
    <t>Percentage of debt instrument redeem under certain circumstances</t>
  </si>
  <si>
    <t>35.00%</t>
  </si>
  <si>
    <t>100.75%</t>
  </si>
  <si>
    <t>Accrued interest</t>
  </si>
  <si>
    <t>Previous First Lien Credit Agreement</t>
  </si>
  <si>
    <t>Maximum borrowing capacity</t>
  </si>
  <si>
    <t>Previous First Lien Credit Agreement | Senior Notes 6.125 Percent Due 2023</t>
  </si>
  <si>
    <t>Repayment of debt using proceeds from senior note offering</t>
  </si>
  <si>
    <t>Second Amended And Restated Credit Agreement</t>
  </si>
  <si>
    <t>Borrowing base</t>
  </si>
  <si>
    <t>Aggregate elected commitment amount</t>
  </si>
  <si>
    <t>Percentage of increased net debt used to calculate reduction in borrowing base</t>
  </si>
  <si>
    <t>25.00%</t>
  </si>
  <si>
    <t>Threshold on investments to develop a midstream facility</t>
  </si>
  <si>
    <t>Second Amended And Restated Credit Agreement | Minimum</t>
  </si>
  <si>
    <t>Percentage of value of asset sales and swaps terminations</t>
  </si>
  <si>
    <t>10.00%</t>
  </si>
  <si>
    <t>Percentage of commitment fee on the unused committed amount</t>
  </si>
  <si>
    <t>0.375%</t>
  </si>
  <si>
    <t>Current ratio</t>
  </si>
  <si>
    <t>Second Amended And Restated Credit Agreement | Maximum</t>
  </si>
  <si>
    <t>0.50%</t>
  </si>
  <si>
    <t>Ratio of total debt outstanding to consolidated EBITDA</t>
  </si>
  <si>
    <t>Second Amended And Restated Credit Agreement | Alternate base rate | Minimum</t>
  </si>
  <si>
    <t>Variable rate basis, spread percentage</t>
  </si>
  <si>
    <t>Second Amended And Restated Credit Agreement | Alternate base rate | Maximum</t>
  </si>
  <si>
    <t>Second Amended And Restated Credit Agreement | Eurodollar rate | Minimum</t>
  </si>
  <si>
    <t>1.50%</t>
  </si>
  <si>
    <t>Second Amended And Restated Credit Agreement | Eurodollar rate | Maximum</t>
  </si>
  <si>
    <t>Letters of credit</t>
  </si>
  <si>
    <t>Bridge Loan</t>
  </si>
  <si>
    <t>Subsequent Events | Second Amended And Restated Credit Agreement</t>
  </si>
  <si>
    <t>Subsequent Events | Second Lien Credit Agreement</t>
  </si>
  <si>
    <t>Stockholders' Equity (Details) $ / shares in Units, $ in Thousands</t>
  </si>
  <si>
    <t>Nov. 20, 2015shares</t>
  </si>
  <si>
    <t>Jul. 28, 2015itemshares</t>
  </si>
  <si>
    <t>Aug. 28, 2014USD ($)shares</t>
  </si>
  <si>
    <t>Jun. 12, 2014USD ($)$ / sharesshares</t>
  </si>
  <si>
    <t>May. 29, 2014USD ($)shares</t>
  </si>
  <si>
    <t>Feb. 13, 2014shares</t>
  </si>
  <si>
    <t>Feb. 12, 2014USD ($)shares</t>
  </si>
  <si>
    <t>Sep. 18, 2013USD ($)$ / sharesshares</t>
  </si>
  <si>
    <t>Mar. 26, 2013USD ($)$ / sharesshares</t>
  </si>
  <si>
    <t>Sep. 17, 2012USD ($)$ / sharesshares</t>
  </si>
  <si>
    <t>Dec. 31, 2015item$ / shares</t>
  </si>
  <si>
    <t>Common stock, par value (in dollars per share) | $ / shares</t>
  </si>
  <si>
    <t>Proceeds from the private placement of preferred stock | $</t>
  </si>
  <si>
    <t>Payments for offering costs | $</t>
  </si>
  <si>
    <t>Fair value of the shares of common stock issued in excess of the carrying value of the Series A Preferred Stock and Series B Preferred Stock redeemed | $</t>
  </si>
  <si>
    <t>Number of rights declared for each common stock</t>
  </si>
  <si>
    <t>Number of rights automatically attached | item</t>
  </si>
  <si>
    <t>Number of shares issued</t>
  </si>
  <si>
    <t>Number of shares issued pursuant to the exercise of over-allotment option by underwriters</t>
  </si>
  <si>
    <t>Issue price (in dollars per share) | $ / shares</t>
  </si>
  <si>
    <t>Net proceeds from public offering of shares of common stock | $</t>
  </si>
  <si>
    <t>Number of shares of common stock to be issued if all preferred shares are converted</t>
  </si>
  <si>
    <t>Conversion ratio (in shares)</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stock converted into shares of common stock</t>
  </si>
  <si>
    <t>Shares of common stock issued upon conversion of preferred stock</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tockholders' Equity (EPS) (Details) - USD ($) $ / shares in Units, $ in Thousands</t>
  </si>
  <si>
    <t>Earnings (Loss) Per Share</t>
  </si>
  <si>
    <t>Weighted average number of unrestricted outstanding common shares used to calculate basic net loss per share</t>
  </si>
  <si>
    <t>Denominator for diluted net loss per common share</t>
  </si>
  <si>
    <t>Net loss per common share - basic and diluted (in dollars per share)</t>
  </si>
  <si>
    <t>Net income (loss) per common share - basic ( in dollars per share)</t>
  </si>
  <si>
    <t>Outstanding stock awards prior to its initial grants in January 2012</t>
  </si>
  <si>
    <t>Restricted stock</t>
  </si>
  <si>
    <t>Anti-dilutive common stock</t>
  </si>
  <si>
    <t>Convertible Preferred Stock</t>
  </si>
  <si>
    <t>Stock-Based Compensation (Details) $ / shares in Units, $ in Thousands</t>
  </si>
  <si>
    <t>Dec. 31, 2015USD ($)item$ / sharesshares</t>
  </si>
  <si>
    <t>Dec. 31, 2014USD ($)item$ / sharesshares</t>
  </si>
  <si>
    <t>Dec. 31, 2013USD ($)item$ / sharesshares</t>
  </si>
  <si>
    <t>Maximum number of shares of common stock</t>
  </si>
  <si>
    <t>Common stock available for incentive awards, as a percentage of the issued and outstanding shares of common stock</t>
  </si>
  <si>
    <t>Granted (in dollars per share) | $ / shares</t>
  </si>
  <si>
    <t>Total stock-based compensation expense | $</t>
  </si>
  <si>
    <t>Number of Non-Vested Shares</t>
  </si>
  <si>
    <t>Non-vested common stock at the beginning of the period (in shares)</t>
  </si>
  <si>
    <t>Granted (in shares)</t>
  </si>
  <si>
    <t>Vested (in shares)</t>
  </si>
  <si>
    <t>Forfeited (in shares)</t>
  </si>
  <si>
    <t>Non-vested common stock at the end of the period (in shares)</t>
  </si>
  <si>
    <t>Weighted Average Fair Value</t>
  </si>
  <si>
    <t>Non-vested common stock at the beginning of the period (in dollars per share) | $ / shares</t>
  </si>
  <si>
    <t>Vested (in dollars per share) | $ / shares</t>
  </si>
  <si>
    <t>Forfeited (in dollars per share) | $ / shares</t>
  </si>
  <si>
    <t>Non-vested common stock at the end of the period (in dollars per share) | $ / shares</t>
  </si>
  <si>
    <t>Aggregate Intrinsic Value</t>
  </si>
  <si>
    <t>Non-vested common stock at the beginning of the period (in dollars) | $</t>
  </si>
  <si>
    <t>Granted (in dollars) | $</t>
  </si>
  <si>
    <t>Vested (in dollars) | $</t>
  </si>
  <si>
    <t>Forfeited (in dollars) | $</t>
  </si>
  <si>
    <t>Non-vested common stock at the end of the period (in dollars) | $</t>
  </si>
  <si>
    <t>Weighted Average Remaining Contractual Life</t>
  </si>
  <si>
    <t>1 year 10 months 2 days</t>
  </si>
  <si>
    <t>Additional disclosure related to compensation cost</t>
  </si>
  <si>
    <t>Closing price of common stock (in dollars per share) | $ / shares</t>
  </si>
  <si>
    <t>Unrecognized compensation costs related to non-vested restricted shares outstanding | $</t>
  </si>
  <si>
    <t>Expected average period for recognition of unrecognized compensation costs related to non-vested shares</t>
  </si>
  <si>
    <t>Shares available for future issuance to participants</t>
  </si>
  <si>
    <t>Restricted stock | Employees and consultants of SOG, with whom the company has a services agreement</t>
  </si>
  <si>
    <t>Restricted stock | Employees and consultants of SOG, with whom the company has a services agreement | Two-year vesting period</t>
  </si>
  <si>
    <t>Vesting period</t>
  </si>
  <si>
    <t>2 years</t>
  </si>
  <si>
    <t>Restricted stock | Employees and consultants of SOG, with whom the company has a services agreement | Three-year vesting period</t>
  </si>
  <si>
    <t>3 years</t>
  </si>
  <si>
    <t>Restricted stock | Employees and consultants of SOG, with whom the company has a services agreement | Five-year vesting period</t>
  </si>
  <si>
    <t>Restricted stock | Directors</t>
  </si>
  <si>
    <t>Number of directors to whom awards are issued | item</t>
  </si>
  <si>
    <t>1 year</t>
  </si>
  <si>
    <t>Restricted stock | Non-employees</t>
  </si>
  <si>
    <t>Income Taxes - (Details) - USD ($) $ in Thousands</t>
  </si>
  <si>
    <t>Components of income tax provision</t>
  </si>
  <si>
    <t>Current expense as a result of current operations</t>
  </si>
  <si>
    <t>Deferred expense (benefit) as a result of current operations</t>
  </si>
  <si>
    <t>Increase (decrease) in valuation allowance</t>
  </si>
  <si>
    <t>Net income tax expense (benefit)</t>
  </si>
  <si>
    <t>Reconciliation of the statutory federal income tax with the income tax provision</t>
  </si>
  <si>
    <t>Federal statutory corporate income tax rate (as a percent)</t>
  </si>
  <si>
    <t>Income tax expense (benefit) at the federal statutory rate</t>
  </si>
  <si>
    <t>Officers' compensation limitation</t>
  </si>
  <si>
    <t>State Taxes (net of federal benefit)</t>
  </si>
  <si>
    <t>Non-deductible general and administrative expenses</t>
  </si>
  <si>
    <t>Percentage depletion carry forward</t>
  </si>
  <si>
    <t>Differences between actual income taxes and amounts estimated in prior years</t>
  </si>
  <si>
    <t>Valuation allowance</t>
  </si>
  <si>
    <t>Deferred tax assets (liabilities):</t>
  </si>
  <si>
    <t>Derivative assets</t>
  </si>
  <si>
    <t>Depreciable, depletable property, plant and equipment</t>
  </si>
  <si>
    <t>Depreciable, depletable property, plant and equipment (liability)</t>
  </si>
  <si>
    <t>Share based compensation</t>
  </si>
  <si>
    <t>Federal net operating loss carryforward</t>
  </si>
  <si>
    <t>State net operating loss carryforward</t>
  </si>
  <si>
    <t>Deferred tax assets</t>
  </si>
  <si>
    <t>Net deferred tax assets</t>
  </si>
  <si>
    <t>Net operating loss carryforwards</t>
  </si>
  <si>
    <t>Uncertain tax positions</t>
  </si>
  <si>
    <t>Income Taxes (Reclass) (Details) $ in Thousands</t>
  </si>
  <si>
    <t>Related Party Transactions (Details) $ in Thousands</t>
  </si>
  <si>
    <t>1 Months Ended</t>
  </si>
  <si>
    <t>Aug. 31, 2013USD ($)aitemshares</t>
  </si>
  <si>
    <t>TMS</t>
  </si>
  <si>
    <t>Number of sellers | item</t>
  </si>
  <si>
    <t>Number of third-parties | item</t>
  </si>
  <si>
    <t>Number of related parties | item</t>
  </si>
  <si>
    <t>Ownership interest in total area of property (as a percent)</t>
  </si>
  <si>
    <t>50.00%</t>
  </si>
  <si>
    <t>SOG</t>
  </si>
  <si>
    <t>Administrative fees</t>
  </si>
  <si>
    <t>Third-party expenses</t>
  </si>
  <si>
    <t>Total included in general and administrative expenses</t>
  </si>
  <si>
    <t>SR</t>
  </si>
  <si>
    <t>Number of wells to be drilled within Area of Mutual Interest for which the entity has obligation in working interest in well costs, gross | item</t>
  </si>
  <si>
    <t>Number of wells to be drilled within Area of Mutual Interest for which the entity has obligation in working interest in well costs, net | item</t>
  </si>
  <si>
    <t>SR | TMS</t>
  </si>
  <si>
    <t>Area of property acquired (in acres) | a</t>
  </si>
  <si>
    <t>Cash paid</t>
  </si>
  <si>
    <t>Company valued</t>
  </si>
  <si>
    <t>Cash consideration</t>
  </si>
  <si>
    <t>Obligation for working interest for partner's portion of the completed well costs, on the initial wells to be drilled within the AMI (as a percent)</t>
  </si>
  <si>
    <t>Additional number of wells to be drilled within Area of Mutual Interest for which the entity has obligation in working interest in well costs, gross | item</t>
  </si>
  <si>
    <t>Additional number of wells to be drilled within Area of Mutual Interest for which the entity has obligation in working interest in well costs, net | item</t>
  </si>
  <si>
    <t>Amount payable in lieu of drilling the two additional wells</t>
  </si>
  <si>
    <t>Number of additional wells planned for deferred drilling | item</t>
  </si>
  <si>
    <t>SR | TMS | Maximum</t>
  </si>
  <si>
    <t>SPP</t>
  </si>
  <si>
    <t>Accounts payable - related entities</t>
  </si>
  <si>
    <t>Related Party Transactions (Divestiture) (Details) - Disposed of by sale, not discontinued operations - Western Catarina Midstream Divestiture</t>
  </si>
  <si>
    <t>Divestiture</t>
  </si>
  <si>
    <t>Gathering and processing fees | $</t>
  </si>
  <si>
    <t>Derivative Instruments (Details) $ in Thousands</t>
  </si>
  <si>
    <t>Dec. 31, 2015USD ($)MMBTU$ / bbl$ / MMBTUbbl</t>
  </si>
  <si>
    <t>Reconciliation of the changes in fair value of the commodity derivatives</t>
  </si>
  <si>
    <t>Net premiums on derivative contracts | $</t>
  </si>
  <si>
    <t>Not designated as hedges | Swaps | 2016 | Crude oil</t>
  </si>
  <si>
    <t>Notional amount (in barrels) | bbl</t>
  </si>
  <si>
    <t>Average price per unit | $ / bbl</t>
  </si>
  <si>
    <t>Not designated as hedges | Swaps | 2016 | Natural gas</t>
  </si>
  <si>
    <t>Notional amount (in Mmbtu) | MMBTU</t>
  </si>
  <si>
    <t>Average price per unit</t>
  </si>
  <si>
    <t>Not designated as hedges | Swaps | 2017 | Natural gas</t>
  </si>
  <si>
    <t>Minimum | Not designated as hedges | Swaps | 2016 | Crude oil</t>
  </si>
  <si>
    <t>Minimum | Not designated as hedges | Swaps | 2016 | Natural gas</t>
  </si>
  <si>
    <t>Price per barrel/ Mmbtu</t>
  </si>
  <si>
    <t>Minimum | Not designated as hedges | Swaps | 2017 | Natural gas</t>
  </si>
  <si>
    <t>Maximum | Not designated as hedges | Swaps | 2016 | Crude oil</t>
  </si>
  <si>
    <t>Maximum | Not designated as hedges | Swaps | 2016 | Natural gas</t>
  </si>
  <si>
    <t>Maximum | Not designated as hedges | Swaps | 2017 | Natural gas</t>
  </si>
  <si>
    <t>Derivative Instruments (Bal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Current asset</t>
  </si>
  <si>
    <t>Long-term asset</t>
  </si>
  <si>
    <t>Current liability</t>
  </si>
  <si>
    <t>Long-term liability</t>
  </si>
  <si>
    <t>Fair Value of Financial Instruments (Details) - Recurring basis - USD ($) $ in Thousands</t>
  </si>
  <si>
    <t>Active Market for Identical Assets (Level 1)</t>
  </si>
  <si>
    <t>Active Market for Identical Assets (Level 1) | Money market funds</t>
  </si>
  <si>
    <t>Observable Inputs (Level 2)</t>
  </si>
  <si>
    <t>Unobservable Inputs (Level 3)</t>
  </si>
  <si>
    <t>Swaps | Crude oil</t>
  </si>
  <si>
    <t>Derivative instruments</t>
  </si>
  <si>
    <t>Swaps | Crude oil | Observable Inputs (Level 2)</t>
  </si>
  <si>
    <t>Swaps | Natural gas</t>
  </si>
  <si>
    <t>Swaps | Natural gas | Observable Inputs (Level 2)</t>
  </si>
  <si>
    <t>Enhanced swaps | Crude oil</t>
  </si>
  <si>
    <t>Enhanced swaps | Crude oil | Unobservable Inputs (Level 3)</t>
  </si>
  <si>
    <t>Enhanced swaps | Natural gas</t>
  </si>
  <si>
    <t>Enhanced swaps | Natural gas | Unobservable Inputs (Level 3)</t>
  </si>
  <si>
    <t>Three-way collar contracts | Crude oil</t>
  </si>
  <si>
    <t>Three-way collar contracts | Crude oil | Unobservable Inputs (Level 3)</t>
  </si>
  <si>
    <t>Three-way collar contracts | Natural gas</t>
  </si>
  <si>
    <t>Three-way collar contracts | Natural gas | Unobservable Inputs (Level 3)</t>
  </si>
  <si>
    <t>Puts | Crude oil</t>
  </si>
  <si>
    <t>Puts | Crude oil | Observable Inputs (Level 2)</t>
  </si>
  <si>
    <t>Fair Value of Financial Instruments (Level3 Rec) (Details) - USD ($) $ in Thousands</t>
  </si>
  <si>
    <t>Nov. 20, 2015</t>
  </si>
  <si>
    <t>May. 29, 2014</t>
  </si>
  <si>
    <t>Feb. 13, 2014</t>
  </si>
  <si>
    <t>Feb. 12, 2014</t>
  </si>
  <si>
    <t>Mar. 26, 2013</t>
  </si>
  <si>
    <t>Changes in the fair value of the company s oil derivative instruments classified as Level 3 in the fair value hierarchy</t>
  </si>
  <si>
    <t>Recurring basis | Derivative instrument</t>
  </si>
  <si>
    <t>Beginning balance</t>
  </si>
  <si>
    <t>Total gains (losses) included in earnings</t>
  </si>
  <si>
    <t>Net settlements on derivative contracts</t>
  </si>
  <si>
    <t>Derivative contracts transferred to Level 2</t>
  </si>
  <si>
    <t>Ending balance</t>
  </si>
  <si>
    <t>Gains (losses) included in earnings related to derivatives still held</t>
  </si>
  <si>
    <t>Recurring basis | Observable Inputs (Level 2) | Derivative instrument</t>
  </si>
  <si>
    <t>Recurring basis | Estimated fair value | Senior Notes 7.75 Percent Due 2021</t>
  </si>
  <si>
    <t>Debt fair value</t>
  </si>
  <si>
    <t>Recurring basis | Estimated fair value | Senior Notes 6.125 Percent Due 2023</t>
  </si>
  <si>
    <t>Preferred Class B | Non-Recurring | Active Market for Identical Assets (Level 1)</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Accrued Liabilities (Details) - USD ($) $ in Thousands</t>
  </si>
  <si>
    <t>General and administrative costs</t>
  </si>
  <si>
    <t>Production taxes</t>
  </si>
  <si>
    <t>Ad valorem taxes</t>
  </si>
  <si>
    <t>Lease operating expenses</t>
  </si>
  <si>
    <t>Interest payable</t>
  </si>
  <si>
    <t>Leasehold improvements</t>
  </si>
  <si>
    <t>Total accrued liabilities</t>
  </si>
  <si>
    <t>Commitments and Contingencies (Details) $ in Millions</t>
  </si>
  <si>
    <t>Feb. 05, 2015</t>
  </si>
  <si>
    <t>Dec. 16, 2013item</t>
  </si>
  <si>
    <t>Dec. 31, 2015USD ($)aitem</t>
  </si>
  <si>
    <t>Oct. 02, 2015USD ($)</t>
  </si>
  <si>
    <t>Operating leases</t>
  </si>
  <si>
    <t>Lease payment obligation</t>
  </si>
  <si>
    <t>Commitments and contingencies</t>
  </si>
  <si>
    <t>Area of undeveloped acreage acquired (in acres) | a</t>
  </si>
  <si>
    <t>Maximum number of wells to be drilled in each annual period commencing July 1, 2014 | item</t>
  </si>
  <si>
    <t>Minimum number of wells to be drilled in any consecutive 120 days period in order to continue to maintain rights to any future undeveloped acreage | item</t>
  </si>
  <si>
    <t>Consecutive period over which at least one well can be drilled in order to continue to maintain rights to any future undeveloped acreage</t>
  </si>
  <si>
    <t>120 days</t>
  </si>
  <si>
    <t>Maximum number of wells that can be carried over to satisfy part of the 50 well requirement in the subsequent annual period on a well for well basis | item</t>
  </si>
  <si>
    <t>Consolidated Derivative Actions</t>
  </si>
  <si>
    <t>Number of derivative actions filed | item</t>
  </si>
  <si>
    <t>Martin v. Sanchez</t>
  </si>
  <si>
    <t>Period for which derivative action was stayed</t>
  </si>
  <si>
    <t>60 days</t>
  </si>
  <si>
    <t>Corporate office Lease</t>
  </si>
  <si>
    <t>Land Lease</t>
  </si>
  <si>
    <t>Advanced written notice required to terminate lease obligation</t>
  </si>
  <si>
    <t>180 days</t>
  </si>
  <si>
    <t>Lease termination penalty</t>
  </si>
  <si>
    <t>Acreage Lease</t>
  </si>
  <si>
    <t>Term of lease</t>
  </si>
  <si>
    <t>10 years</t>
  </si>
  <si>
    <t>Permanent improvements</t>
  </si>
  <si>
    <t>6 months</t>
  </si>
  <si>
    <t>Midstream Processing Plant</t>
  </si>
  <si>
    <t>Investment</t>
  </si>
  <si>
    <t>Amount committed</t>
  </si>
  <si>
    <t>Ownership of equity investment (as a percent)</t>
  </si>
  <si>
    <t>Equity method investment cost</t>
  </si>
  <si>
    <t>Estimated cost of project</t>
  </si>
  <si>
    <t>Minimum ownership (as a percent)</t>
  </si>
  <si>
    <t>20.00%</t>
  </si>
  <si>
    <t>Midstream Gathering System</t>
  </si>
  <si>
    <t>Subsidiary Guarantors (Details) - USD ($)</t>
  </si>
  <si>
    <t>Ownership interest in Subsidiaries (as a percent)</t>
  </si>
  <si>
    <t>Amount of independent assets</t>
  </si>
  <si>
    <t>Amount of independent operations</t>
  </si>
  <si>
    <t>Investments (Details) $ in Millions</t>
  </si>
  <si>
    <t>Oct. 02, 2015USD ($)Mcf</t>
  </si>
  <si>
    <t>Midstream Joint Venture</t>
  </si>
  <si>
    <t>Investments in marketable securities</t>
  </si>
  <si>
    <t>Equity method gains (losses)</t>
  </si>
  <si>
    <t>SOII Facility</t>
  </si>
  <si>
    <t>Gas processing plant capacity (in MMcf) | Mcf</t>
  </si>
  <si>
    <t>Targa | SOII Facility</t>
  </si>
  <si>
    <t>90.00%</t>
  </si>
  <si>
    <t>Minimum | Midstream Processing Plant</t>
  </si>
  <si>
    <t>Maximum | Midstream Processing Plant</t>
  </si>
  <si>
    <t>Subsequent Events (Details)</t>
  </si>
  <si>
    <t>Jan. 22, 2016USD ($)item</t>
  </si>
  <si>
    <t>Second Amended And Restated Credit Agreement | Subsequent Events</t>
  </si>
  <si>
    <t>Amount of debt allowed to repurchase</t>
  </si>
  <si>
    <t>Amount of debt allowed to repurchase including equity repurchased</t>
  </si>
  <si>
    <t>Equity interest purchased</t>
  </si>
  <si>
    <t>Amount of equity allowed to repurchase</t>
  </si>
  <si>
    <t>Number of additional unrestricted subsidiaries | item</t>
  </si>
  <si>
    <t>Second Lien Credit Agreement | Subsequent Events</t>
  </si>
  <si>
    <t>Commitments secured for debt financing</t>
  </si>
  <si>
    <t>Period allowed for debt repayment</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2883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534400409</v>
      </c>
    </row>
    <row r="15" spans="1:4">
      <c s="4" r="A15" t="s">
        <v>25</v>
      </c>
      <c s="6" r="C15" t="n">
        <v>62579667</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6</v>
      </c>
      <c s="2" r="B1" t="s">
        <v>1</v>
      </c>
    </row>
    <row r="2" spans="1:2">
      <c s="2" r="B2" t="s">
        <v>2</v>
      </c>
    </row>
    <row r="3" spans="1:2">
      <c s="3" r="A3" t="s">
        <v>216</v>
      </c>
    </row>
    <row r="4" spans="1:2">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3" r="A3" t="s">
        <v>218</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35048</v>
      </c>
      <c s="7" r="C3" t="n">
        <v>473714</v>
      </c>
    </row>
    <row r="4" spans="1:3">
      <c s="4" r="A4" t="s">
        <v>33</v>
      </c>
      <c s="6" r="B4" t="n">
        <v>30668</v>
      </c>
      <c s="6" r="C4" t="n">
        <v>69795</v>
      </c>
    </row>
    <row r="5" spans="1:3">
      <c s="4" r="A5" t="s">
        <v>34</v>
      </c>
      <c s="6" r="B5" t="n">
        <v>1259</v>
      </c>
      <c s="6" r="C5" t="n">
        <v>14676</v>
      </c>
    </row>
    <row r="6" spans="1:3">
      <c s="4" r="A6" t="s">
        <v>35</v>
      </c>
      <c s="6" r="B6" t="n">
        <v>3697</v>
      </c>
      <c s="6" r="C6" t="n">
        <v>386</v>
      </c>
    </row>
    <row r="7" spans="1:3">
      <c s="4" r="A7" t="s">
        <v>36</v>
      </c>
      <c s="6" r="B7" t="n">
        <v>172494</v>
      </c>
      <c s="6" r="C7" t="n">
        <v>100181</v>
      </c>
    </row>
    <row r="8" spans="1:3">
      <c s="4" r="A8" t="s">
        <v>37</v>
      </c>
      <c s="6" r="B8" t="n">
        <v>23452</v>
      </c>
      <c s="6" r="C8" t="n">
        <v>23002</v>
      </c>
    </row>
    <row r="9" spans="1:3">
      <c s="4" r="A9" t="s">
        <v>38</v>
      </c>
      <c s="6" r="B9" t="n">
        <v>666618</v>
      </c>
      <c s="6" r="C9" t="n">
        <v>681754</v>
      </c>
    </row>
    <row r="10" spans="1:3">
      <c s="3" r="A10" t="s">
        <v>39</v>
      </c>
    </row>
    <row r="11" spans="1:3">
      <c s="4" r="A11" t="s">
        <v>40</v>
      </c>
      <c s="6" r="B11" t="n">
        <v>253529</v>
      </c>
      <c s="6" r="C11" t="n">
        <v>385827</v>
      </c>
    </row>
    <row r="12" spans="1:3">
      <c s="4" r="A12" t="s">
        <v>41</v>
      </c>
      <c s="6" r="B12" t="n">
        <v>2914867</v>
      </c>
      <c s="6" r="C12" t="n">
        <v>2582441</v>
      </c>
    </row>
    <row r="13" spans="1:3">
      <c s="4" r="A13" t="s">
        <v>42</v>
      </c>
      <c s="6" r="B13" t="n">
        <v>3168396</v>
      </c>
      <c s="6" r="C13" t="n">
        <v>2968268</v>
      </c>
    </row>
    <row r="14" spans="1:3">
      <c s="4" r="A14" t="s">
        <v>43</v>
      </c>
      <c s="6" r="B14" t="n">
        <v>-2412293</v>
      </c>
      <c s="6" r="C14" t="n">
        <v>-706590</v>
      </c>
    </row>
    <row r="15" spans="1:3">
      <c s="4" r="A15" t="s">
        <v>44</v>
      </c>
      <c s="6" r="B15" t="n">
        <v>756103</v>
      </c>
      <c s="6" r="C15" t="n">
        <v>2261678</v>
      </c>
    </row>
    <row r="16" spans="1:3">
      <c s="3" r="A16" t="s">
        <v>45</v>
      </c>
    </row>
    <row r="17" spans="1:3">
      <c s="4" r="A17" t="s">
        <v>46</v>
      </c>
      <c s="6" r="B17" t="n">
        <v>41039</v>
      </c>
      <c s="6" r="C17" t="n">
        <v>48168</v>
      </c>
    </row>
    <row r="18" spans="1:3">
      <c s="4" r="A18" t="s">
        <v>36</v>
      </c>
      <c s="6" r="B18" t="n">
        <v>5789</v>
      </c>
      <c s="6" r="C18" t="n">
        <v>24024</v>
      </c>
    </row>
    <row r="19" spans="1:3">
      <c s="4" r="A19" t="s">
        <v>47</v>
      </c>
      <c s="6" r="C19" t="n">
        <v>7443</v>
      </c>
    </row>
    <row r="20" spans="1:3">
      <c s="4" r="A20" t="s">
        <v>48</v>
      </c>
      <c s="6" r="B20" t="n">
        <v>49985</v>
      </c>
    </row>
    <row r="21" spans="1:3">
      <c s="4" r="A21" t="s">
        <v>49</v>
      </c>
      <c s="6" r="B21" t="n">
        <v>22809</v>
      </c>
      <c s="6" r="C21" t="n">
        <v>19101</v>
      </c>
    </row>
    <row r="22" spans="1:3">
      <c s="4" r="A22" t="s">
        <v>50</v>
      </c>
      <c s="6" r="B22" t="n">
        <v>1542343</v>
      </c>
      <c s="6" r="C22" t="n">
        <v>3042168</v>
      </c>
    </row>
    <row r="23" spans="1:3">
      <c s="3" r="A23" t="s">
        <v>51</v>
      </c>
    </row>
    <row r="24" spans="1:3">
      <c s="4" r="A24" t="s">
        <v>52</v>
      </c>
      <c s="6" r="B24" t="n">
        <v>4184</v>
      </c>
      <c s="6" r="C24" t="n">
        <v>29487</v>
      </c>
    </row>
    <row r="25" spans="1:3">
      <c s="4" r="A25" t="s">
        <v>53</v>
      </c>
      <c s="6" r="B25" t="n">
        <v>2004</v>
      </c>
      <c s="6" r="C25" t="n">
        <v>4415</v>
      </c>
    </row>
    <row r="26" spans="1:3">
      <c s="3" r="A26" t="s">
        <v>54</v>
      </c>
    </row>
    <row r="27" spans="1:3">
      <c s="4" r="A27" t="s">
        <v>55</v>
      </c>
      <c s="6" r="B27" t="n">
        <v>51983</v>
      </c>
      <c s="6" r="C27" t="n">
        <v>162726</v>
      </c>
    </row>
    <row r="28" spans="1:3">
      <c s="4" r="A28" t="s">
        <v>56</v>
      </c>
      <c s="6" r="B28" t="n">
        <v>69974</v>
      </c>
      <c s="6" r="C28" t="n">
        <v>67162</v>
      </c>
    </row>
    <row r="29" spans="1:3">
      <c s="4" r="A29" t="s">
        <v>57</v>
      </c>
      <c s="6" r="B29" t="n">
        <v>24548</v>
      </c>
    </row>
    <row r="30" spans="1:3">
      <c s="4" r="A30" t="s">
        <v>58</v>
      </c>
      <c s="6" r="B30" t="n">
        <v>14813</v>
      </c>
      <c s="6" r="C30" t="n">
        <v>5166</v>
      </c>
    </row>
    <row r="31" spans="1:3">
      <c s="4" r="A31" t="s">
        <v>59</v>
      </c>
      <c s="6" r="B31" t="n">
        <v>167506</v>
      </c>
      <c s="6" r="C31" t="n">
        <v>268956</v>
      </c>
    </row>
    <row r="32" spans="1:3">
      <c s="4" r="A32" t="s">
        <v>60</v>
      </c>
      <c s="6" r="B32" t="n">
        <v>1746966</v>
      </c>
      <c s="6" r="C32" t="n">
        <v>1746263</v>
      </c>
    </row>
    <row r="33" spans="1:3">
      <c s="4" r="A33" t="s">
        <v>61</v>
      </c>
      <c s="6" r="B33" t="n">
        <v>25907</v>
      </c>
      <c s="6" r="C33" t="n">
        <v>25694</v>
      </c>
    </row>
    <row r="34" spans="1:3">
      <c s="4" r="A34" t="s">
        <v>36</v>
      </c>
      <c s="6" r="C34" t="n">
        <v>889</v>
      </c>
    </row>
    <row r="35" spans="1:3">
      <c s="4" r="A35" t="s">
        <v>62</v>
      </c>
      <c s="6" r="B35" t="n">
        <v>58133</v>
      </c>
      <c s="6" r="C35" t="n">
        <v>779</v>
      </c>
    </row>
    <row r="36" spans="1:3">
      <c s="4" r="A36" t="s">
        <v>63</v>
      </c>
      <c s="7" r="B36" t="n">
        <v>1998512</v>
      </c>
      <c s="7" r="C36" t="n">
        <v>2042581</v>
      </c>
    </row>
    <row r="37" spans="1:3">
      <c s="4" r="A37" t="s">
        <v>64</v>
      </c>
      <c s="4" r="B37" t="s">
        <v>65</v>
      </c>
      <c s="4" r="C37" t="s">
        <v>65</v>
      </c>
    </row>
    <row r="38" spans="1:3">
      <c s="3" r="A38" t="s">
        <v>66</v>
      </c>
    </row>
    <row r="39" spans="1:3">
      <c s="4" r="A39" t="s">
        <v>67</v>
      </c>
      <c s="7" r="B39" t="n">
        <v>53</v>
      </c>
      <c s="7" r="C39" t="n">
        <v>53</v>
      </c>
    </row>
    <row r="40" spans="1:3">
      <c s="4" r="A40" t="s">
        <v>68</v>
      </c>
      <c s="6" r="B40" t="n">
        <v>619</v>
      </c>
      <c s="6" r="C40" t="n">
        <v>586</v>
      </c>
    </row>
    <row r="41" spans="1:3">
      <c s="4" r="A41" t="s">
        <v>69</v>
      </c>
      <c s="6" r="B41" t="n">
        <v>1079513</v>
      </c>
      <c s="6" r="C41" t="n">
        <v>1064667</v>
      </c>
    </row>
    <row r="42" spans="1:3">
      <c s="4" r="A42" t="s">
        <v>70</v>
      </c>
      <c s="6" r="B42" t="n">
        <v>-1536354</v>
      </c>
      <c s="6" r="C42" t="n">
        <v>-65719</v>
      </c>
    </row>
    <row r="43" spans="1:3">
      <c s="4" r="A43" t="s">
        <v>71</v>
      </c>
      <c s="6" r="B43" t="n">
        <v>-456169</v>
      </c>
      <c s="6" r="C43" t="n">
        <v>999587</v>
      </c>
    </row>
    <row r="44" spans="1:3">
      <c s="4" r="A44" t="s">
        <v>72</v>
      </c>
      <c s="7" r="B44" t="n">
        <v>1542343</v>
      </c>
      <c s="7" r="C44" t="n">
        <v>3042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4</v>
      </c>
      <c s="2" r="B1" t="s">
        <v>1</v>
      </c>
    </row>
    <row r="2" spans="1:2">
      <c s="2" r="B2" t="s">
        <v>2</v>
      </c>
    </row>
    <row r="3" spans="1:2">
      <c s="3" r="A3" t="s">
        <v>224</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48</v>
      </c>
      <c s="2" r="B1" t="s">
        <v>1</v>
      </c>
    </row>
    <row r="2" spans="1:2">
      <c s="2" r="B2" t="s">
        <v>2</v>
      </c>
    </row>
    <row r="3" spans="1:2">
      <c s="3" r="A3" t="s">
        <v>228</v>
      </c>
    </row>
    <row r="4" spans="1:2">
      <c s="4" r="A4" t="s">
        <v>4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00</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50</v>
      </c>
      <c s="4" r="B12" t="s">
        <v>251</v>
      </c>
    </row>
    <row r="13" spans="1:2">
      <c s="4" r="A13" t="s">
        <v>220</v>
      </c>
      <c s="4" r="B13" t="s">
        <v>252</v>
      </c>
    </row>
    <row r="14" spans="1:2">
      <c s="4" r="A14" t="s">
        <v>210</v>
      </c>
      <c s="4" r="B14" t="s">
        <v>253</v>
      </c>
    </row>
    <row r="15" spans="1:2">
      <c s="4" r="A15" t="s">
        <v>254</v>
      </c>
      <c s="4" r="B15" t="s">
        <v>255</v>
      </c>
    </row>
    <row r="16" spans="1:2">
      <c s="4" r="A16" t="s">
        <v>256</v>
      </c>
      <c s="4" r="B16" t="s">
        <v>257</v>
      </c>
    </row>
    <row r="17" spans="1:2">
      <c s="4" r="A17" t="s">
        <v>258</v>
      </c>
      <c s="4" r="B17" t="s">
        <v>259</v>
      </c>
    </row>
    <row r="18" spans="1:2">
      <c s="4" r="A18" t="s">
        <v>216</v>
      </c>
      <c s="4" r="B18" t="s">
        <v>260</v>
      </c>
    </row>
    <row r="19" spans="1:2">
      <c s="4" r="A19" t="s">
        <v>212</v>
      </c>
      <c s="4" r="B19" t="s">
        <v>261</v>
      </c>
    </row>
    <row r="20" spans="1:2">
      <c s="4" r="A20" t="s">
        <v>262</v>
      </c>
      <c s="4" r="B20" t="s">
        <v>263</v>
      </c>
    </row>
    <row r="21" spans="1:2">
      <c s="4" r="A21" t="s">
        <v>264</v>
      </c>
      <c s="4" r="B21"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00</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72</v>
      </c>
    </row>
    <row r="4" spans="1:2">
      <c s="4" r="A4" t="s">
        <v>273</v>
      </c>
      <c s="4" r="B4" t="s">
        <v>274</v>
      </c>
    </row>
    <row r="5" spans="1:2">
      <c s="4" r="A5" t="s">
        <v>275</v>
      </c>
      <c s="4" r="B5" t="s">
        <v>276</v>
      </c>
    </row>
    <row r="6" spans="1:2">
      <c s="4" r="A6" t="s">
        <v>277</v>
      </c>
    </row>
    <row r="7" spans="1:2">
      <c s="3" r="A7" t="s">
        <v>272</v>
      </c>
    </row>
    <row r="8" spans="1:2">
      <c s="4" r="A8" t="s">
        <v>278</v>
      </c>
      <c s="4" r="B8" t="s">
        <v>279</v>
      </c>
    </row>
    <row r="9" spans="1:2">
      <c s="4" r="A9" t="s">
        <v>280</v>
      </c>
    </row>
    <row r="10" spans="1:2">
      <c s="3" r="A10" t="s">
        <v>272</v>
      </c>
    </row>
    <row r="11" spans="1:2">
      <c s="4" r="A11" t="s">
        <v>278</v>
      </c>
      <c s="4" r="B11" t="s">
        <v>281</v>
      </c>
    </row>
    <row r="12" spans="1:2">
      <c s="4" r="A12" t="s">
        <v>282</v>
      </c>
    </row>
    <row r="13" spans="1:2">
      <c s="3" r="A13" t="s">
        <v>272</v>
      </c>
    </row>
    <row r="14" spans="1:2">
      <c s="4" r="A14" t="s">
        <v>278</v>
      </c>
      <c s="4" r="B1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4</v>
      </c>
      <c s="2" r="B1" t="s">
        <v>1</v>
      </c>
    </row>
    <row r="2" spans="1:2">
      <c s="2" r="B2" t="s">
        <v>2</v>
      </c>
    </row>
    <row r="3" spans="1:2">
      <c s="3" r="A3" t="s">
        <v>204</v>
      </c>
    </row>
    <row r="4" spans="1:2">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3</v>
      </c>
      <c s="2" r="B1" t="s">
        <v>1</v>
      </c>
    </row>
    <row r="2" spans="1:3">
      <c s="2" r="B2" t="s">
        <v>2</v>
      </c>
      <c s="2" r="C2" t="s">
        <v>30</v>
      </c>
    </row>
    <row r="3" spans="1:3">
      <c s="4" r="A3" t="s">
        <v>74</v>
      </c>
      <c s="8" r="B3" t="n">
        <v>0.01</v>
      </c>
      <c s="8" r="C3" t="n">
        <v>0.01</v>
      </c>
    </row>
    <row r="4" spans="1:3">
      <c s="4" r="A4" t="s">
        <v>75</v>
      </c>
      <c s="6" r="B4" t="n">
        <v>15000000</v>
      </c>
      <c s="6" r="C4" t="n">
        <v>15000000</v>
      </c>
    </row>
    <row r="5" spans="1:3">
      <c s="4" r="A5" t="s">
        <v>76</v>
      </c>
      <c s="8" r="B5" t="n">
        <v>0.01</v>
      </c>
      <c s="8" r="C5" t="n">
        <v>0.01</v>
      </c>
    </row>
    <row r="6" spans="1:3">
      <c s="4" r="A6" t="s">
        <v>77</v>
      </c>
      <c s="6" r="B6" t="n">
        <v>150000000</v>
      </c>
      <c s="6" r="C6" t="n">
        <v>150000000</v>
      </c>
    </row>
    <row r="7" spans="1:3">
      <c s="4" r="A7" t="s">
        <v>78</v>
      </c>
      <c s="6" r="B7" t="n">
        <v>61928089</v>
      </c>
      <c s="6" r="C7" t="n">
        <v>58580870</v>
      </c>
    </row>
    <row r="8" spans="1:3">
      <c s="4" r="A8" t="s">
        <v>79</v>
      </c>
      <c s="6" r="B8" t="n">
        <v>61928089</v>
      </c>
      <c s="6" r="C8" t="n">
        <v>58580870</v>
      </c>
    </row>
    <row r="9" spans="1:3">
      <c s="4" r="A9" t="s">
        <v>80</v>
      </c>
    </row>
    <row r="10" spans="1:3">
      <c s="4" r="A10" t="s">
        <v>81</v>
      </c>
      <c s="6" r="B10" t="n">
        <v>1838985</v>
      </c>
      <c s="6" r="C10" t="n">
        <v>1838985</v>
      </c>
    </row>
    <row r="11" spans="1:3">
      <c s="4" r="A11" t="s">
        <v>82</v>
      </c>
      <c s="6" r="B11" t="n">
        <v>1838985</v>
      </c>
      <c s="6" r="C11" t="n">
        <v>1838985</v>
      </c>
    </row>
    <row r="12" spans="1:3">
      <c s="4" r="A12" t="s">
        <v>83</v>
      </c>
      <c s="4" r="B12" t="s">
        <v>84</v>
      </c>
      <c s="4" r="C12" t="s">
        <v>84</v>
      </c>
    </row>
    <row r="13" spans="1:3">
      <c s="4" r="A13" t="s">
        <v>85</v>
      </c>
    </row>
    <row r="14" spans="1:3">
      <c s="4" r="A14" t="s">
        <v>81</v>
      </c>
      <c s="6" r="B14" t="n">
        <v>3527830</v>
      </c>
      <c s="6" r="C14" t="n">
        <v>3532330</v>
      </c>
    </row>
    <row r="15" spans="1:3">
      <c s="4" r="A15" t="s">
        <v>82</v>
      </c>
      <c s="6" r="B15" t="n">
        <v>3527830</v>
      </c>
      <c s="6" r="C15" t="n">
        <v>3532330</v>
      </c>
    </row>
    <row r="16" spans="1:3">
      <c s="4" r="A16" t="s">
        <v>83</v>
      </c>
      <c s="4" r="B16" t="s">
        <v>86</v>
      </c>
      <c s="4" r="C16" t="s">
        <v>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87</v>
      </c>
      <c s="2" r="B1" t="s">
        <v>1</v>
      </c>
    </row>
    <row r="2" spans="1:2">
      <c s="2" r="B2" t="s">
        <v>2</v>
      </c>
    </row>
    <row r="3" spans="1:2">
      <c s="3" r="A3" t="s">
        <v>206</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2</v>
      </c>
      <c s="2" r="B1" t="s">
        <v>1</v>
      </c>
    </row>
    <row r="2" spans="1:2">
      <c s="2" r="B2" t="s">
        <v>2</v>
      </c>
    </row>
    <row r="3" spans="1:2">
      <c s="3" r="A3" t="s">
        <v>208</v>
      </c>
    </row>
    <row r="4" spans="1:2">
      <c s="4" r="A4" t="s">
        <v>293</v>
      </c>
      <c s="4" r="B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95</v>
      </c>
      <c s="2" r="B1" t="s">
        <v>1</v>
      </c>
    </row>
    <row r="2" spans="1:2">
      <c s="2" r="B2" t="s">
        <v>2</v>
      </c>
    </row>
    <row r="3" spans="1:2">
      <c s="3" r="A3" t="s">
        <v>210</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2</v>
      </c>
    </row>
    <row r="4" spans="1:2">
      <c s="4" r="A4" t="s">
        <v>301</v>
      </c>
      <c s="4" r="B4" t="s">
        <v>302</v>
      </c>
    </row>
    <row r="5" spans="1:2">
      <c s="4" r="A5" t="s">
        <v>303</v>
      </c>
      <c s="4" r="B5" t="s">
        <v>304</v>
      </c>
    </row>
    <row r="6" spans="1:2">
      <c s="4" r="A6" t="s">
        <v>305</v>
      </c>
      <c s="4" r="B6"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14</v>
      </c>
    </row>
    <row r="4" spans="1:2">
      <c s="4" r="A4" t="s">
        <v>308</v>
      </c>
      <c s="4" r="B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311</v>
      </c>
    </row>
    <row r="4" spans="1:2">
      <c s="4" r="A4" t="s">
        <v>312</v>
      </c>
      <c s="4" r="B4" t="s">
        <v>313</v>
      </c>
    </row>
    <row r="5" spans="1:2">
      <c s="4" r="A5" t="s">
        <v>314</v>
      </c>
      <c s="4" r="B5" t="s">
        <v>315</v>
      </c>
    </row>
    <row r="6" spans="1:2">
      <c s="4" r="A6" t="s">
        <v>316</v>
      </c>
    </row>
    <row r="7" spans="1:2">
      <c s="3" r="A7" t="s">
        <v>311</v>
      </c>
    </row>
    <row r="8" spans="1:2">
      <c s="4" r="A8" t="s">
        <v>317</v>
      </c>
      <c s="4" r="B8" t="s">
        <v>318</v>
      </c>
    </row>
    <row r="9" spans="1:2">
      <c s="4" r="A9" t="s">
        <v>319</v>
      </c>
    </row>
    <row r="10" spans="1:2">
      <c s="3" r="A10" t="s">
        <v>311</v>
      </c>
    </row>
    <row r="11" spans="1:2">
      <c s="4" r="A11" t="s">
        <v>317</v>
      </c>
      <c s="4" r="B11" t="s">
        <v>320</v>
      </c>
    </row>
    <row r="12" spans="1:2">
      <c s="4" r="A12" t="s">
        <v>321</v>
      </c>
    </row>
    <row r="13" spans="1:2">
      <c s="3" r="A13" t="s">
        <v>311</v>
      </c>
    </row>
    <row r="14" spans="1:2">
      <c s="4" r="A14" t="s">
        <v>317</v>
      </c>
      <c s="4" r="B1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18</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28</v>
      </c>
      <c s="2" r="B1" t="s">
        <v>1</v>
      </c>
    </row>
    <row r="2" spans="1:2">
      <c s="2" r="B2" t="s">
        <v>2</v>
      </c>
    </row>
    <row r="3" spans="1:2">
      <c s="3" r="A3" t="s">
        <v>220</v>
      </c>
    </row>
    <row r="4" spans="1:2">
      <c s="4" r="A4" t="s">
        <v>329</v>
      </c>
      <c s="4" r="B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31</v>
      </c>
      <c s="2" r="B1" t="s">
        <v>1</v>
      </c>
    </row>
    <row r="2" spans="1:2">
      <c s="2" r="B2" t="s">
        <v>2</v>
      </c>
    </row>
    <row r="3" spans="1:2">
      <c s="3" r="A3" t="s">
        <v>222</v>
      </c>
    </row>
    <row r="4" spans="1:2">
      <c s="4" r="A4" t="s">
        <v>332</v>
      </c>
      <c s="4" r="B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5"/>
    <col customWidth="1" max="6" min="6" width="21"/>
    <col customWidth="1" max="7" min="7" width="21"/>
    <col customWidth="1" max="8" min="8" width="21"/>
    <col customWidth="1" max="9" min="9" width="14"/>
    <col customWidth="1" max="10" min="10" width="14"/>
    <col customWidth="1" max="11" min="11" width="14"/>
    <col customWidth="1" max="12" min="12" width="14"/>
  </cols>
  <sheetData>
    <row r="1" spans="1:12">
      <c s="1" r="A1" t="s">
        <v>334</v>
      </c>
      <c s="2" r="B1" t="s">
        <v>335</v>
      </c>
      <c s="2" r="C1" t="s">
        <v>336</v>
      </c>
      <c s="2" r="D1" t="s">
        <v>337</v>
      </c>
      <c s="2" r="E1" t="s">
        <v>338</v>
      </c>
      <c s="2" r="F1" t="s">
        <v>339</v>
      </c>
      <c s="2" r="G1" t="s">
        <v>340</v>
      </c>
      <c s="2" r="H1" t="s">
        <v>341</v>
      </c>
      <c s="2" r="I1" t="s">
        <v>342</v>
      </c>
      <c s="2" r="J1" t="s">
        <v>343</v>
      </c>
      <c s="2" r="K1" t="s">
        <v>344</v>
      </c>
      <c s="2" r="L1" t="s">
        <v>345</v>
      </c>
    </row>
    <row r="2" spans="1:12">
      <c s="3" r="A2" t="s">
        <v>242</v>
      </c>
    </row>
    <row r="3" spans="1:12">
      <c s="4" r="A3" t="s">
        <v>346</v>
      </c>
      <c s="7" r="E3" t="n">
        <v>0</v>
      </c>
      <c s="7" r="F3" t="n">
        <v>0</v>
      </c>
    </row>
    <row r="4" spans="1:12">
      <c s="3" r="A4" t="s">
        <v>244</v>
      </c>
    </row>
    <row r="5" spans="1:12">
      <c s="4" r="A5" t="s">
        <v>347</v>
      </c>
      <c s="7" r="E5" t="n">
        <v>1365000</v>
      </c>
      <c s="6" r="F5" t="n">
        <v>213821</v>
      </c>
      <c s="7" r="G5" t="n">
        <v>0</v>
      </c>
    </row>
    <row r="6" spans="1:12">
      <c s="4" r="A6" t="s">
        <v>348</v>
      </c>
      <c s="4" r="E6" t="s">
        <v>349</v>
      </c>
    </row>
    <row r="7" spans="1:12">
      <c s="4" r="A7" t="s">
        <v>350</v>
      </c>
      <c s="4" r="E7" t="s">
        <v>351</v>
      </c>
    </row>
    <row r="8" spans="1:12">
      <c s="4" r="A8" t="s">
        <v>352</v>
      </c>
      <c s="4" r="E8" t="s">
        <v>349</v>
      </c>
    </row>
    <row r="9" spans="1:12">
      <c s="3" r="A9" t="s">
        <v>353</v>
      </c>
    </row>
    <row r="10" spans="1:12">
      <c s="4" r="A10" t="s">
        <v>354</v>
      </c>
      <c s="7" r="E10" t="n">
        <v>17211</v>
      </c>
      <c s="6" r="F10" t="n">
        <v>129485</v>
      </c>
      <c s="6" r="G10" t="n">
        <v>78944</v>
      </c>
      <c s="7" r="H10" t="n">
        <v>6566</v>
      </c>
    </row>
    <row r="11" spans="1:12">
      <c s="4" r="A11" t="s">
        <v>355</v>
      </c>
      <c s="6" r="E11" t="n">
        <v>343</v>
      </c>
      <c s="6" r="F11" t="n">
        <v>2454</v>
      </c>
      <c s="6" r="G11" t="n">
        <v>2588</v>
      </c>
      <c s="6" r="H11" t="n">
        <v>442</v>
      </c>
    </row>
    <row r="12" spans="1:12">
      <c s="4" r="A12" t="s">
        <v>356</v>
      </c>
      <c s="6" r="E12" t="n">
        <v>8870</v>
      </c>
      <c s="6" r="F12" t="n">
        <v>5380</v>
      </c>
      <c s="6" r="G12" t="n">
        <v>1246</v>
      </c>
    </row>
    <row r="13" spans="1:12">
      <c s="4" r="A13" t="s">
        <v>124</v>
      </c>
      <c s="6" r="E13" t="n">
        <v>26424</v>
      </c>
      <c s="6" r="F13" t="n">
        <v>137319</v>
      </c>
      <c s="7" r="G13" t="n">
        <v>82778</v>
      </c>
      <c s="7" r="H13" t="n">
        <v>7008</v>
      </c>
    </row>
    <row r="14" spans="1:12">
      <c s="3" r="A14" t="s">
        <v>357</v>
      </c>
    </row>
    <row r="15" spans="1:12">
      <c s="4" r="A15" t="s">
        <v>358</v>
      </c>
      <c s="6" r="E15" t="n">
        <v>232206</v>
      </c>
    </row>
    <row r="16" spans="1:12">
      <c s="4" r="A16" t="s">
        <v>359</v>
      </c>
      <c s="6" r="E16" t="n">
        <v>5827</v>
      </c>
    </row>
    <row r="17" spans="1:12">
      <c s="4" r="A17" t="s">
        <v>360</v>
      </c>
      <c s="6" r="E17" t="n">
        <v>15496</v>
      </c>
    </row>
    <row r="18" spans="1:12">
      <c s="4" r="A18" t="s">
        <v>361</v>
      </c>
      <c s="6" r="E18" t="n">
        <v>253529</v>
      </c>
    </row>
    <row r="19" spans="1:12">
      <c s="3" r="A19" t="s">
        <v>248</v>
      </c>
    </row>
    <row r="20" spans="1:12">
      <c s="4" r="A20" t="s">
        <v>362</v>
      </c>
      <c s="6" r="E20" t="n">
        <v>400</v>
      </c>
      <c s="6" r="F20" t="n">
        <v>37400</v>
      </c>
    </row>
    <row r="21" spans="1:12">
      <c s="4" r="A21" t="s">
        <v>363</v>
      </c>
      <c s="6" r="E21" t="n">
        <v>41000</v>
      </c>
      <c s="6" r="F21" t="n">
        <v>48200</v>
      </c>
    </row>
    <row r="22" spans="1:12">
      <c s="4" r="A22" t="s">
        <v>364</v>
      </c>
      <c s="6" r="E22" t="n">
        <v>14700</v>
      </c>
      <c s="6" r="F22" t="n">
        <v>7200</v>
      </c>
    </row>
    <row r="23" spans="1:12">
      <c s="3" r="A23" t="s">
        <v>250</v>
      </c>
    </row>
    <row r="24" spans="1:12">
      <c s="4" r="A24" t="s">
        <v>365</v>
      </c>
      <c s="7" r="E24" t="n">
        <v>0</v>
      </c>
      <c s="7" r="F24" t="n">
        <v>0</v>
      </c>
    </row>
    <row r="25" spans="1:12">
      <c s="3" r="A25" t="s">
        <v>254</v>
      </c>
    </row>
    <row r="26" spans="1:12">
      <c s="4" r="A26" t="s">
        <v>366</v>
      </c>
      <c s="6" r="E26" t="n">
        <v>2</v>
      </c>
    </row>
    <row r="27" spans="1:12">
      <c s="4" r="A27" t="s">
        <v>277</v>
      </c>
    </row>
    <row r="28" spans="1:12">
      <c s="3" r="A28" t="s">
        <v>248</v>
      </c>
    </row>
    <row r="29" spans="1:12">
      <c s="4" r="A29" t="s">
        <v>367</v>
      </c>
      <c s="6" r="E29" t="n">
        <v>176</v>
      </c>
    </row>
    <row r="30" spans="1:12">
      <c s="4" r="A30" t="s">
        <v>368</v>
      </c>
    </row>
    <row r="31" spans="1:12">
      <c s="3" r="A31" t="s">
        <v>248</v>
      </c>
    </row>
    <row r="32" spans="1:12">
      <c s="4" r="A32" t="s">
        <v>369</v>
      </c>
      <c s="7" r="E32" t="n">
        <v>3900</v>
      </c>
    </row>
    <row r="33" spans="1:12">
      <c s="4" r="A33" t="s">
        <v>280</v>
      </c>
    </row>
    <row r="34" spans="1:12">
      <c s="3" r="A34" t="s">
        <v>248</v>
      </c>
    </row>
    <row r="35" spans="1:12">
      <c s="4" r="A35" t="s">
        <v>370</v>
      </c>
      <c s="4" r="C35" t="s">
        <v>371</v>
      </c>
    </row>
    <row r="36" spans="1:12">
      <c s="4" r="A36" t="s">
        <v>367</v>
      </c>
      <c s="6" r="C36" t="n">
        <v>13</v>
      </c>
    </row>
    <row r="37" spans="1:12">
      <c s="4" r="A37" t="s">
        <v>372</v>
      </c>
    </row>
    <row r="38" spans="1:12">
      <c s="3" r="A38" t="s">
        <v>248</v>
      </c>
    </row>
    <row r="39" spans="1:12">
      <c s="4" r="A39" t="s">
        <v>370</v>
      </c>
      <c s="4" r="E39" t="s">
        <v>373</v>
      </c>
      <c s="4" r="J39" t="s">
        <v>373</v>
      </c>
      <c s="4" r="K39" t="s">
        <v>373</v>
      </c>
    </row>
    <row r="40" spans="1:12">
      <c s="4" r="A40" t="s">
        <v>369</v>
      </c>
      <c s="7" r="B40" t="n">
        <v>6400</v>
      </c>
    </row>
    <row r="41" spans="1:12">
      <c s="4" r="A41" t="s">
        <v>374</v>
      </c>
    </row>
    <row r="42" spans="1:12">
      <c s="3" r="A42" t="s">
        <v>248</v>
      </c>
    </row>
    <row r="43" spans="1:12">
      <c s="4" r="A43" t="s">
        <v>370</v>
      </c>
      <c s="4" r="I43" t="s">
        <v>373</v>
      </c>
    </row>
    <row r="44" spans="1:12">
      <c s="4" r="A44" t="s">
        <v>375</v>
      </c>
    </row>
    <row r="45" spans="1:12">
      <c s="3" r="A45" t="s">
        <v>248</v>
      </c>
    </row>
    <row r="46" spans="1:12">
      <c s="4" r="A46" t="s">
        <v>370</v>
      </c>
      <c s="4" r="E46" t="s">
        <v>371</v>
      </c>
      <c s="4" r="L46" t="s">
        <v>371</v>
      </c>
    </row>
    <row r="47" spans="1:12">
      <c s="4" r="A47" t="s">
        <v>369</v>
      </c>
      <c s="7" r="D47" t="n">
        <v>4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v>
      </c>
      <c s="2" r="B1" t="s">
        <v>1</v>
      </c>
    </row>
    <row r="2" spans="1:4">
      <c s="2" r="B2" t="s">
        <v>2</v>
      </c>
      <c s="2" r="C2" t="s">
        <v>30</v>
      </c>
      <c s="2" r="D2" t="s">
        <v>88</v>
      </c>
    </row>
    <row r="3" spans="1:4">
      <c s="3" r="A3" t="s">
        <v>89</v>
      </c>
    </row>
    <row r="4" spans="1:4">
      <c s="4" r="A4" t="s">
        <v>90</v>
      </c>
      <c s="7" r="B4" t="n">
        <v>307971</v>
      </c>
      <c s="7" r="C4" t="n">
        <v>538887</v>
      </c>
      <c s="7" r="D4" t="n">
        <v>290322</v>
      </c>
    </row>
    <row r="5" spans="1:4">
      <c s="4" r="A5" t="s">
        <v>91</v>
      </c>
      <c s="6" r="B5" t="n">
        <v>69011</v>
      </c>
      <c s="6" r="C5" t="n">
        <v>66989</v>
      </c>
      <c s="6" r="D5" t="n">
        <v>13013</v>
      </c>
    </row>
    <row r="6" spans="1:4">
      <c s="4" r="A6" t="s">
        <v>92</v>
      </c>
      <c s="6" r="B6" t="n">
        <v>98797</v>
      </c>
      <c s="6" r="C6" t="n">
        <v>60188</v>
      </c>
      <c s="6" r="D6" t="n">
        <v>11085</v>
      </c>
    </row>
    <row r="7" spans="1:4">
      <c s="4" r="A7" t="s">
        <v>93</v>
      </c>
      <c s="6" r="B7" t="n">
        <v>475779</v>
      </c>
      <c s="6" r="C7" t="n">
        <v>666064</v>
      </c>
      <c s="6" r="D7" t="n">
        <v>314420</v>
      </c>
    </row>
    <row r="8" spans="1:4">
      <c s="3" r="A8" t="s">
        <v>94</v>
      </c>
    </row>
    <row r="9" spans="1:4">
      <c s="4" r="A9" t="s">
        <v>95</v>
      </c>
      <c s="6" r="B9" t="n">
        <v>156528</v>
      </c>
      <c s="6" r="C9" t="n">
        <v>93581</v>
      </c>
      <c s="6" r="D9" t="n">
        <v>35669</v>
      </c>
    </row>
    <row r="10" spans="1:4">
      <c s="4" r="A10" t="s">
        <v>96</v>
      </c>
      <c s="6" r="B10" t="n">
        <v>26870</v>
      </c>
      <c s="6" r="C10" t="n">
        <v>37787</v>
      </c>
      <c s="6" r="D10" t="n">
        <v>17334</v>
      </c>
    </row>
    <row r="11" spans="1:4">
      <c s="4" r="A11" t="s">
        <v>97</v>
      </c>
      <c s="6" r="B11" t="n">
        <v>344572</v>
      </c>
      <c s="6" r="C11" t="n">
        <v>338097</v>
      </c>
      <c s="6" r="D11" t="n">
        <v>134845</v>
      </c>
    </row>
    <row r="12" spans="1:4">
      <c s="4" r="A12" t="s">
        <v>98</v>
      </c>
      <c s="6" r="B12" t="n">
        <v>1365000</v>
      </c>
      <c s="6" r="C12" t="n">
        <v>213821</v>
      </c>
      <c s="6" r="D12" t="n">
        <v>0</v>
      </c>
    </row>
    <row r="13" spans="1:4">
      <c s="4" r="A13" t="s">
        <v>99</v>
      </c>
      <c s="6" r="B13" t="n">
        <v>74160</v>
      </c>
      <c s="6" r="C13" t="n">
        <v>63692</v>
      </c>
      <c s="6" r="D13" t="n">
        <v>47951</v>
      </c>
    </row>
    <row r="14" spans="1:4">
      <c s="4" r="A14" t="s">
        <v>100</v>
      </c>
      <c s="6" r="B14" t="n">
        <v>1967130</v>
      </c>
      <c s="6" r="C14" t="n">
        <v>746978</v>
      </c>
      <c s="6" r="D14" t="n">
        <v>235799</v>
      </c>
    </row>
    <row r="15" spans="1:4">
      <c s="4" r="A15" t="s">
        <v>101</v>
      </c>
      <c s="6" r="B15" t="n">
        <v>-1491351</v>
      </c>
      <c s="6" r="C15" t="n">
        <v>-80914</v>
      </c>
      <c s="6" r="D15" t="n">
        <v>78621</v>
      </c>
    </row>
    <row r="16" spans="1:4">
      <c s="3" r="A16" t="s">
        <v>102</v>
      </c>
    </row>
    <row r="17" spans="1:4">
      <c s="4" r="A17" t="s">
        <v>103</v>
      </c>
      <c s="6" r="B17" t="n">
        <v>-2163</v>
      </c>
      <c s="6" r="C17" t="n">
        <v>289</v>
      </c>
      <c s="6" r="D17" t="n">
        <v>135</v>
      </c>
    </row>
    <row r="18" spans="1:4">
      <c s="4" r="A18" t="s">
        <v>104</v>
      </c>
      <c s="6" r="B18" t="n">
        <v>-126399</v>
      </c>
      <c s="6" r="C18" t="n">
        <v>-89800</v>
      </c>
      <c s="6" r="D18" t="n">
        <v>-30934</v>
      </c>
    </row>
    <row r="19" spans="1:4">
      <c s="4" r="A19" t="s">
        <v>105</v>
      </c>
      <c s="6" r="B19" t="n">
        <v>172886</v>
      </c>
      <c s="6" r="C19" t="n">
        <v>137205</v>
      </c>
      <c s="6" r="D19" t="n">
        <v>-16938</v>
      </c>
    </row>
    <row r="20" spans="1:4">
      <c s="4" r="A20" t="s">
        <v>106</v>
      </c>
      <c s="6" r="B20" t="n">
        <v>44324</v>
      </c>
      <c s="6" r="C20" t="n">
        <v>47694</v>
      </c>
      <c s="6" r="D20" t="n">
        <v>-47737</v>
      </c>
    </row>
    <row r="21" spans="1:4">
      <c s="4" r="A21" t="s">
        <v>107</v>
      </c>
      <c s="6" r="B21" t="n">
        <v>-1447027</v>
      </c>
      <c s="6" r="C21" t="n">
        <v>-33220</v>
      </c>
      <c s="6" r="D21" t="n">
        <v>30884</v>
      </c>
    </row>
    <row r="22" spans="1:4">
      <c s="4" r="A22" t="s">
        <v>108</v>
      </c>
      <c s="6" r="B22" t="n">
        <v>7600</v>
      </c>
      <c s="6" r="C22" t="n">
        <v>-11429</v>
      </c>
      <c s="6" r="D22" t="n">
        <v>3986</v>
      </c>
    </row>
    <row r="23" spans="1:4">
      <c s="4" r="A23" t="s">
        <v>109</v>
      </c>
      <c s="6" r="B23" t="n">
        <v>-1454627</v>
      </c>
      <c s="6" r="C23" t="n">
        <v>-21791</v>
      </c>
      <c s="6" r="D23" t="n">
        <v>26898</v>
      </c>
    </row>
    <row r="24" spans="1:4">
      <c s="3" r="A24" t="s">
        <v>110</v>
      </c>
    </row>
    <row r="25" spans="1:4">
      <c s="4" r="A25" t="s">
        <v>111</v>
      </c>
      <c s="6" r="B25" t="n">
        <v>-16008</v>
      </c>
      <c s="6" r="C25" t="n">
        <v>-33590</v>
      </c>
      <c s="6" r="D25" t="n">
        <v>-18525</v>
      </c>
    </row>
    <row r="26" spans="1:4">
      <c s="4" r="A26" t="s">
        <v>112</v>
      </c>
      <c s="6" r="D26" t="n">
        <v>-364</v>
      </c>
    </row>
    <row r="27" spans="1:4">
      <c s="4" r="A27" t="s">
        <v>113</v>
      </c>
      <c s="7" r="B27" t="n">
        <v>-1470635</v>
      </c>
      <c s="7" r="C27" t="n">
        <v>-55381</v>
      </c>
      <c s="7" r="D27" t="n">
        <v>8009</v>
      </c>
    </row>
    <row r="28" spans="1:4">
      <c s="4" r="A28" t="s">
        <v>114</v>
      </c>
      <c s="8" r="B28" t="n">
        <v>-25.7</v>
      </c>
      <c s="8" r="C28" t="n">
        <v>-1.06</v>
      </c>
      <c s="8" r="D28" t="n">
        <v>0.22</v>
      </c>
    </row>
    <row r="29" spans="1:4">
      <c s="4" r="A29" t="s">
        <v>115</v>
      </c>
      <c s="6" r="B29" t="n">
        <v>57229</v>
      </c>
      <c s="6" r="C29" t="n">
        <v>52338</v>
      </c>
      <c s="6" r="D29" t="n">
        <v>36379</v>
      </c>
    </row>
    <row r="30" spans="1:4">
      <c s="4" r="A30" t="s">
        <v>116</v>
      </c>
      <c s="6" r="B30" t="n">
        <v>57229</v>
      </c>
      <c s="6" r="C30" t="n">
        <v>52338</v>
      </c>
      <c s="6" r="D30" t="n">
        <v>363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6</v>
      </c>
      <c s="2" r="B1" t="s">
        <v>1</v>
      </c>
    </row>
    <row r="2" spans="1:4">
      <c s="2" r="B2" t="s">
        <v>2</v>
      </c>
      <c s="2" r="C2" t="s">
        <v>30</v>
      </c>
      <c s="2" r="D2" t="s">
        <v>88</v>
      </c>
    </row>
    <row r="3" spans="1:4">
      <c s="3" r="A3" t="s">
        <v>262</v>
      </c>
    </row>
    <row r="4" spans="1:4">
      <c s="4" r="A4" t="s">
        <v>377</v>
      </c>
      <c s="7" r="B4" t="n">
        <v>0</v>
      </c>
    </row>
    <row r="5" spans="1:4">
      <c s="4" r="A5" t="s">
        <v>378</v>
      </c>
    </row>
    <row r="6" spans="1:4">
      <c s="3" r="A6" t="s">
        <v>256</v>
      </c>
    </row>
    <row r="7" spans="1:4">
      <c s="4" r="A7" t="s">
        <v>379</v>
      </c>
      <c s="4" r="B7" t="s">
        <v>380</v>
      </c>
      <c s="4" r="C7" t="s">
        <v>381</v>
      </c>
      <c s="4" r="D7" t="s">
        <v>382</v>
      </c>
    </row>
    <row r="8" spans="1:4">
      <c s="4" r="A8" t="s">
        <v>383</v>
      </c>
    </row>
    <row r="9" spans="1:4">
      <c s="3" r="A9" t="s">
        <v>256</v>
      </c>
    </row>
    <row r="10" spans="1:4">
      <c s="4" r="A10" t="s">
        <v>379</v>
      </c>
      <c s="4" r="B10" t="s">
        <v>384</v>
      </c>
      <c s="4" r="C10" t="s">
        <v>385</v>
      </c>
      <c s="4" r="D10" t="s">
        <v>386</v>
      </c>
    </row>
    <row r="11" spans="1:4">
      <c s="4" r="A11" t="s">
        <v>387</v>
      </c>
    </row>
    <row r="12" spans="1:4">
      <c s="3" r="A12" t="s">
        <v>256</v>
      </c>
    </row>
    <row r="13" spans="1:4">
      <c s="4" r="A13" t="s">
        <v>379</v>
      </c>
      <c s="4" r="B13" t="s">
        <v>385</v>
      </c>
      <c s="4" r="C13" t="s">
        <v>388</v>
      </c>
      <c s="4" r="D13" t="s">
        <v>381</v>
      </c>
    </row>
    <row r="14" spans="1:4">
      <c s="4" r="A14" t="s">
        <v>389</v>
      </c>
    </row>
    <row r="15" spans="1:4">
      <c s="3" r="A15" t="s">
        <v>256</v>
      </c>
    </row>
    <row r="16" spans="1:4">
      <c s="4" r="A16" t="s">
        <v>379</v>
      </c>
      <c s="4" r="B16" t="s">
        <v>390</v>
      </c>
      <c s="4" r="C16" t="s">
        <v>391</v>
      </c>
      <c s="4" r="D16" t="s">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3</v>
      </c>
      <c s="2" r="B1" t="s">
        <v>339</v>
      </c>
    </row>
    <row r="2" spans="1:2">
      <c s="3" r="A2" t="s">
        <v>394</v>
      </c>
    </row>
    <row r="3" spans="1:2">
      <c s="4" r="A3" t="s">
        <v>395</v>
      </c>
      <c s="7" r="B3" t="n">
        <v>7443</v>
      </c>
    </row>
    <row r="4" spans="1:2">
      <c s="4" r="A4" t="s">
        <v>396</v>
      </c>
    </row>
    <row r="5" spans="1:2">
      <c s="3" r="A5" t="s">
        <v>394</v>
      </c>
    </row>
    <row r="6" spans="1:2">
      <c s="4" r="A6" t="s">
        <v>397</v>
      </c>
      <c s="6" r="B6" t="n">
        <v>-33242</v>
      </c>
    </row>
    <row r="7" spans="1:2">
      <c s="4" r="A7" t="s">
        <v>395</v>
      </c>
      <c s="7" r="B7" t="n">
        <v>-332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5"/>
    <col customWidth="1" max="7" min="7" width="20"/>
    <col customWidth="1" max="8" min="8" width="25"/>
    <col customWidth="1" max="9" min="9" width="31"/>
    <col customWidth="1" max="10" min="10" width="21"/>
    <col customWidth="1" max="11" min="11" width="14"/>
  </cols>
  <sheetData>
    <row r="1" spans="1:11">
      <c s="1" r="A1" t="s">
        <v>398</v>
      </c>
      <c s="2" r="B1" t="s">
        <v>335</v>
      </c>
      <c s="2" r="C1" t="s">
        <v>399</v>
      </c>
      <c s="2" r="D1" t="s">
        <v>400</v>
      </c>
      <c s="2" r="E1" t="s">
        <v>401</v>
      </c>
      <c s="2" r="F1" t="s">
        <v>402</v>
      </c>
      <c s="2" r="G1" t="s">
        <v>403</v>
      </c>
      <c s="2" r="H1" t="s">
        <v>338</v>
      </c>
      <c s="2" r="I1" t="s">
        <v>404</v>
      </c>
      <c s="2" r="J1" t="s">
        <v>340</v>
      </c>
      <c s="2" r="K1" t="s">
        <v>344</v>
      </c>
    </row>
    <row r="2" spans="1:11">
      <c s="3" r="A2" t="s">
        <v>272</v>
      </c>
    </row>
    <row r="3" spans="1:11">
      <c s="4" r="A3" t="s">
        <v>405</v>
      </c>
      <c s="7" r="I3" t="n">
        <v>100000</v>
      </c>
      <c s="7" r="J3" t="n">
        <v>236000</v>
      </c>
    </row>
    <row r="4" spans="1:11">
      <c s="3" r="A4" t="s">
        <v>406</v>
      </c>
    </row>
    <row r="5" spans="1:11">
      <c s="4" r="A5" t="s">
        <v>407</v>
      </c>
      <c s="6" r="G5" t="n">
        <v>342760</v>
      </c>
    </row>
    <row r="6" spans="1:11">
      <c s="3" r="A6" t="s">
        <v>408</v>
      </c>
    </row>
    <row r="7" spans="1:11">
      <c s="4" r="A7" t="s">
        <v>409</v>
      </c>
      <c s="6" r="I7" t="n">
        <v>825404</v>
      </c>
    </row>
    <row r="8" spans="1:11">
      <c s="4" r="A8" t="s">
        <v>410</v>
      </c>
      <c s="7" r="I8" t="n">
        <v>115985</v>
      </c>
    </row>
    <row r="9" spans="1:11">
      <c s="4" r="A9" t="s">
        <v>411</v>
      </c>
      <c s="8" r="I9" t="n">
        <v>2.22</v>
      </c>
    </row>
    <row r="10" spans="1:11">
      <c s="4" r="A10" t="s">
        <v>412</v>
      </c>
      <c s="7" r="H10" t="n">
        <v>274364</v>
      </c>
      <c s="7" r="I10" t="n">
        <v>134885</v>
      </c>
    </row>
    <row r="11" spans="1:11">
      <c s="4" r="A11" t="s">
        <v>413</v>
      </c>
      <c s="7" r="H11" t="n">
        <v>156095</v>
      </c>
      <c s="7" r="I11" t="n">
        <v>96225</v>
      </c>
    </row>
    <row r="12" spans="1:11">
      <c s="4" r="A12" t="s">
        <v>372</v>
      </c>
    </row>
    <row r="13" spans="1:11">
      <c s="3" r="A13" t="s">
        <v>272</v>
      </c>
    </row>
    <row r="14" spans="1:11">
      <c s="4" r="A14" t="s">
        <v>405</v>
      </c>
      <c s="7" r="B14" t="n">
        <v>295900</v>
      </c>
      <c s="7" r="D14" t="n">
        <v>829000</v>
      </c>
    </row>
    <row r="15" spans="1:11">
      <c s="4" r="A15" t="s">
        <v>370</v>
      </c>
      <c s="4" r="D15" t="s">
        <v>373</v>
      </c>
      <c s="4" r="H15" t="s">
        <v>373</v>
      </c>
      <c s="4" r="K15" t="s">
        <v>373</v>
      </c>
    </row>
    <row r="16" spans="1:11">
      <c s="4" r="A16" t="s">
        <v>277</v>
      </c>
    </row>
    <row r="17" spans="1:11">
      <c s="3" r="A17" t="s">
        <v>406</v>
      </c>
    </row>
    <row r="18" spans="1:11">
      <c s="4" r="A18" t="s">
        <v>41</v>
      </c>
      <c s="7" r="C18" t="n">
        <v>446906</v>
      </c>
    </row>
    <row r="19" spans="1:11">
      <c s="4" r="A19" t="s">
        <v>414</v>
      </c>
      <c s="6" r="C19" t="n">
        <v>122224</v>
      </c>
    </row>
    <row r="20" spans="1:11">
      <c s="4" r="A20" t="s">
        <v>415</v>
      </c>
      <c s="6" r="C20" t="n">
        <v>2682</v>
      </c>
    </row>
    <row r="21" spans="1:11">
      <c s="4" r="A21" t="s">
        <v>416</v>
      </c>
      <c s="6" r="C21" t="n">
        <v>571812</v>
      </c>
    </row>
    <row r="22" spans="1:11">
      <c s="4" r="A22" t="s">
        <v>61</v>
      </c>
      <c s="6" r="C22" t="n">
        <v>-14723</v>
      </c>
    </row>
    <row r="23" spans="1:11">
      <c s="4" r="A23" t="s">
        <v>417</v>
      </c>
      <c s="6" r="C23" t="n">
        <v>557089</v>
      </c>
    </row>
    <row r="24" spans="1:11">
      <c s="4" r="A24" t="s">
        <v>418</v>
      </c>
      <c s="6" r="H24" t="n">
        <v>176</v>
      </c>
    </row>
    <row r="25" spans="1:11">
      <c s="4" r="A25" t="s">
        <v>419</v>
      </c>
    </row>
    <row r="26" spans="1:11">
      <c s="3" r="A26" t="s">
        <v>272</v>
      </c>
    </row>
    <row r="27" spans="1:11">
      <c s="4" r="A27" t="s">
        <v>405</v>
      </c>
      <c s="7" r="C27" t="n">
        <v>850000</v>
      </c>
    </row>
    <row r="28" spans="1:11">
      <c s="4" r="A28" t="s">
        <v>370</v>
      </c>
      <c s="4" r="C28" t="s">
        <v>373</v>
      </c>
    </row>
    <row r="29" spans="1:11">
      <c s="4" r="A29" t="s">
        <v>280</v>
      </c>
    </row>
    <row r="30" spans="1:11">
      <c s="3" r="A30" t="s">
        <v>272</v>
      </c>
    </row>
    <row r="31" spans="1:11">
      <c s="4" r="A31" t="s">
        <v>370</v>
      </c>
      <c s="4" r="E31" t="s">
        <v>371</v>
      </c>
    </row>
    <row r="32" spans="1:11">
      <c s="3" r="A32" t="s">
        <v>406</v>
      </c>
    </row>
    <row r="33" spans="1:11">
      <c s="4" r="A33" t="s">
        <v>41</v>
      </c>
      <c s="7" r="E33" t="n">
        <v>215265</v>
      </c>
    </row>
    <row r="34" spans="1:11">
      <c s="4" r="A34" t="s">
        <v>414</v>
      </c>
      <c s="6" r="E34" t="n">
        <v>13095</v>
      </c>
    </row>
    <row r="35" spans="1:11">
      <c s="4" r="A35" t="s">
        <v>415</v>
      </c>
      <c s="6" r="E35" t="n">
        <v>1523</v>
      </c>
    </row>
    <row r="36" spans="1:11">
      <c s="4" r="A36" t="s">
        <v>416</v>
      </c>
      <c s="6" r="E36" t="n">
        <v>229883</v>
      </c>
    </row>
    <row r="37" spans="1:11">
      <c s="4" r="A37" t="s">
        <v>61</v>
      </c>
      <c s="6" r="E37" t="n">
        <v>-158</v>
      </c>
    </row>
    <row r="38" spans="1:11">
      <c s="4" r="A38" t="s">
        <v>420</v>
      </c>
      <c s="6" r="E38" t="n">
        <v>-113</v>
      </c>
    </row>
    <row r="39" spans="1:11">
      <c s="4" r="A39" t="s">
        <v>417</v>
      </c>
      <c s="7" r="E39" t="n">
        <v>229612</v>
      </c>
    </row>
    <row r="40" spans="1:11">
      <c s="4" r="A40" t="s">
        <v>418</v>
      </c>
      <c s="6" r="E40" t="n">
        <v>13</v>
      </c>
    </row>
    <row r="41" spans="1:11">
      <c s="4" r="A41" t="s">
        <v>407</v>
      </c>
      <c s="6" r="E41" t="n">
        <v>11040000</v>
      </c>
    </row>
    <row r="42" spans="1:11">
      <c s="4" r="A42" t="s">
        <v>282</v>
      </c>
    </row>
    <row r="43" spans="1:11">
      <c s="3" r="A43" t="s">
        <v>406</v>
      </c>
    </row>
    <row r="44" spans="1:11">
      <c s="4" r="A44" t="s">
        <v>41</v>
      </c>
      <c s="7" r="F44" t="n">
        <v>265466</v>
      </c>
    </row>
    <row r="45" spans="1:11">
      <c s="4" r="A45" t="s">
        <v>414</v>
      </c>
      <c s="6" r="F45" t="n">
        <v>16745</v>
      </c>
    </row>
    <row r="46" spans="1:11">
      <c s="4" r="A46" t="s">
        <v>416</v>
      </c>
      <c s="6" r="F46" t="n">
        <v>282211</v>
      </c>
    </row>
    <row r="47" spans="1:11">
      <c s="4" r="A47" t="s">
        <v>61</v>
      </c>
      <c s="6" r="F47" t="n">
        <v>-1138</v>
      </c>
    </row>
    <row r="48" spans="1:11">
      <c s="4" r="A48" t="s">
        <v>420</v>
      </c>
      <c s="6" r="F48" t="n">
        <v>-190</v>
      </c>
    </row>
    <row r="49" spans="1:11">
      <c s="4" r="A49" t="s">
        <v>417</v>
      </c>
      <c s="7" r="F49" t="n">
        <v>280883</v>
      </c>
    </row>
    <row r="50" spans="1:11">
      <c s="4" r="A50" t="s">
        <v>418</v>
      </c>
      <c s="6" r="F50" t="n">
        <v>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2"/>
    <col customWidth="1" max="3" min="3" width="31"/>
  </cols>
  <sheetData>
    <row r="1" spans="1:3">
      <c s="1" r="A1" t="s">
        <v>421</v>
      </c>
      <c s="2" r="B1" t="s">
        <v>422</v>
      </c>
      <c s="2" r="C1" t="s">
        <v>423</v>
      </c>
    </row>
    <row r="2" spans="1:3">
      <c s="4" r="A2" t="s">
        <v>424</v>
      </c>
    </row>
    <row r="3" spans="1:3">
      <c s="3" r="A3" t="s">
        <v>425</v>
      </c>
    </row>
    <row r="4" spans="1:3">
      <c s="4" r="A4" t="s">
        <v>426</v>
      </c>
      <c s="6" r="C4" t="n">
        <v>59</v>
      </c>
    </row>
    <row r="5" spans="1:3">
      <c s="4" r="A5" t="s">
        <v>427</v>
      </c>
      <c s="7" r="C5" t="n">
        <v>83400000</v>
      </c>
    </row>
    <row r="6" spans="1:3">
      <c s="4" r="A6" t="s">
        <v>428</v>
      </c>
      <c s="4" r="C6" t="s">
        <v>429</v>
      </c>
    </row>
    <row r="7" spans="1:3">
      <c s="4" r="A7" t="s">
        <v>430</v>
      </c>
      <c s="4" r="C7" t="s">
        <v>431</v>
      </c>
    </row>
    <row r="8" spans="1:3">
      <c s="4" r="A8" t="s">
        <v>432</v>
      </c>
      <c s="4" r="C8" t="s">
        <v>433</v>
      </c>
    </row>
    <row r="9" spans="1:3">
      <c s="4" r="A9" t="s">
        <v>434</v>
      </c>
      <c s="7" r="C9" t="n">
        <v>83000000</v>
      </c>
    </row>
    <row r="10" spans="1:3">
      <c s="4" r="A10" t="s">
        <v>435</v>
      </c>
      <c s="7" r="C10" t="n">
        <v>81400000</v>
      </c>
    </row>
    <row r="11" spans="1:3">
      <c s="4" r="A11" t="s">
        <v>436</v>
      </c>
    </row>
    <row r="12" spans="1:3">
      <c s="3" r="A12" t="s">
        <v>425</v>
      </c>
    </row>
    <row r="13" spans="1:3">
      <c s="4" r="A13" t="s">
        <v>427</v>
      </c>
      <c s="7" r="B13" t="n">
        <v>345800000</v>
      </c>
    </row>
    <row r="14" spans="1:3">
      <c s="4" r="A14" t="s">
        <v>437</v>
      </c>
      <c s="6" r="B14" t="n">
        <v>105263</v>
      </c>
    </row>
    <row r="15" spans="1:3">
      <c s="4" r="A15" t="s">
        <v>438</v>
      </c>
      <c s="4" r="B15" t="s">
        <v>439</v>
      </c>
    </row>
    <row r="16" spans="1:3">
      <c s="4" r="A16" t="s">
        <v>440</v>
      </c>
      <c s="6" r="B16" t="n">
        <v>35000</v>
      </c>
    </row>
    <row r="17" spans="1:3">
      <c s="4" r="A17" t="s">
        <v>441</v>
      </c>
      <c s="4" r="B17" t="s">
        <v>442</v>
      </c>
    </row>
    <row r="18" spans="1:3">
      <c s="4" r="A18" t="s">
        <v>443</v>
      </c>
      <c s="7" r="B18" t="n">
        <v>74100000</v>
      </c>
    </row>
    <row r="19" spans="1:3">
      <c s="4" r="A19" t="s">
        <v>444</v>
      </c>
    </row>
    <row r="20" spans="1:3">
      <c s="3" r="A20" t="s">
        <v>425</v>
      </c>
    </row>
    <row r="21" spans="1:3">
      <c s="4" r="A21" t="s">
        <v>437</v>
      </c>
      <c s="6" r="C21" t="n">
        <v>1052632</v>
      </c>
    </row>
    <row r="22" spans="1:3">
      <c s="4" r="A22" t="s">
        <v>445</v>
      </c>
      <c s="7" r="C22" t="n">
        <v>2000000</v>
      </c>
    </row>
    <row r="23" spans="1:3">
      <c s="4" r="A23" t="s">
        <v>446</v>
      </c>
    </row>
    <row r="24" spans="1:3">
      <c s="3" r="A24" t="s">
        <v>425</v>
      </c>
    </row>
    <row r="25" spans="1:3">
      <c s="4" r="A25" t="s">
        <v>447</v>
      </c>
      <c s="6" r="B25" t="n">
        <v>10200</v>
      </c>
    </row>
    <row r="26" spans="1:3">
      <c s="4" r="A26" t="s">
        <v>448</v>
      </c>
      <c s="8" r="B26" t="n">
        <v>0.96</v>
      </c>
    </row>
    <row r="27" spans="1:3">
      <c s="4" r="A27" t="s">
        <v>449</v>
      </c>
    </row>
    <row r="28" spans="1:3">
      <c s="3" r="A28" t="s">
        <v>425</v>
      </c>
    </row>
    <row r="29" spans="1:3">
      <c s="4" r="A29" t="s">
        <v>447</v>
      </c>
      <c s="6" r="B29" t="n">
        <v>142000</v>
      </c>
    </row>
    <row r="30" spans="1:3">
      <c s="4" r="A30" t="s">
        <v>448</v>
      </c>
      <c s="8" r="B30" t="n">
        <v>0.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450</v>
      </c>
      <c s="2" r="B1" t="s">
        <v>2</v>
      </c>
      <c s="2" r="C1" t="s">
        <v>30</v>
      </c>
      <c s="2" r="D1" t="s">
        <v>88</v>
      </c>
      <c s="2" r="E1" t="s">
        <v>451</v>
      </c>
    </row>
    <row r="2" spans="1:5">
      <c s="3" r="A2" t="s">
        <v>32</v>
      </c>
    </row>
    <row r="3" spans="1:5">
      <c s="4" r="A3" t="s">
        <v>452</v>
      </c>
      <c s="7" r="B3" t="n">
        <v>435048</v>
      </c>
      <c s="7" r="C3" t="n">
        <v>473714</v>
      </c>
      <c s="7" r="D3" t="n">
        <v>153531</v>
      </c>
      <c s="7" r="E3" t="n">
        <v>50347</v>
      </c>
    </row>
    <row r="4" spans="1:5">
      <c s="4" r="A4" t="s">
        <v>453</v>
      </c>
    </row>
    <row r="5" spans="1:5">
      <c s="3" r="A5" t="s">
        <v>32</v>
      </c>
    </row>
    <row r="6" spans="1:5">
      <c s="4" r="A6" t="s">
        <v>452</v>
      </c>
      <c s="6" r="B6" t="n">
        <v>35600</v>
      </c>
      <c s="6" r="C6" t="n">
        <v>73528</v>
      </c>
    </row>
    <row r="7" spans="1:5">
      <c s="4" r="A7" t="s">
        <v>454</v>
      </c>
    </row>
    <row r="8" spans="1:5">
      <c s="3" r="A8" t="s">
        <v>32</v>
      </c>
    </row>
    <row r="9" spans="1:5">
      <c s="4" r="A9" t="s">
        <v>452</v>
      </c>
      <c s="7" r="B9" t="n">
        <v>399448</v>
      </c>
      <c s="7" r="C9" t="n">
        <v>4001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55</v>
      </c>
      <c s="2" r="B1" t="s">
        <v>1</v>
      </c>
    </row>
    <row r="2" spans="1:12">
      <c s="2" r="B2" t="s">
        <v>2</v>
      </c>
      <c s="2" r="C2" t="s">
        <v>30</v>
      </c>
      <c s="2" r="D2" t="s">
        <v>88</v>
      </c>
      <c s="2" r="E2" t="s">
        <v>456</v>
      </c>
      <c s="2" r="F2" t="s">
        <v>457</v>
      </c>
      <c s="2" r="G2" t="s">
        <v>458</v>
      </c>
      <c s="2" r="H2" t="s">
        <v>342</v>
      </c>
      <c s="2" r="I2" t="s">
        <v>343</v>
      </c>
      <c s="2" r="J2" t="s">
        <v>344</v>
      </c>
      <c s="2" r="K2" t="s">
        <v>459</v>
      </c>
      <c s="2" r="L2" t="s">
        <v>345</v>
      </c>
    </row>
    <row r="3" spans="1:12">
      <c s="3" r="A3" t="s">
        <v>206</v>
      </c>
    </row>
    <row r="4" spans="1:12">
      <c s="4" r="A4" t="s">
        <v>460</v>
      </c>
      <c s="7" r="B4" t="n">
        <v>1750000</v>
      </c>
      <c s="7" r="C4" t="n">
        <v>1750000</v>
      </c>
    </row>
    <row r="5" spans="1:12">
      <c s="4" r="A5" t="s">
        <v>461</v>
      </c>
      <c s="6" r="B5" t="n">
        <v>1746966</v>
      </c>
      <c s="6" r="C5" t="n">
        <v>1746263</v>
      </c>
    </row>
    <row r="6" spans="1:12">
      <c s="3" r="A6" t="s">
        <v>104</v>
      </c>
    </row>
    <row r="7" spans="1:12">
      <c s="4" r="A7" t="s">
        <v>462</v>
      </c>
      <c s="6" r="B7" t="n">
        <v>-116938</v>
      </c>
      <c s="6" r="C7" t="n">
        <v>-78479</v>
      </c>
      <c s="7" r="D7" t="n">
        <v>-21355</v>
      </c>
    </row>
    <row r="8" spans="1:12">
      <c s="4" r="A8" t="s">
        <v>463</v>
      </c>
      <c s="6" r="B8" t="n">
        <v>-1229</v>
      </c>
      <c s="6" r="C8" t="n">
        <v>-1564</v>
      </c>
      <c s="6" r="D8" t="n">
        <v>-2418</v>
      </c>
    </row>
    <row r="9" spans="1:12">
      <c s="4" r="A9" t="s">
        <v>160</v>
      </c>
      <c s="6" r="B9" t="n">
        <v>-7529</v>
      </c>
      <c s="6" r="C9" t="n">
        <v>-9002</v>
      </c>
      <c s="6" r="D9" t="n">
        <v>-6902</v>
      </c>
    </row>
    <row r="10" spans="1:12">
      <c s="4" r="A10" t="s">
        <v>464</v>
      </c>
      <c s="6" r="B10" t="n">
        <v>-904</v>
      </c>
      <c s="6" r="C10" t="n">
        <v>-905</v>
      </c>
      <c s="6" r="D10" t="n">
        <v>-259</v>
      </c>
    </row>
    <row r="11" spans="1:12">
      <c s="4" r="A11" t="s">
        <v>465</v>
      </c>
      <c s="6" r="B11" t="n">
        <v>201</v>
      </c>
      <c s="6" r="C11" t="n">
        <v>150</v>
      </c>
    </row>
    <row r="12" spans="1:12">
      <c s="4" r="A12" t="s">
        <v>466</v>
      </c>
      <c s="7" r="B12" t="n">
        <v>-126399</v>
      </c>
      <c s="6" r="C12" t="n">
        <v>-89800</v>
      </c>
      <c s="7" r="D12" t="n">
        <v>-30934</v>
      </c>
    </row>
    <row r="13" spans="1:12">
      <c s="4" r="A13" t="s">
        <v>375</v>
      </c>
    </row>
    <row r="14" spans="1:12">
      <c s="3" r="A14" t="s">
        <v>206</v>
      </c>
    </row>
    <row r="15" spans="1:12">
      <c s="4" r="A15" t="s">
        <v>370</v>
      </c>
      <c s="4" r="B15" t="s">
        <v>371</v>
      </c>
      <c s="4" r="L15" t="s">
        <v>371</v>
      </c>
    </row>
    <row r="16" spans="1:12">
      <c s="4" r="A16" t="s">
        <v>460</v>
      </c>
      <c s="7" r="B16" t="n">
        <v>600000</v>
      </c>
      <c s="6" r="C16" t="n">
        <v>600000</v>
      </c>
      <c s="7" r="G16" t="n">
        <v>600000</v>
      </c>
      <c s="7" r="K16" t="n">
        <v>200000</v>
      </c>
      <c s="7" r="L16" t="n">
        <v>400000</v>
      </c>
    </row>
    <row r="17" spans="1:12">
      <c s="4" r="A17" t="s">
        <v>467</v>
      </c>
      <c s="7" r="B17" t="n">
        <v>-4933</v>
      </c>
      <c s="6" r="C17" t="n">
        <v>-5837</v>
      </c>
      <c s="7" r="K17" t="n">
        <v>-7000</v>
      </c>
    </row>
    <row r="18" spans="1:12">
      <c s="4" r="A18" t="s">
        <v>372</v>
      </c>
    </row>
    <row r="19" spans="1:12">
      <c s="3" r="A19" t="s">
        <v>206</v>
      </c>
    </row>
    <row r="20" spans="1:12">
      <c s="4" r="A20" t="s">
        <v>370</v>
      </c>
      <c s="4" r="B20" t="s">
        <v>373</v>
      </c>
      <c s="4" r="I20" t="s">
        <v>373</v>
      </c>
      <c s="4" r="J20" t="s">
        <v>373</v>
      </c>
    </row>
    <row r="21" spans="1:12">
      <c s="4" r="A21" t="s">
        <v>460</v>
      </c>
      <c s="7" r="B21" t="n">
        <v>1150000</v>
      </c>
      <c s="6" r="C21" t="n">
        <v>1150000</v>
      </c>
      <c s="7" r="F21" t="n">
        <v>300000</v>
      </c>
      <c s="7" r="H21" t="n">
        <v>850000</v>
      </c>
    </row>
    <row r="22" spans="1:12">
      <c s="4" r="A22" t="s">
        <v>468</v>
      </c>
      <c s="7" r="B22" t="n">
        <v>1899</v>
      </c>
      <c s="7" r="C22" t="n">
        <v>2100</v>
      </c>
      <c s="7" r="F22" t="n">
        <v>2300</v>
      </c>
    </row>
    <row r="23" spans="1:12">
      <c s="4" r="A23" t="s">
        <v>469</v>
      </c>
    </row>
    <row r="24" spans="1:12">
      <c s="3" r="A24" t="s">
        <v>206</v>
      </c>
    </row>
    <row r="25" spans="1:12">
      <c s="4" r="A25" t="s">
        <v>460</v>
      </c>
      <c s="7" r="E25" t="n">
        <v>115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S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s="1" r="A1" t="s">
        <v>470</v>
      </c>
      <c s="2" r="B1" t="s">
        <v>471</v>
      </c>
      <c s="2" r="C1" t="s">
        <v>335</v>
      </c>
      <c s="2" r="D1" t="s">
        <v>400</v>
      </c>
      <c s="2" r="E1" t="s">
        <v>337</v>
      </c>
      <c s="2" r="F1" t="s">
        <v>472</v>
      </c>
      <c s="2" r="G1" t="s">
        <v>399</v>
      </c>
      <c s="2" r="H1" t="s">
        <v>473</v>
      </c>
      <c s="2" r="I1" t="s">
        <v>474</v>
      </c>
      <c s="2" r="J1" t="s">
        <v>474</v>
      </c>
      <c s="2" r="K1" t="s">
        <v>475</v>
      </c>
      <c s="2" r="L1" t="s">
        <v>339</v>
      </c>
      <c s="2" r="M1" t="s">
        <v>340</v>
      </c>
      <c s="2" r="N1" t="s">
        <v>476</v>
      </c>
      <c s="2" r="O1" t="s">
        <v>477</v>
      </c>
      <c s="2" r="P1" t="s">
        <v>478</v>
      </c>
      <c s="2" r="Q1" t="s">
        <v>479</v>
      </c>
      <c s="2" r="R1" t="s">
        <v>480</v>
      </c>
      <c s="2" r="S1" t="s">
        <v>481</v>
      </c>
    </row>
    <row r="2" spans="1:19">
      <c s="3" r="A2" t="s">
        <v>206</v>
      </c>
    </row>
    <row r="3" spans="1:19">
      <c s="4" r="A3" t="s">
        <v>460</v>
      </c>
      <c s="7" r="K3" t="n">
        <v>1750000000</v>
      </c>
      <c s="7" r="L3" t="n">
        <v>1750000000</v>
      </c>
    </row>
    <row r="4" spans="1:19">
      <c s="4" r="A4" t="s">
        <v>104</v>
      </c>
      <c s="6" r="K4" t="n">
        <v>126399000</v>
      </c>
      <c s="6" r="L4" t="n">
        <v>89800000</v>
      </c>
      <c s="7" r="M4" t="n">
        <v>30934000</v>
      </c>
    </row>
    <row r="5" spans="1:19">
      <c s="4" r="A5" t="s">
        <v>405</v>
      </c>
      <c s="6" r="L5" t="n">
        <v>100000000</v>
      </c>
      <c s="7" r="M5" t="n">
        <v>236000000</v>
      </c>
    </row>
    <row r="6" spans="1:19">
      <c s="4" r="A6" t="s">
        <v>375</v>
      </c>
    </row>
    <row r="7" spans="1:19">
      <c s="3" r="A7" t="s">
        <v>206</v>
      </c>
    </row>
    <row r="8" spans="1:19">
      <c s="4" r="A8" t="s">
        <v>460</v>
      </c>
      <c s="7" r="E8" t="n">
        <v>200000000</v>
      </c>
      <c s="7" r="F8" t="n">
        <v>400000000</v>
      </c>
      <c s="7" r="K8" t="n">
        <v>600000000</v>
      </c>
      <c s="6" r="L8" t="n">
        <v>600000000</v>
      </c>
      <c s="7" r="Q8" t="n">
        <v>600000000</v>
      </c>
    </row>
    <row r="9" spans="1:19">
      <c s="4" r="A9" t="s">
        <v>370</v>
      </c>
      <c s="4" r="F9" t="s">
        <v>371</v>
      </c>
      <c s="4" r="K9" t="s">
        <v>371</v>
      </c>
    </row>
    <row r="10" spans="1:19">
      <c s="4" r="A10" t="s">
        <v>482</v>
      </c>
      <c s="7" r="E10" t="n">
        <v>188800000</v>
      </c>
      <c s="7" r="F10" t="n">
        <v>388000000</v>
      </c>
      <c s="7" r="I10" t="n">
        <v>192900000</v>
      </c>
    </row>
    <row r="11" spans="1:19">
      <c s="4" r="A11" t="s">
        <v>483</v>
      </c>
      <c s="4" r="E11" t="s">
        <v>484</v>
      </c>
    </row>
    <row r="12" spans="1:19">
      <c s="4" r="A12" t="s">
        <v>369</v>
      </c>
      <c s="7" r="E12" t="n">
        <v>4200000</v>
      </c>
    </row>
    <row r="13" spans="1:19">
      <c s="4" r="A13" t="s">
        <v>485</v>
      </c>
      <c s="7" r="J13" t="n">
        <v>4100000</v>
      </c>
    </row>
    <row r="14" spans="1:19">
      <c s="4" r="A14" t="s">
        <v>486</v>
      </c>
    </row>
    <row r="15" spans="1:19">
      <c s="3" r="A15" t="s">
        <v>206</v>
      </c>
    </row>
    <row r="16" spans="1:19">
      <c s="4" r="A16" t="s">
        <v>487</v>
      </c>
      <c s="4" r="K16" t="s">
        <v>488</v>
      </c>
    </row>
    <row r="17" spans="1:19">
      <c s="4" r="A17" t="s">
        <v>489</v>
      </c>
      <c s="4" r="K17" t="s">
        <v>490</v>
      </c>
    </row>
    <row r="18" spans="1:19">
      <c s="4" r="A18" t="s">
        <v>372</v>
      </c>
    </row>
    <row r="19" spans="1:19">
      <c s="3" r="A19" t="s">
        <v>206</v>
      </c>
    </row>
    <row r="20" spans="1:19">
      <c s="4" r="A20" t="s">
        <v>460</v>
      </c>
      <c s="7" r="C20" t="n">
        <v>300000000</v>
      </c>
      <c s="7" r="G20" t="n">
        <v>850000000</v>
      </c>
      <c s="7" r="K20" t="n">
        <v>1150000000</v>
      </c>
      <c s="6" r="L20" t="n">
        <v>1150000000</v>
      </c>
    </row>
    <row r="21" spans="1:19">
      <c s="4" r="A21" t="s">
        <v>370</v>
      </c>
      <c s="4" r="D21" t="s">
        <v>373</v>
      </c>
      <c s="4" r="K21" t="s">
        <v>373</v>
      </c>
      <c s="4" r="R21" t="s">
        <v>373</v>
      </c>
    </row>
    <row r="22" spans="1:19">
      <c s="4" r="A22" t="s">
        <v>482</v>
      </c>
      <c s="7" r="L22" t="n">
        <v>299700000</v>
      </c>
    </row>
    <row r="23" spans="1:19">
      <c s="4" r="A23" t="s">
        <v>483</v>
      </c>
      <c s="4" r="C23" t="s">
        <v>491</v>
      </c>
    </row>
    <row r="24" spans="1:19">
      <c s="4" r="A24" t="s">
        <v>369</v>
      </c>
      <c s="7" r="C24" t="n">
        <v>6400000</v>
      </c>
    </row>
    <row r="25" spans="1:19">
      <c s="4" r="A25" t="s">
        <v>487</v>
      </c>
      <c s="4" r="K25" t="s">
        <v>488</v>
      </c>
    </row>
    <row r="26" spans="1:19">
      <c s="4" r="A26" t="s">
        <v>489</v>
      </c>
      <c s="4" r="K26" t="s">
        <v>490</v>
      </c>
    </row>
    <row r="27" spans="1:19">
      <c s="4" r="A27" t="s">
        <v>405</v>
      </c>
      <c s="6" r="C27" t="n">
        <v>295900000</v>
      </c>
      <c s="7" r="D27" t="n">
        <v>829000000</v>
      </c>
    </row>
    <row r="28" spans="1:19">
      <c s="4" r="A28" t="s">
        <v>492</v>
      </c>
      <c s="7" r="H28" t="n">
        <v>3800000</v>
      </c>
    </row>
    <row r="29" spans="1:19">
      <c s="4" r="A29" t="s">
        <v>493</v>
      </c>
    </row>
    <row r="30" spans="1:19">
      <c s="3" r="A30" t="s">
        <v>206</v>
      </c>
    </row>
    <row r="31" spans="1:19">
      <c s="4" r="A31" t="s">
        <v>494</v>
      </c>
      <c s="7" r="S31" t="n">
        <v>500000000</v>
      </c>
    </row>
    <row r="32" spans="1:19">
      <c s="4" r="A32" t="s">
        <v>460</v>
      </c>
      <c s="7" r="R32" t="n">
        <v>100000000</v>
      </c>
    </row>
    <row r="33" spans="1:19">
      <c s="4" r="A33" t="s">
        <v>495</v>
      </c>
    </row>
    <row r="34" spans="1:19">
      <c s="3" r="A34" t="s">
        <v>206</v>
      </c>
    </row>
    <row r="35" spans="1:19">
      <c s="4" r="A35" t="s">
        <v>496</v>
      </c>
      <c s="7" r="D35" t="n">
        <v>100000000</v>
      </c>
      <c s="7" r="R35" t="n">
        <v>100000000</v>
      </c>
    </row>
    <row r="36" spans="1:19">
      <c s="4" r="A36" t="s">
        <v>497</v>
      </c>
    </row>
    <row r="37" spans="1:19">
      <c s="3" r="A37" t="s">
        <v>206</v>
      </c>
    </row>
    <row r="38" spans="1:19">
      <c s="4" r="A38" t="s">
        <v>494</v>
      </c>
      <c s="6" r="G38" t="n">
        <v>1500000000</v>
      </c>
      <c s="7" r="N38" t="n">
        <v>115000000</v>
      </c>
      <c s="7" r="P38" t="n">
        <v>650000000</v>
      </c>
    </row>
    <row r="39" spans="1:19">
      <c s="4" r="A39" t="s">
        <v>498</v>
      </c>
      <c s="7" r="C39" t="n">
        <v>362500000</v>
      </c>
      <c s="7" r="G39" t="n">
        <v>300000000</v>
      </c>
      <c s="7" r="K39" t="n">
        <v>500000000</v>
      </c>
      <c s="7" r="O39" t="n">
        <v>550000000</v>
      </c>
    </row>
    <row r="40" spans="1:19">
      <c s="4" r="A40" t="s">
        <v>460</v>
      </c>
      <c s="7" r="K40" t="n">
        <v>10000000</v>
      </c>
    </row>
    <row r="41" spans="1:19">
      <c s="4" r="A41" t="s">
        <v>499</v>
      </c>
      <c s="7" r="O41" t="n">
        <v>300000000</v>
      </c>
      <c s="7" r="P41" t="n">
        <v>300000000</v>
      </c>
    </row>
    <row r="42" spans="1:19">
      <c s="4" r="A42" t="s">
        <v>500</v>
      </c>
      <c s="4" r="K42" t="s">
        <v>501</v>
      </c>
    </row>
    <row r="43" spans="1:19">
      <c s="4" r="A43" t="s">
        <v>502</v>
      </c>
      <c s="7" r="N43" t="n">
        <v>50000000</v>
      </c>
    </row>
    <row r="44" spans="1:19">
      <c s="4" r="A44" t="s">
        <v>503</v>
      </c>
    </row>
    <row r="45" spans="1:19">
      <c s="3" r="A45" t="s">
        <v>206</v>
      </c>
    </row>
    <row r="46" spans="1:19">
      <c s="4" r="A46" t="s">
        <v>504</v>
      </c>
      <c s="4" r="K46" t="s">
        <v>505</v>
      </c>
    </row>
    <row r="47" spans="1:19">
      <c s="4" r="A47" t="s">
        <v>506</v>
      </c>
      <c s="4" r="K47" t="s">
        <v>507</v>
      </c>
    </row>
    <row r="48" spans="1:19">
      <c s="4" r="A48" t="s">
        <v>508</v>
      </c>
      <c s="6" r="K48" t="n">
        <v>1</v>
      </c>
    </row>
    <row r="49" spans="1:19">
      <c s="4" r="A49" t="s">
        <v>509</v>
      </c>
    </row>
    <row r="50" spans="1:19">
      <c s="3" r="A50" t="s">
        <v>206</v>
      </c>
    </row>
    <row r="51" spans="1:19">
      <c s="4" r="A51" t="s">
        <v>506</v>
      </c>
      <c s="4" r="K51" t="s">
        <v>510</v>
      </c>
    </row>
    <row r="52" spans="1:19">
      <c s="4" r="A52" t="s">
        <v>511</v>
      </c>
      <c s="9" r="G52" t="n">
        <v>2.25</v>
      </c>
    </row>
    <row r="53" spans="1:19">
      <c s="4" r="A53" t="s">
        <v>512</v>
      </c>
    </row>
    <row r="54" spans="1:19">
      <c s="3" r="A54" t="s">
        <v>206</v>
      </c>
    </row>
    <row r="55" spans="1:19">
      <c s="4" r="A55" t="s">
        <v>513</v>
      </c>
      <c s="4" r="K55" t="s">
        <v>510</v>
      </c>
    </row>
    <row r="56" spans="1:19">
      <c s="4" r="A56" t="s">
        <v>514</v>
      </c>
    </row>
    <row r="57" spans="1:19">
      <c s="3" r="A57" t="s">
        <v>206</v>
      </c>
    </row>
    <row r="58" spans="1:19">
      <c s="4" r="A58" t="s">
        <v>513</v>
      </c>
      <c s="4" r="K58" t="s">
        <v>433</v>
      </c>
    </row>
    <row r="59" spans="1:19">
      <c s="4" r="A59" t="s">
        <v>515</v>
      </c>
    </row>
    <row r="60" spans="1:19">
      <c s="3" r="A60" t="s">
        <v>206</v>
      </c>
    </row>
    <row r="61" spans="1:19">
      <c s="4" r="A61" t="s">
        <v>513</v>
      </c>
      <c s="4" r="K61" t="s">
        <v>516</v>
      </c>
    </row>
    <row r="62" spans="1:19">
      <c s="4" r="A62" t="s">
        <v>517</v>
      </c>
    </row>
    <row r="63" spans="1:19">
      <c s="3" r="A63" t="s">
        <v>206</v>
      </c>
    </row>
    <row r="64" spans="1:19">
      <c s="4" r="A64" t="s">
        <v>513</v>
      </c>
      <c s="4" r="K64" t="s">
        <v>433</v>
      </c>
    </row>
    <row r="65" spans="1:19">
      <c s="4" r="A65" t="s">
        <v>518</v>
      </c>
    </row>
    <row r="66" spans="1:19">
      <c s="3" r="A66" t="s">
        <v>206</v>
      </c>
    </row>
    <row r="67" spans="1:19">
      <c s="4" r="A67" t="s">
        <v>494</v>
      </c>
      <c s="7" r="G67" t="n">
        <v>80000000</v>
      </c>
    </row>
    <row r="68" spans="1:19">
      <c s="4" r="A68" t="s">
        <v>519</v>
      </c>
    </row>
    <row r="69" spans="1:19">
      <c s="3" r="A69" t="s">
        <v>206</v>
      </c>
    </row>
    <row r="70" spans="1:19">
      <c s="4" r="A70" t="s">
        <v>494</v>
      </c>
      <c s="6" r="G70" t="n">
        <v>300000000</v>
      </c>
    </row>
    <row r="71" spans="1:19">
      <c s="4" r="A71" t="s">
        <v>104</v>
      </c>
      <c s="7" r="G71" t="n">
        <v>3900000</v>
      </c>
    </row>
    <row r="72" spans="1:19">
      <c s="4" r="A72" t="s">
        <v>520</v>
      </c>
    </row>
    <row r="73" spans="1:19">
      <c s="3" r="A73" t="s">
        <v>206</v>
      </c>
    </row>
    <row r="74" spans="1:19">
      <c s="4" r="A74" t="s">
        <v>494</v>
      </c>
      <c s="7" r="B74" t="n">
        <v>2150000000</v>
      </c>
    </row>
    <row r="75" spans="1:19">
      <c s="4" r="A75" t="s">
        <v>498</v>
      </c>
      <c s="7" r="B75" t="n">
        <v>425000000</v>
      </c>
    </row>
    <row r="76" spans="1:19">
      <c s="4" r="A76" t="s">
        <v>521</v>
      </c>
    </row>
    <row r="77" spans="1:19">
      <c s="3" r="A77" t="s">
        <v>206</v>
      </c>
    </row>
    <row r="78" spans="1:19">
      <c s="4" r="A78" t="s">
        <v>500</v>
      </c>
      <c s="4" r="B78" t="s">
        <v>5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7"/>
    <col customWidth="1" max="5" min="5" width="37"/>
    <col customWidth="1" max="6" min="6" width="27"/>
    <col customWidth="1" max="7" min="7" width="20"/>
    <col customWidth="1" max="8" min="8" width="27"/>
    <col customWidth="1" max="9" min="9" width="37"/>
    <col customWidth="1" max="10" min="10" width="37"/>
    <col customWidth="1" max="11" min="11" width="37"/>
    <col customWidth="1" max="12" min="12" width="28"/>
    <col customWidth="1" max="13" min="13" width="31"/>
    <col customWidth="1" max="14" min="14" width="21"/>
  </cols>
  <sheetData>
    <row r="1" spans="1:14">
      <c s="1" r="A1" t="s">
        <v>522</v>
      </c>
      <c s="2" r="B1" t="s">
        <v>523</v>
      </c>
      <c s="2" r="C1" t="s">
        <v>524</v>
      </c>
      <c s="2" r="D1" t="s">
        <v>525</v>
      </c>
      <c s="2" r="E1" t="s">
        <v>526</v>
      </c>
      <c s="2" r="F1" t="s">
        <v>527</v>
      </c>
      <c s="2" r="G1" t="s">
        <v>528</v>
      </c>
      <c s="2" r="H1" t="s">
        <v>529</v>
      </c>
      <c s="2" r="I1" t="s">
        <v>530</v>
      </c>
      <c s="2" r="J1" t="s">
        <v>531</v>
      </c>
      <c s="2" r="K1" t="s">
        <v>532</v>
      </c>
      <c s="2" r="L1" t="s">
        <v>533</v>
      </c>
      <c s="2" r="M1" t="s">
        <v>404</v>
      </c>
      <c s="2" r="N1" t="s">
        <v>340</v>
      </c>
    </row>
    <row r="2" spans="1:14">
      <c s="4" r="A2" t="s">
        <v>534</v>
      </c>
      <c s="8" r="L2" t="n">
        <v>0.01</v>
      </c>
      <c s="8" r="M2" t="n">
        <v>0.01</v>
      </c>
    </row>
    <row r="3" spans="1:14">
      <c s="4" r="A3" t="s">
        <v>535</v>
      </c>
      <c s="7" r="N3" t="n">
        <v>225000</v>
      </c>
    </row>
    <row r="4" spans="1:14">
      <c s="4" r="A4" t="s">
        <v>536</v>
      </c>
      <c s="7" r="M4" t="n">
        <v>8731</v>
      </c>
      <c s="7" r="N4" t="n">
        <v>20939</v>
      </c>
    </row>
    <row r="5" spans="1:14">
      <c s="4" r="A5" t="s">
        <v>537</v>
      </c>
      <c s="7" r="D5" t="n">
        <v>300</v>
      </c>
      <c s="7" r="F5" t="n">
        <v>3100</v>
      </c>
      <c s="7" r="H5" t="n">
        <v>13900</v>
      </c>
    </row>
    <row r="6" spans="1:14">
      <c s="4" r="A6" t="s">
        <v>538</v>
      </c>
      <c s="6" r="C6" t="n">
        <v>1</v>
      </c>
    </row>
    <row r="7" spans="1:14">
      <c s="4" r="A7" t="s">
        <v>539</v>
      </c>
      <c s="6" r="C7" t="n">
        <v>1</v>
      </c>
    </row>
    <row r="8" spans="1:14">
      <c s="4" r="A8" t="s">
        <v>121</v>
      </c>
    </row>
    <row r="9" spans="1:14">
      <c s="4" r="A9" t="s">
        <v>540</v>
      </c>
      <c s="6" r="E9" t="n">
        <v>5000000</v>
      </c>
      <c s="6" r="I9" t="n">
        <v>11040000</v>
      </c>
    </row>
    <row r="10" spans="1:14">
      <c s="4" r="A10" t="s">
        <v>541</v>
      </c>
      <c s="6" r="I10" t="n">
        <v>1440000</v>
      </c>
    </row>
    <row r="11" spans="1:14">
      <c s="4" r="A11" t="s">
        <v>542</v>
      </c>
      <c s="8" r="E11" t="n">
        <v>35.25</v>
      </c>
      <c s="7" r="I11" t="n">
        <v>23</v>
      </c>
    </row>
    <row r="12" spans="1:14">
      <c s="4" r="A12" t="s">
        <v>543</v>
      </c>
      <c s="7" r="E12" t="n">
        <v>167500</v>
      </c>
      <c s="7" r="I12" t="n">
        <v>241400</v>
      </c>
    </row>
    <row r="13" spans="1:14">
      <c s="4" r="A13" t="s">
        <v>536</v>
      </c>
      <c s="7" r="E13" t="n">
        <v>8700</v>
      </c>
      <c s="7" r="I13" t="n">
        <v>12500</v>
      </c>
    </row>
    <row r="14" spans="1:14">
      <c s="4" r="A14" t="s">
        <v>544</v>
      </c>
      <c s="6" r="K14" t="n">
        <v>4275640</v>
      </c>
    </row>
    <row r="15" spans="1:14">
      <c s="4" r="A15" t="s">
        <v>80</v>
      </c>
    </row>
    <row r="16" spans="1:14">
      <c s="4" r="A16" t="s">
        <v>540</v>
      </c>
      <c s="6" r="K16" t="n">
        <v>3000000</v>
      </c>
    </row>
    <row r="17" spans="1:14">
      <c s="4" r="A17" t="s">
        <v>542</v>
      </c>
      <c s="7" r="K17" t="n">
        <v>50</v>
      </c>
    </row>
    <row r="18" spans="1:14">
      <c s="4" r="A18" t="s">
        <v>535</v>
      </c>
      <c s="7" r="K18" t="n">
        <v>144500</v>
      </c>
    </row>
    <row r="19" spans="1:14">
      <c s="4" r="A19" t="s">
        <v>536</v>
      </c>
      <c s="7" r="K19" t="n">
        <v>5500</v>
      </c>
    </row>
    <row r="20" spans="1:14">
      <c s="4" r="A20" t="s">
        <v>545</v>
      </c>
      <c s="10" r="G20" t="n">
        <v>2.325</v>
      </c>
      <c s="10" r="H20" t="n">
        <v>2.325</v>
      </c>
      <c s="11" r="K20" t="n">
        <v>2.325</v>
      </c>
    </row>
    <row r="21" spans="1:14">
      <c s="4" r="A21" t="s">
        <v>546</v>
      </c>
      <c s="8" r="K21" t="n">
        <v>21.51</v>
      </c>
    </row>
    <row r="22" spans="1:14">
      <c s="4" r="A22" t="s">
        <v>547</v>
      </c>
      <c s="4" r="L22" t="s">
        <v>84</v>
      </c>
      <c s="4" r="M22" t="s">
        <v>84</v>
      </c>
    </row>
    <row r="23" spans="1:14">
      <c s="4" r="A23" t="s">
        <v>548</v>
      </c>
      <c s="7" r="L23" t="n">
        <v>50</v>
      </c>
    </row>
    <row r="24" spans="1:14">
      <c s="4" r="A24" t="s">
        <v>549</v>
      </c>
      <c s="6" r="L24" t="n">
        <v>2</v>
      </c>
    </row>
    <row r="25" spans="1:14">
      <c s="4" r="A25" t="s">
        <v>550</v>
      </c>
      <c s="6" r="D25" t="n">
        <v>47500</v>
      </c>
      <c s="6" r="F25" t="n">
        <v>166025</v>
      </c>
      <c s="6" r="G25" t="n">
        <v>947490</v>
      </c>
      <c s="6" r="H25" t="n">
        <v>947490</v>
      </c>
    </row>
    <row r="26" spans="1:14">
      <c s="4" r="A26" t="s">
        <v>551</v>
      </c>
      <c s="6" r="D26" t="n">
        <v>119320</v>
      </c>
      <c s="6" r="F26" t="n">
        <v>418715</v>
      </c>
      <c s="6" r="G26" t="n">
        <v>2425574</v>
      </c>
      <c s="6" r="H26" t="n">
        <v>2425574</v>
      </c>
    </row>
    <row r="27" spans="1:14">
      <c s="4" r="A27" t="s">
        <v>552</v>
      </c>
    </row>
    <row r="28" spans="1:14">
      <c s="4" r="A28" t="s">
        <v>553</v>
      </c>
      <c s="4" r="L28" t="s">
        <v>554</v>
      </c>
    </row>
    <row r="29" spans="1:14">
      <c s="4" r="A29" t="s">
        <v>555</v>
      </c>
      <c s="4" r="L29" t="s">
        <v>556</v>
      </c>
    </row>
    <row r="30" spans="1:14">
      <c s="4" r="A30" t="s">
        <v>85</v>
      </c>
    </row>
    <row r="31" spans="1:14">
      <c s="4" r="A31" t="s">
        <v>540</v>
      </c>
      <c s="6" r="J31" t="n">
        <v>4500000</v>
      </c>
    </row>
    <row r="32" spans="1:14">
      <c s="4" r="A32" t="s">
        <v>542</v>
      </c>
      <c s="7" r="J32" t="n">
        <v>50</v>
      </c>
    </row>
    <row r="33" spans="1:14">
      <c s="4" r="A33" t="s">
        <v>535</v>
      </c>
      <c s="7" r="J33" t="n">
        <v>216600</v>
      </c>
    </row>
    <row r="34" spans="1:14">
      <c s="4" r="A34" t="s">
        <v>536</v>
      </c>
      <c s="7" r="J34" t="n">
        <v>8400</v>
      </c>
    </row>
    <row r="35" spans="1:14">
      <c s="4" r="A35" t="s">
        <v>545</v>
      </c>
      <c s="10" r="B35" t="n">
        <v>2.337</v>
      </c>
      <c s="10" r="G35" t="n">
        <v>2.337</v>
      </c>
      <c s="10" r="H35" t="n">
        <v>2.337</v>
      </c>
      <c s="11" r="J35" t="n">
        <v>2.337</v>
      </c>
    </row>
    <row r="36" spans="1:14">
      <c s="4" r="A36" t="s">
        <v>546</v>
      </c>
      <c s="8" r="J36" t="n">
        <v>21.4</v>
      </c>
    </row>
    <row r="37" spans="1:14">
      <c s="4" r="A37" t="s">
        <v>544</v>
      </c>
      <c s="6" r="J37" t="n">
        <v>8255055</v>
      </c>
    </row>
    <row r="38" spans="1:14">
      <c s="4" r="A38" t="s">
        <v>547</v>
      </c>
      <c s="4" r="L38" t="s">
        <v>86</v>
      </c>
      <c s="4" r="M38" t="s">
        <v>86</v>
      </c>
    </row>
    <row r="39" spans="1:14">
      <c s="4" r="A39" t="s">
        <v>548</v>
      </c>
      <c s="7" r="L39" t="n">
        <v>50</v>
      </c>
    </row>
    <row r="40" spans="1:14">
      <c s="4" r="A40" t="s">
        <v>549</v>
      </c>
      <c s="6" r="L40" t="n">
        <v>2</v>
      </c>
    </row>
    <row r="41" spans="1:14">
      <c s="4" r="A41" t="s">
        <v>550</v>
      </c>
      <c s="6" r="B41" t="n">
        <v>4500</v>
      </c>
      <c s="6" r="F41" t="n">
        <v>210820</v>
      </c>
      <c s="6" r="G41" t="n">
        <v>756850</v>
      </c>
      <c s="6" r="H41" t="n">
        <v>756850</v>
      </c>
    </row>
    <row r="42" spans="1:14">
      <c s="4" r="A42" t="s">
        <v>551</v>
      </c>
      <c s="6" r="B42" t="n">
        <v>10517</v>
      </c>
      <c s="6" r="F42" t="n">
        <v>553980</v>
      </c>
      <c s="6" r="G42" t="n">
        <v>2021066</v>
      </c>
      <c s="6" r="H42" t="n">
        <v>2021066</v>
      </c>
    </row>
    <row r="43" spans="1:14">
      <c s="4" r="A43" t="s">
        <v>557</v>
      </c>
    </row>
    <row r="44" spans="1:14">
      <c s="4" r="A44" t="s">
        <v>553</v>
      </c>
      <c s="4" r="L44" t="s">
        <v>554</v>
      </c>
    </row>
    <row r="45" spans="1:14">
      <c s="4" r="A45" t="s">
        <v>555</v>
      </c>
      <c s="4" r="L45" t="s">
        <v>5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8</v>
      </c>
      <c s="2" r="B1" t="s">
        <v>1</v>
      </c>
    </row>
    <row r="2" spans="1:5">
      <c s="2" r="B2" t="s">
        <v>2</v>
      </c>
      <c s="2" r="C2" t="s">
        <v>30</v>
      </c>
      <c s="2" r="D2" t="s">
        <v>88</v>
      </c>
      <c s="2" r="E2" t="s">
        <v>451</v>
      </c>
    </row>
    <row r="3" spans="1:5">
      <c s="3" r="A3" t="s">
        <v>559</v>
      </c>
    </row>
    <row r="4" spans="1:5">
      <c s="4" r="A4" t="s">
        <v>139</v>
      </c>
      <c s="7" r="B4" t="n">
        <v>-1454627</v>
      </c>
      <c s="7" r="C4" t="n">
        <v>-21791</v>
      </c>
      <c s="7" r="D4" t="n">
        <v>26898</v>
      </c>
    </row>
    <row r="5" spans="1:5">
      <c s="4" r="A5" t="s">
        <v>111</v>
      </c>
      <c s="6" r="B5" t="n">
        <v>-16008</v>
      </c>
      <c s="6" r="C5" t="n">
        <v>-33590</v>
      </c>
      <c s="6" r="D5" t="n">
        <v>-18525</v>
      </c>
    </row>
    <row r="6" spans="1:5">
      <c s="4" r="A6" t="s">
        <v>112</v>
      </c>
      <c s="6" r="D6" t="n">
        <v>-364</v>
      </c>
    </row>
    <row r="7" spans="1:5">
      <c s="4" r="A7" t="s">
        <v>113</v>
      </c>
      <c s="7" r="B7" t="n">
        <v>-1470635</v>
      </c>
      <c s="7" r="C7" t="n">
        <v>-55381</v>
      </c>
      <c s="7" r="D7" t="n">
        <v>8009</v>
      </c>
    </row>
    <row r="8" spans="1:5">
      <c s="4" r="A8" t="s">
        <v>560</v>
      </c>
      <c s="6" r="B8" t="n">
        <v>57229000</v>
      </c>
      <c s="6" r="C8" t="n">
        <v>52338000</v>
      </c>
      <c s="6" r="D8" t="n">
        <v>36379000</v>
      </c>
    </row>
    <row r="9" spans="1:5">
      <c s="4" r="A9" t="s">
        <v>561</v>
      </c>
      <c s="6" r="B9" t="n">
        <v>57229000</v>
      </c>
      <c s="6" r="C9" t="n">
        <v>52338000</v>
      </c>
      <c s="6" r="D9" t="n">
        <v>36379000</v>
      </c>
    </row>
    <row r="10" spans="1:5">
      <c s="4" r="A10" t="s">
        <v>562</v>
      </c>
      <c s="8" r="B10" t="n">
        <v>-25.7</v>
      </c>
      <c s="8" r="C10" t="n">
        <v>-1.06</v>
      </c>
      <c s="8" r="D10" t="n">
        <v>0.22</v>
      </c>
    </row>
    <row r="11" spans="1:5">
      <c s="4" r="A11" t="s">
        <v>563</v>
      </c>
      <c s="8" r="B11" t="n">
        <v>-25.7</v>
      </c>
      <c s="8" r="C11" t="n">
        <v>-1.06</v>
      </c>
      <c s="8" r="D11" t="n">
        <v>0.22</v>
      </c>
    </row>
    <row r="12" spans="1:5">
      <c s="4" r="A12" t="s">
        <v>564</v>
      </c>
      <c s="6" r="B12" t="n">
        <v>4425767</v>
      </c>
      <c s="6" r="C12" t="n">
        <v>2718286</v>
      </c>
    </row>
    <row r="13" spans="1:5">
      <c s="4" r="A13" t="s">
        <v>565</v>
      </c>
    </row>
    <row r="14" spans="1:5">
      <c s="3" r="A14" t="s">
        <v>559</v>
      </c>
    </row>
    <row r="15" spans="1:5">
      <c s="4" r="A15" t="s">
        <v>566</v>
      </c>
      <c s="6" r="B15" t="n">
        <v>2663010</v>
      </c>
      <c s="6" r="C15" t="n">
        <v>1732888</v>
      </c>
      <c s="6" r="D15" t="n">
        <v>757963</v>
      </c>
    </row>
    <row r="16" spans="1:5">
      <c s="4" r="A16" t="s">
        <v>564</v>
      </c>
      <c s="6" r="C16" t="n">
        <v>0</v>
      </c>
      <c s="6" r="E16" t="n">
        <v>0</v>
      </c>
    </row>
    <row r="17" spans="1:5">
      <c s="4" r="A17" t="s">
        <v>567</v>
      </c>
    </row>
    <row r="18" spans="1:5">
      <c s="3" r="A18" t="s">
        <v>559</v>
      </c>
    </row>
    <row r="19" spans="1:5">
      <c s="4" r="A19" t="s">
        <v>566</v>
      </c>
      <c s="6" r="B19" t="n">
        <v>12529314</v>
      </c>
      <c s="6" r="C19" t="n">
        <v>13527738</v>
      </c>
      <c s="6" r="D19" t="n">
        <v>149792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s>
  <sheetData>
    <row r="1" spans="1:4">
      <c s="1" r="A1" t="s">
        <v>568</v>
      </c>
      <c s="2" r="B1" t="s">
        <v>1</v>
      </c>
    </row>
    <row r="2" spans="1:4">
      <c s="2" r="B2" t="s">
        <v>569</v>
      </c>
      <c s="2" r="C2" t="s">
        <v>570</v>
      </c>
      <c s="2" r="D2" t="s">
        <v>571</v>
      </c>
    </row>
    <row r="3" spans="1:4">
      <c s="3" r="A3" t="s">
        <v>210</v>
      </c>
    </row>
    <row r="4" spans="1:4">
      <c s="4" r="A4" t="s">
        <v>572</v>
      </c>
      <c s="6" r="B4" t="n">
        <v>4000000</v>
      </c>
    </row>
    <row r="5" spans="1:4">
      <c s="4" r="A5" t="s">
        <v>573</v>
      </c>
      <c s="4" r="B5" t="s">
        <v>388</v>
      </c>
    </row>
    <row r="6" spans="1:4">
      <c s="4" r="A6" t="s">
        <v>574</v>
      </c>
      <c s="8" r="B6" t="n">
        <v>9.029999999999999</v>
      </c>
    </row>
    <row r="7" spans="1:4">
      <c s="4" r="A7" t="s">
        <v>575</v>
      </c>
      <c s="7" r="B7" t="n">
        <v>14831</v>
      </c>
      <c s="7" r="C7" t="n">
        <v>12843</v>
      </c>
      <c s="7" r="D7" t="n">
        <v>17751</v>
      </c>
    </row>
    <row r="8" spans="1:4">
      <c s="3" r="A8" t="s">
        <v>576</v>
      </c>
    </row>
    <row r="9" spans="1:4">
      <c s="4" r="A9" t="s">
        <v>577</v>
      </c>
      <c s="6" r="B9" t="n">
        <v>2718286</v>
      </c>
    </row>
    <row r="10" spans="1:4">
      <c s="4" r="A10" t="s">
        <v>578</v>
      </c>
      <c s="6" r="B10" t="n">
        <v>3482337</v>
      </c>
    </row>
    <row r="11" spans="1:4">
      <c s="4" r="A11" t="s">
        <v>579</v>
      </c>
      <c s="6" r="B11" t="n">
        <v>-1629221</v>
      </c>
    </row>
    <row r="12" spans="1:4">
      <c s="4" r="A12" t="s">
        <v>580</v>
      </c>
      <c s="6" r="B12" t="n">
        <v>-145635</v>
      </c>
    </row>
    <row r="13" spans="1:4">
      <c s="4" r="A13" t="s">
        <v>581</v>
      </c>
      <c s="6" r="B13" t="n">
        <v>4425767</v>
      </c>
      <c s="6" r="C13" t="n">
        <v>2718286</v>
      </c>
    </row>
    <row r="14" spans="1:4">
      <c s="3" r="A14" t="s">
        <v>582</v>
      </c>
    </row>
    <row r="15" spans="1:4">
      <c s="4" r="A15" t="s">
        <v>583</v>
      </c>
      <c s="8" r="B15" t="n">
        <v>22.98</v>
      </c>
    </row>
    <row r="16" spans="1:4">
      <c s="4" r="A16" t="s">
        <v>584</v>
      </c>
      <c s="9" r="B16" t="n">
        <v>22.56</v>
      </c>
    </row>
    <row r="17" spans="1:4">
      <c s="4" r="A17" t="s">
        <v>585</v>
      </c>
      <c s="9" r="B17" t="n">
        <v>21.39</v>
      </c>
    </row>
    <row r="18" spans="1:4">
      <c s="4" r="A18" t="s">
        <v>586</v>
      </c>
      <c s="8" r="B18" t="n">
        <v>12.21</v>
      </c>
      <c s="8" r="C18" t="n">
        <v>22.98</v>
      </c>
    </row>
    <row r="19" spans="1:4">
      <c s="3" r="A19" t="s">
        <v>587</v>
      </c>
    </row>
    <row r="20" spans="1:4">
      <c s="4" r="A20" t="s">
        <v>588</v>
      </c>
      <c s="7" r="B20" t="n">
        <v>62477</v>
      </c>
    </row>
    <row r="21" spans="1:4">
      <c s="4" r="A21" t="s">
        <v>589</v>
      </c>
      <c s="6" r="B21" t="n">
        <v>31452</v>
      </c>
    </row>
    <row r="22" spans="1:4">
      <c s="4" r="A22" t="s">
        <v>590</v>
      </c>
      <c s="6" r="B22" t="n">
        <v>-36761</v>
      </c>
    </row>
    <row r="23" spans="1:4">
      <c s="4" r="A23" t="s">
        <v>591</v>
      </c>
      <c s="6" r="B23" t="n">
        <v>-3115</v>
      </c>
    </row>
    <row r="24" spans="1:4">
      <c s="4" r="A24" t="s">
        <v>592</v>
      </c>
      <c s="7" r="B24" t="n">
        <v>54053</v>
      </c>
      <c s="7" r="C24" t="n">
        <v>62477</v>
      </c>
    </row>
    <row r="25" spans="1:4">
      <c s="4" r="A25" t="s">
        <v>593</v>
      </c>
      <c s="4" r="B25" t="s">
        <v>594</v>
      </c>
    </row>
    <row r="26" spans="1:4">
      <c s="4" r="A26" t="s">
        <v>565</v>
      </c>
    </row>
    <row r="27" spans="1:4">
      <c s="3" r="A27" t="s">
        <v>595</v>
      </c>
    </row>
    <row r="28" spans="1:4">
      <c s="4" r="A28" t="s">
        <v>596</v>
      </c>
      <c s="8" r="B28" t="n">
        <v>4.31</v>
      </c>
    </row>
    <row r="29" spans="1:4">
      <c s="4" r="A29" t="s">
        <v>597</v>
      </c>
      <c s="7" r="B29" t="n">
        <v>25700</v>
      </c>
    </row>
    <row r="30" spans="1:4">
      <c s="4" r="A30" t="s">
        <v>598</v>
      </c>
      <c s="4" r="B30" t="s">
        <v>594</v>
      </c>
    </row>
    <row r="31" spans="1:4">
      <c s="3" r="A31" t="s">
        <v>576</v>
      </c>
    </row>
    <row r="32" spans="1:4">
      <c s="4" r="A32" t="s">
        <v>599</v>
      </c>
      <c s="6" r="B32" t="n">
        <v>5200000</v>
      </c>
    </row>
    <row r="33" spans="1:4">
      <c s="4" r="A33" t="s">
        <v>600</v>
      </c>
    </row>
    <row r="34" spans="1:4">
      <c s="3" r="A34" t="s">
        <v>576</v>
      </c>
    </row>
    <row r="35" spans="1:4">
      <c s="4" r="A35" t="s">
        <v>578</v>
      </c>
      <c s="6" r="B35" t="n">
        <v>3400000</v>
      </c>
      <c s="6" r="C35" t="n">
        <v>2000000</v>
      </c>
      <c s="6" r="D35" t="n">
        <v>1300000</v>
      </c>
    </row>
    <row r="36" spans="1:4">
      <c s="4" r="A36" t="s">
        <v>601</v>
      </c>
    </row>
    <row r="37" spans="1:4">
      <c s="3" r="A37" t="s">
        <v>210</v>
      </c>
    </row>
    <row r="38" spans="1:4">
      <c s="4" r="A38" t="s">
        <v>602</v>
      </c>
      <c s="4" r="C38" t="s">
        <v>603</v>
      </c>
      <c s="4" r="D38" t="s">
        <v>603</v>
      </c>
    </row>
    <row r="39" spans="1:4">
      <c s="3" r="A39" t="s">
        <v>576</v>
      </c>
    </row>
    <row r="40" spans="1:4">
      <c s="4" r="A40" t="s">
        <v>578</v>
      </c>
      <c s="6" r="C40" t="n">
        <v>700000</v>
      </c>
      <c s="6" r="D40" t="n">
        <v>500000</v>
      </c>
    </row>
    <row r="41" spans="1:4">
      <c s="4" r="A41" t="s">
        <v>604</v>
      </c>
    </row>
    <row r="42" spans="1:4">
      <c s="3" r="A42" t="s">
        <v>210</v>
      </c>
    </row>
    <row r="43" spans="1:4">
      <c s="4" r="A43" t="s">
        <v>602</v>
      </c>
      <c s="4" r="B43" t="s">
        <v>605</v>
      </c>
      <c s="4" r="C43" t="s">
        <v>605</v>
      </c>
      <c s="4" r="D43" t="s">
        <v>605</v>
      </c>
    </row>
    <row r="44" spans="1:4">
      <c s="3" r="A44" t="s">
        <v>576</v>
      </c>
    </row>
    <row r="45" spans="1:4">
      <c s="4" r="A45" t="s">
        <v>578</v>
      </c>
      <c s="6" r="B45" t="n">
        <v>3300000</v>
      </c>
      <c s="6" r="C45" t="n">
        <v>1300000</v>
      </c>
      <c s="6" r="D45" t="n">
        <v>800000</v>
      </c>
    </row>
    <row r="46" spans="1:4">
      <c s="4" r="A46" t="s">
        <v>606</v>
      </c>
    </row>
    <row r="47" spans="1:4">
      <c s="3" r="A47" t="s">
        <v>210</v>
      </c>
    </row>
    <row r="48" spans="1:4">
      <c s="4" r="A48" t="s">
        <v>602</v>
      </c>
      <c s="4" r="B48" t="s">
        <v>442</v>
      </c>
    </row>
    <row r="49" spans="1:4">
      <c s="3" r="A49" t="s">
        <v>576</v>
      </c>
    </row>
    <row r="50" spans="1:4">
      <c s="4" r="A50" t="s">
        <v>578</v>
      </c>
      <c s="6" r="B50" t="n">
        <v>100000</v>
      </c>
    </row>
    <row r="51" spans="1:4">
      <c s="4" r="A51" t="s">
        <v>607</v>
      </c>
    </row>
    <row r="52" spans="1:4">
      <c s="3" r="A52" t="s">
        <v>210</v>
      </c>
    </row>
    <row r="53" spans="1:4">
      <c s="4" r="A53" t="s">
        <v>608</v>
      </c>
      <c s="6" r="B53" t="n">
        <v>5</v>
      </c>
      <c s="6" r="C53" t="n">
        <v>4</v>
      </c>
      <c s="6" r="D53" t="n">
        <v>3</v>
      </c>
    </row>
    <row r="54" spans="1:4">
      <c s="4" r="A54" t="s">
        <v>602</v>
      </c>
      <c s="4" r="B54" t="s">
        <v>609</v>
      </c>
      <c s="4" r="C54" t="s">
        <v>609</v>
      </c>
      <c s="4" r="D54" t="s">
        <v>609</v>
      </c>
    </row>
    <row r="55" spans="1:4">
      <c s="4" r="A55" t="s">
        <v>574</v>
      </c>
      <c s="8" r="B55" t="n">
        <v>12.65</v>
      </c>
      <c s="8" r="C55" t="n">
        <v>33.05</v>
      </c>
      <c s="8" r="D55" t="n">
        <v>21.98</v>
      </c>
    </row>
    <row r="56" spans="1:4">
      <c s="4" r="A56" t="s">
        <v>575</v>
      </c>
      <c s="7" r="B56" t="n">
        <v>917</v>
      </c>
      <c s="7" r="C56" t="n">
        <v>802</v>
      </c>
      <c s="7" r="D56" t="n">
        <v>655</v>
      </c>
    </row>
    <row r="57" spans="1:4">
      <c s="3" r="A57" t="s">
        <v>595</v>
      </c>
    </row>
    <row r="58" spans="1:4">
      <c s="4" r="A58" t="s">
        <v>596</v>
      </c>
      <c s="8" r="B58" t="n">
        <v>9.800000000000001</v>
      </c>
      <c s="8" r="C58" t="n">
        <v>14.9</v>
      </c>
    </row>
    <row r="59" spans="1:4">
      <c s="3" r="A59" t="s">
        <v>576</v>
      </c>
    </row>
    <row r="60" spans="1:4">
      <c s="4" r="A60" t="s">
        <v>578</v>
      </c>
      <c s="6" r="B60" t="n">
        <v>95237</v>
      </c>
      <c s="6" r="C60" t="n">
        <v>35769</v>
      </c>
      <c s="6" r="D60" t="n">
        <v>28600</v>
      </c>
    </row>
    <row r="61" spans="1:4">
      <c s="4" r="A61" t="s">
        <v>610</v>
      </c>
    </row>
    <row r="62" spans="1:4">
      <c s="3" r="A62" t="s">
        <v>210</v>
      </c>
    </row>
    <row r="63" spans="1:4">
      <c s="4" r="A63" t="s">
        <v>575</v>
      </c>
      <c s="7" r="B63" t="n">
        <v>13914</v>
      </c>
      <c s="7" r="C63" t="n">
        <v>12041</v>
      </c>
      <c s="7" r="D63" t="n">
        <v>170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0</v>
      </c>
      <c s="2" r="D2" t="s">
        <v>88</v>
      </c>
    </row>
    <row r="3" spans="1:4">
      <c s="3" r="A3" t="s">
        <v>118</v>
      </c>
    </row>
    <row r="4" spans="1:4">
      <c s="4" r="A4" t="s">
        <v>119</v>
      </c>
      <c s="7" r="B4" t="n">
        <v>14831</v>
      </c>
      <c s="7" r="C4" t="n">
        <v>12843</v>
      </c>
      <c s="7" r="D4" t="n">
        <v>17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1</v>
      </c>
      <c s="2" r="B1" t="s">
        <v>1</v>
      </c>
    </row>
    <row r="2" spans="1:4">
      <c s="2" r="B2" t="s">
        <v>2</v>
      </c>
      <c s="2" r="C2" t="s">
        <v>30</v>
      </c>
      <c s="2" r="D2" t="s">
        <v>88</v>
      </c>
    </row>
    <row r="3" spans="1:4">
      <c s="3" r="A3" t="s">
        <v>612</v>
      </c>
    </row>
    <row r="4" spans="1:4">
      <c s="4" r="A4" t="s">
        <v>613</v>
      </c>
      <c s="7" r="B4" t="n">
        <v>158</v>
      </c>
    </row>
    <row r="5" spans="1:4">
      <c s="4" r="A5" t="s">
        <v>614</v>
      </c>
      <c s="6" r="B5" t="n">
        <v>-506943</v>
      </c>
      <c s="7" r="C5" t="n">
        <v>-11429</v>
      </c>
      <c s="7" r="D5" t="n">
        <v>10813</v>
      </c>
    </row>
    <row r="6" spans="1:4">
      <c s="4" r="A6" t="s">
        <v>615</v>
      </c>
      <c s="6" r="B6" t="n">
        <v>514385</v>
      </c>
      <c s="6" r="D6" t="n">
        <v>-6827</v>
      </c>
    </row>
    <row r="7" spans="1:4">
      <c s="4" r="A7" t="s">
        <v>616</v>
      </c>
      <c s="7" r="B7" t="n">
        <v>7600</v>
      </c>
      <c s="6" r="C7" t="n">
        <v>-11429</v>
      </c>
      <c s="6" r="D7" t="n">
        <v>3986</v>
      </c>
    </row>
    <row r="8" spans="1:4">
      <c s="3" r="A8" t="s">
        <v>617</v>
      </c>
    </row>
    <row r="9" spans="1:4">
      <c s="4" r="A9" t="s">
        <v>618</v>
      </c>
      <c s="4" r="B9" t="s">
        <v>490</v>
      </c>
    </row>
    <row r="10" spans="1:4">
      <c s="4" r="A10" t="s">
        <v>619</v>
      </c>
      <c s="7" r="B10" t="n">
        <v>-506460</v>
      </c>
      <c s="6" r="C10" t="n">
        <v>-11627</v>
      </c>
      <c s="6" r="D10" t="n">
        <v>10809</v>
      </c>
    </row>
    <row r="11" spans="1:4">
      <c s="4" r="A11" t="s">
        <v>620</v>
      </c>
      <c s="6" r="B11" t="n">
        <v>1328</v>
      </c>
    </row>
    <row r="12" spans="1:4">
      <c s="4" r="A12" t="s">
        <v>621</v>
      </c>
      <c s="6" r="B12" t="n">
        <v>-5463</v>
      </c>
    </row>
    <row r="13" spans="1:4">
      <c s="4" r="A13" t="s">
        <v>622</v>
      </c>
      <c s="6" r="B13" t="n">
        <v>309</v>
      </c>
      <c s="6" r="C13" t="n">
        <v>231</v>
      </c>
      <c s="6" r="D13" t="n">
        <v>4</v>
      </c>
    </row>
    <row r="14" spans="1:4">
      <c s="4" r="A14" t="s">
        <v>623</v>
      </c>
      <c s="6" r="C14" t="n">
        <v>-107</v>
      </c>
    </row>
    <row r="15" spans="1:4">
      <c s="4" r="A15" t="s">
        <v>624</v>
      </c>
      <c s="6" r="B15" t="n">
        <v>3501</v>
      </c>
      <c s="6" r="C15" t="n">
        <v>74</v>
      </c>
    </row>
    <row r="16" spans="1:4">
      <c s="4" r="A16" t="s">
        <v>108</v>
      </c>
      <c s="6" r="B16" t="n">
        <v>-506785</v>
      </c>
      <c s="6" r="C16" t="n">
        <v>-11429</v>
      </c>
      <c s="6" r="D16" t="n">
        <v>10813</v>
      </c>
    </row>
    <row r="17" spans="1:4">
      <c s="4" r="A17" t="s">
        <v>625</v>
      </c>
      <c s="6" r="B17" t="n">
        <v>514385</v>
      </c>
      <c s="6" r="D17" t="n">
        <v>-6827</v>
      </c>
    </row>
    <row r="18" spans="1:4">
      <c s="4" r="A18" t="s">
        <v>616</v>
      </c>
      <c s="6" r="B18" t="n">
        <v>7600</v>
      </c>
      <c s="6" r="C18" t="n">
        <v>-11429</v>
      </c>
      <c s="6" r="D18" t="n">
        <v>3986</v>
      </c>
    </row>
    <row r="19" spans="1:4">
      <c s="3" r="A19" t="s">
        <v>626</v>
      </c>
    </row>
    <row r="20" spans="1:4">
      <c s="4" r="A20" t="s">
        <v>627</v>
      </c>
      <c s="6" r="B20" t="n">
        <v>-54638</v>
      </c>
      <c s="6" r="C20" t="n">
        <v>-43087</v>
      </c>
    </row>
    <row r="21" spans="1:4">
      <c s="4" r="A21" t="s">
        <v>628</v>
      </c>
      <c s="6" r="B21" t="n">
        <v>288736</v>
      </c>
    </row>
    <row r="22" spans="1:4">
      <c s="4" r="A22" t="s">
        <v>629</v>
      </c>
      <c s="6" r="C22" t="n">
        <v>-178164</v>
      </c>
    </row>
    <row r="23" spans="1:4">
      <c s="4" r="A23" t="s">
        <v>630</v>
      </c>
      <c s="6" r="B23" t="n">
        <v>2897</v>
      </c>
      <c s="6" r="C23" t="n">
        <v>3221</v>
      </c>
    </row>
    <row r="24" spans="1:4">
      <c s="4" r="A24" t="s">
        <v>254</v>
      </c>
      <c s="6" r="B24" t="n">
        <v>8417</v>
      </c>
    </row>
    <row r="25" spans="1:4">
      <c s="4" r="A25" t="s">
        <v>56</v>
      </c>
      <c s="6" r="B25" t="n">
        <v>-535</v>
      </c>
      <c s="6" r="C25" t="n">
        <v>-300</v>
      </c>
    </row>
    <row r="26" spans="1:4">
      <c s="4" r="A26" t="s">
        <v>631</v>
      </c>
      <c s="6" r="B26" t="n">
        <v>268068</v>
      </c>
      <c s="6" r="C26" t="n">
        <v>225773</v>
      </c>
    </row>
    <row r="27" spans="1:4">
      <c s="4" r="A27" t="s">
        <v>632</v>
      </c>
      <c s="6" r="B27" t="n">
        <v>1440</v>
      </c>
    </row>
    <row r="28" spans="1:4">
      <c s="4" r="A28" t="s">
        <v>633</v>
      </c>
      <c s="6" r="B28" t="n">
        <v>514385</v>
      </c>
      <c s="6" r="C28" t="n">
        <v>7443</v>
      </c>
    </row>
    <row r="29" spans="1:4">
      <c s="4" r="A29" t="s">
        <v>625</v>
      </c>
      <c s="6" r="B29" t="n">
        <v>-514385</v>
      </c>
    </row>
    <row r="30" spans="1:4">
      <c s="4" r="A30" t="s">
        <v>634</v>
      </c>
      <c s="6" r="C30" t="n">
        <v>7443</v>
      </c>
    </row>
    <row r="31" spans="1:4">
      <c s="4" r="A31" t="s">
        <v>635</v>
      </c>
      <c s="6" r="B31" t="n">
        <v>765900</v>
      </c>
    </row>
    <row r="32" spans="1:4">
      <c s="4" r="A32" t="s">
        <v>636</v>
      </c>
      <c s="7" r="B32" t="n">
        <v>0</v>
      </c>
      <c s="7" r="C32" t="n">
        <v>0</v>
      </c>
      <c s="7" r="D32"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37</v>
      </c>
      <c s="2" r="B1" t="s">
        <v>339</v>
      </c>
    </row>
    <row r="2" spans="1:2">
      <c s="3" r="A2" t="s">
        <v>394</v>
      </c>
    </row>
    <row r="3" spans="1:2">
      <c s="4" r="A3" t="s">
        <v>395</v>
      </c>
      <c s="7" r="B3" t="n">
        <v>7443</v>
      </c>
    </row>
    <row r="4" spans="1:2">
      <c s="4" r="A4" t="s">
        <v>396</v>
      </c>
    </row>
    <row r="5" spans="1:2">
      <c s="3" r="A5" t="s">
        <v>394</v>
      </c>
    </row>
    <row r="6" spans="1:2">
      <c s="4" r="A6" t="s">
        <v>395</v>
      </c>
      <c s="6" r="B6" t="n">
        <v>-33242</v>
      </c>
    </row>
    <row r="7" spans="1:2">
      <c s="4" r="A7" t="s">
        <v>397</v>
      </c>
      <c s="7" r="B7" t="n">
        <v>-332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s="1" r="A1" t="s">
        <v>638</v>
      </c>
      <c s="2" r="B1" t="s">
        <v>639</v>
      </c>
      <c s="2" r="C1" t="s">
        <v>1</v>
      </c>
    </row>
    <row r="2" spans="1:5">
      <c s="2" r="B2" t="s">
        <v>640</v>
      </c>
      <c s="2" r="C2" t="s">
        <v>475</v>
      </c>
      <c s="2" r="D2" t="s">
        <v>339</v>
      </c>
      <c s="2" r="E2" t="s">
        <v>340</v>
      </c>
    </row>
    <row r="3" spans="1:5">
      <c s="3" r="A3" t="s">
        <v>214</v>
      </c>
    </row>
    <row r="4" spans="1:5">
      <c s="4" r="A4" t="s">
        <v>35</v>
      </c>
      <c s="7" r="C4" t="n">
        <v>3697</v>
      </c>
      <c s="7" r="D4" t="n">
        <v>386</v>
      </c>
    </row>
    <row r="5" spans="1:5">
      <c s="4" r="A5" t="s">
        <v>407</v>
      </c>
      <c s="6" r="B5" t="n">
        <v>342760</v>
      </c>
    </row>
    <row r="6" spans="1:5">
      <c s="4" r="A6" t="s">
        <v>641</v>
      </c>
    </row>
    <row r="7" spans="1:5">
      <c s="3" r="A7" t="s">
        <v>214</v>
      </c>
    </row>
    <row r="8" spans="1:5">
      <c s="4" r="A8" t="s">
        <v>642</v>
      </c>
      <c s="6" r="B8" t="n">
        <v>3</v>
      </c>
    </row>
    <row r="9" spans="1:5">
      <c s="4" r="A9" t="s">
        <v>643</v>
      </c>
      <c s="6" r="B9" t="n">
        <v>2</v>
      </c>
    </row>
    <row r="10" spans="1:5">
      <c s="4" r="A10" t="s">
        <v>644</v>
      </c>
      <c s="6" r="B10" t="n">
        <v>1</v>
      </c>
    </row>
    <row r="11" spans="1:5">
      <c s="4" r="A11" t="s">
        <v>645</v>
      </c>
      <c s="4" r="B11" t="s">
        <v>646</v>
      </c>
    </row>
    <row r="12" spans="1:5">
      <c s="4" r="A12" t="s">
        <v>647</v>
      </c>
    </row>
    <row r="13" spans="1:5">
      <c s="3" r="A13" t="s">
        <v>214</v>
      </c>
    </row>
    <row r="14" spans="1:5">
      <c s="4" r="A14" t="s">
        <v>648</v>
      </c>
      <c s="6" r="C14" t="n">
        <v>30430</v>
      </c>
      <c s="6" r="D14" t="n">
        <v>33610</v>
      </c>
      <c s="7" r="E14" t="n">
        <v>19259</v>
      </c>
    </row>
    <row r="15" spans="1:5">
      <c s="4" r="A15" t="s">
        <v>649</v>
      </c>
      <c s="6" r="C15" t="n">
        <v>5427</v>
      </c>
      <c s="6" r="D15" t="n">
        <v>4515</v>
      </c>
      <c s="6" r="E15" t="n">
        <v>10941</v>
      </c>
    </row>
    <row r="16" spans="1:5">
      <c s="4" r="A16" t="s">
        <v>650</v>
      </c>
      <c s="6" r="C16" t="n">
        <v>35857</v>
      </c>
      <c s="6" r="D16" t="n">
        <v>38125</v>
      </c>
      <c s="7" r="E16" t="n">
        <v>30200</v>
      </c>
    </row>
    <row r="17" spans="1:5">
      <c s="4" r="A17" t="s">
        <v>35</v>
      </c>
      <c s="6" r="C17" t="n">
        <v>3700</v>
      </c>
      <c s="6" r="D17" t="n">
        <v>400</v>
      </c>
    </row>
    <row r="18" spans="1:5">
      <c s="4" r="A18" t="s">
        <v>651</v>
      </c>
    </row>
    <row r="19" spans="1:5">
      <c s="3" r="A19" t="s">
        <v>214</v>
      </c>
    </row>
    <row r="20" spans="1:5">
      <c s="4" r="A20" t="s">
        <v>35</v>
      </c>
      <c s="6" r="C20" t="n">
        <v>700</v>
      </c>
      <c s="7" r="D20" t="n">
        <v>100</v>
      </c>
    </row>
    <row r="21" spans="1:5">
      <c s="4" r="A21" t="s">
        <v>652</v>
      </c>
      <c s="6" r="B21" t="n">
        <v>3</v>
      </c>
    </row>
    <row r="22" spans="1:5">
      <c s="4" r="A22" t="s">
        <v>653</v>
      </c>
      <c s="12" r="B22" t="n">
        <v>1.5</v>
      </c>
    </row>
    <row r="23" spans="1:5">
      <c s="4" r="A23" t="s">
        <v>654</v>
      </c>
    </row>
    <row r="24" spans="1:5">
      <c s="3" r="A24" t="s">
        <v>214</v>
      </c>
    </row>
    <row r="25" spans="1:5">
      <c s="4" r="A25" t="s">
        <v>655</v>
      </c>
      <c s="6" r="B25" t="n">
        <v>40000</v>
      </c>
    </row>
    <row r="26" spans="1:5">
      <c s="4" r="A26" t="s">
        <v>656</v>
      </c>
      <c s="7" r="B26" t="n">
        <v>70000</v>
      </c>
    </row>
    <row r="27" spans="1:5">
      <c s="4" r="A27" t="s">
        <v>657</v>
      </c>
      <c s="6" r="B27" t="n">
        <v>7500</v>
      </c>
    </row>
    <row r="28" spans="1:5">
      <c s="4" r="A28" t="s">
        <v>658</v>
      </c>
      <c s="7" r="B28" t="n">
        <v>14400</v>
      </c>
    </row>
    <row r="29" spans="1:5">
      <c s="4" r="A29" t="s">
        <v>659</v>
      </c>
      <c s="4" r="B29" t="s">
        <v>646</v>
      </c>
    </row>
    <row r="30" spans="1:5">
      <c s="4" r="A30" t="s">
        <v>660</v>
      </c>
      <c s="6" r="B30" t="n">
        <v>6</v>
      </c>
    </row>
    <row r="31" spans="1:5">
      <c s="4" r="A31" t="s">
        <v>661</v>
      </c>
      <c s="6" r="B31" t="n">
        <v>3</v>
      </c>
    </row>
    <row r="32" spans="1:5">
      <c s="4" r="A32" t="s">
        <v>662</v>
      </c>
      <c s="7" r="B32" t="n">
        <v>8000</v>
      </c>
    </row>
    <row r="33" spans="1:5">
      <c s="4" r="A33" t="s">
        <v>663</v>
      </c>
      <c s="6" r="B33" t="n">
        <v>2</v>
      </c>
    </row>
    <row r="34" spans="1:5">
      <c s="4" r="A34" t="s">
        <v>664</v>
      </c>
    </row>
    <row r="35" spans="1:5">
      <c s="3" r="A35" t="s">
        <v>214</v>
      </c>
    </row>
    <row r="36" spans="1:5">
      <c s="4" r="A36" t="s">
        <v>652</v>
      </c>
      <c s="6" r="B36" t="n">
        <v>6</v>
      </c>
    </row>
    <row r="37" spans="1:5">
      <c s="4" r="A37" t="s">
        <v>653</v>
      </c>
      <c s="6" r="B37" t="n">
        <v>3</v>
      </c>
    </row>
    <row r="38" spans="1:5">
      <c s="4" r="A38" t="s">
        <v>665</v>
      </c>
    </row>
    <row r="39" spans="1:5">
      <c s="3" r="A39" t="s">
        <v>214</v>
      </c>
    </row>
    <row r="40" spans="1:5">
      <c s="4" r="A40" t="s">
        <v>666</v>
      </c>
      <c s="7" r="C40" t="n">
        <v>44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2"/>
  </cols>
  <sheetData>
    <row r="1" spans="1:2">
      <c s="1" r="A1" t="s">
        <v>667</v>
      </c>
      <c s="2" r="B1" t="s">
        <v>422</v>
      </c>
    </row>
    <row r="2" spans="1:2">
      <c s="3" r="A2" t="s">
        <v>668</v>
      </c>
    </row>
    <row r="3" spans="1:2">
      <c s="4" r="A3" t="s">
        <v>437</v>
      </c>
      <c s="6" r="B3" t="n">
        <v>105263</v>
      </c>
    </row>
    <row r="4" spans="1:2">
      <c s="4" r="A4" t="s">
        <v>438</v>
      </c>
      <c s="4" r="B4" t="s">
        <v>439</v>
      </c>
    </row>
    <row r="5" spans="1:2">
      <c s="4" r="A5" t="s">
        <v>440</v>
      </c>
      <c s="6" r="B5" t="n">
        <v>35000</v>
      </c>
    </row>
    <row r="6" spans="1:2">
      <c s="4" r="A6" t="s">
        <v>441</v>
      </c>
      <c s="4" r="B6" t="s">
        <v>442</v>
      </c>
    </row>
    <row r="7" spans="1:2">
      <c s="4" r="A7" t="s">
        <v>316</v>
      </c>
    </row>
    <row r="8" spans="1:2">
      <c s="3" r="A8" t="s">
        <v>668</v>
      </c>
    </row>
    <row r="9" spans="1:2">
      <c s="4" r="A9" t="s">
        <v>447</v>
      </c>
      <c s="6" r="B9" t="n">
        <v>10200</v>
      </c>
    </row>
    <row r="10" spans="1:2">
      <c s="4" r="A10" t="s">
        <v>669</v>
      </c>
      <c s="8" r="B10" t="n">
        <v>0.96</v>
      </c>
    </row>
    <row r="11" spans="1:2">
      <c s="4" r="A11" t="s">
        <v>321</v>
      </c>
    </row>
    <row r="12" spans="1:2">
      <c s="3" r="A12" t="s">
        <v>668</v>
      </c>
    </row>
    <row r="13" spans="1:2">
      <c s="4" r="A13" t="s">
        <v>447</v>
      </c>
      <c s="6" r="B13" t="n">
        <v>142000</v>
      </c>
    </row>
    <row r="14" spans="1:2">
      <c s="4" r="A14" t="s">
        <v>669</v>
      </c>
      <c s="8" r="B14" t="n">
        <v>0.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45"/>
    <col customWidth="1" max="3" min="3" width="21"/>
    <col customWidth="1" max="4" min="4" width="21"/>
  </cols>
  <sheetData>
    <row r="1" spans="1:4">
      <c s="1" r="A1" t="s">
        <v>670</v>
      </c>
      <c s="2" r="B1" t="s">
        <v>1</v>
      </c>
    </row>
    <row r="2" spans="1:4">
      <c s="2" r="B2" t="s">
        <v>671</v>
      </c>
      <c s="2" r="C2" t="s">
        <v>339</v>
      </c>
      <c s="2" r="D2" t="s">
        <v>340</v>
      </c>
    </row>
    <row r="3" spans="1:4">
      <c s="3" r="A3" t="s">
        <v>672</v>
      </c>
    </row>
    <row r="4" spans="1:4">
      <c s="4" r="A4" t="s">
        <v>673</v>
      </c>
      <c s="7" r="B4" t="n">
        <v>-121</v>
      </c>
      <c s="7" r="C4" t="n">
        <v>-596</v>
      </c>
      <c s="7" r="D4" t="n">
        <v>-1024</v>
      </c>
    </row>
    <row r="5" spans="1:4">
      <c s="4" r="A5" t="s">
        <v>674</v>
      </c>
    </row>
    <row r="6" spans="1:4">
      <c s="3" r="A6" t="s">
        <v>311</v>
      </c>
    </row>
    <row r="7" spans="1:4">
      <c s="4" r="A7" t="s">
        <v>675</v>
      </c>
      <c s="6" r="B7" t="n">
        <v>2562000</v>
      </c>
    </row>
    <row r="8" spans="1:4">
      <c s="4" r="A8" t="s">
        <v>676</v>
      </c>
      <c s="9" r="B8" t="n">
        <v>70.11</v>
      </c>
    </row>
    <row r="9" spans="1:4">
      <c s="4" r="A9" t="s">
        <v>677</v>
      </c>
    </row>
    <row r="10" spans="1:4">
      <c s="3" r="A10" t="s">
        <v>311</v>
      </c>
    </row>
    <row r="11" spans="1:4">
      <c s="4" r="A11" t="s">
        <v>678</v>
      </c>
      <c s="6" r="B11" t="n">
        <v>36290000</v>
      </c>
    </row>
    <row r="12" spans="1:4">
      <c s="4" r="A12" t="s">
        <v>679</v>
      </c>
      <c s="9" r="B12" t="n">
        <v>3.12</v>
      </c>
    </row>
    <row r="13" spans="1:4">
      <c s="4" r="A13" t="s">
        <v>680</v>
      </c>
    </row>
    <row r="14" spans="1:4">
      <c s="3" r="A14" t="s">
        <v>311</v>
      </c>
    </row>
    <row r="15" spans="1:4">
      <c s="4" r="A15" t="s">
        <v>678</v>
      </c>
      <c s="6" r="B15" t="n">
        <v>27945000</v>
      </c>
    </row>
    <row r="16" spans="1:4">
      <c s="4" r="A16" t="s">
        <v>679</v>
      </c>
      <c s="6" r="B16" t="n">
        <v>3</v>
      </c>
    </row>
    <row r="17" spans="1:4">
      <c s="4" r="A17" t="s">
        <v>681</v>
      </c>
    </row>
    <row r="18" spans="1:4">
      <c s="3" r="A18" t="s">
        <v>311</v>
      </c>
    </row>
    <row r="19" spans="1:4">
      <c s="4" r="A19" t="s">
        <v>676</v>
      </c>
      <c s="6" r="B19" t="n">
        <v>62</v>
      </c>
    </row>
    <row r="20" spans="1:4">
      <c s="4" r="A20" t="s">
        <v>682</v>
      </c>
    </row>
    <row r="21" spans="1:4">
      <c s="3" r="A21" t="s">
        <v>311</v>
      </c>
    </row>
    <row r="22" spans="1:4">
      <c s="4" r="A22" t="s">
        <v>683</v>
      </c>
      <c s="9" r="B22" t="n">
        <v>2.54</v>
      </c>
    </row>
    <row r="23" spans="1:4">
      <c s="4" r="A23" t="s">
        <v>684</v>
      </c>
    </row>
    <row r="24" spans="1:4">
      <c s="3" r="A24" t="s">
        <v>311</v>
      </c>
    </row>
    <row r="25" spans="1:4">
      <c s="4" r="A25" t="s">
        <v>683</v>
      </c>
      <c s="9" r="B25" t="n">
        <v>2.89</v>
      </c>
    </row>
    <row r="26" spans="1:4">
      <c s="4" r="A26" t="s">
        <v>685</v>
      </c>
    </row>
    <row r="27" spans="1:4">
      <c s="3" r="A27" t="s">
        <v>311</v>
      </c>
    </row>
    <row r="28" spans="1:4">
      <c s="4" r="A28" t="s">
        <v>676</v>
      </c>
      <c s="9" r="B28" t="n">
        <v>80.15000000000001</v>
      </c>
    </row>
    <row r="29" spans="1:4">
      <c s="4" r="A29" t="s">
        <v>686</v>
      </c>
    </row>
    <row r="30" spans="1:4">
      <c s="3" r="A30" t="s">
        <v>311</v>
      </c>
    </row>
    <row r="31" spans="1:4">
      <c s="4" r="A31" t="s">
        <v>679</v>
      </c>
      <c s="9" r="B31" t="n">
        <v>3.92</v>
      </c>
    </row>
    <row r="32" spans="1:4">
      <c s="4" r="A32" t="s">
        <v>687</v>
      </c>
    </row>
    <row r="33" spans="1:4">
      <c s="3" r="A33" t="s">
        <v>311</v>
      </c>
    </row>
    <row r="34" spans="1:4">
      <c s="4" r="A34" t="s">
        <v>679</v>
      </c>
      <c s="9" r="B34" t="n">
        <v>3.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8</v>
      </c>
      <c s="2" r="B1" t="s">
        <v>2</v>
      </c>
      <c s="2" r="C1" t="s">
        <v>30</v>
      </c>
    </row>
    <row r="2" spans="1:3">
      <c s="3" r="A2" t="s">
        <v>689</v>
      </c>
    </row>
    <row r="3" spans="1:3">
      <c s="4" r="A3" t="s">
        <v>690</v>
      </c>
      <c s="7" r="B3" t="n">
        <v>178339</v>
      </c>
      <c s="7" r="C3" t="n">
        <v>218977</v>
      </c>
    </row>
    <row r="4" spans="1:3">
      <c s="4" r="A4" t="s">
        <v>691</v>
      </c>
      <c s="6" r="B4" t="n">
        <v>-56</v>
      </c>
      <c s="6" r="C4" t="n">
        <v>-94772</v>
      </c>
    </row>
    <row r="5" spans="1:3">
      <c s="4" r="A5" t="s">
        <v>692</v>
      </c>
      <c s="6" r="B5" t="n">
        <v>178283</v>
      </c>
      <c s="6" r="C5" t="n">
        <v>124205</v>
      </c>
    </row>
    <row r="6" spans="1:3">
      <c s="3" r="A6" t="s">
        <v>693</v>
      </c>
    </row>
    <row r="7" spans="1:3">
      <c s="4" r="A7" t="s">
        <v>690</v>
      </c>
      <c s="6" r="B7" t="n">
        <v>-56</v>
      </c>
      <c s="6" r="C7" t="n">
        <v>-95661</v>
      </c>
    </row>
    <row r="8" spans="1:3">
      <c s="4" r="A8" t="s">
        <v>691</v>
      </c>
      <c s="6" r="B8" t="n">
        <v>56</v>
      </c>
      <c s="6" r="C8" t="n">
        <v>94772</v>
      </c>
    </row>
    <row r="9" spans="1:3">
      <c s="4" r="A9" t="s">
        <v>692</v>
      </c>
      <c s="6" r="C9" t="n">
        <v>-889</v>
      </c>
    </row>
    <row r="10" spans="1:3">
      <c s="4" r="A10" t="s">
        <v>694</v>
      </c>
    </row>
    <row r="11" spans="1:3">
      <c s="3" r="A11" t="s">
        <v>689</v>
      </c>
    </row>
    <row r="12" spans="1:3">
      <c s="4" r="A12" t="s">
        <v>690</v>
      </c>
      <c s="6" r="B12" t="n">
        <v>172518</v>
      </c>
      <c s="6" r="C12" t="n">
        <v>194953</v>
      </c>
    </row>
    <row r="13" spans="1:3">
      <c s="4" r="A13" t="s">
        <v>691</v>
      </c>
      <c s="6" r="B13" t="n">
        <v>-24</v>
      </c>
      <c s="6" r="C13" t="n">
        <v>-94772</v>
      </c>
    </row>
    <row r="14" spans="1:3">
      <c s="4" r="A14" t="s">
        <v>692</v>
      </c>
      <c s="6" r="B14" t="n">
        <v>172494</v>
      </c>
      <c s="6" r="C14" t="n">
        <v>100181</v>
      </c>
    </row>
    <row r="15" spans="1:3">
      <c s="4" r="A15" t="s">
        <v>695</v>
      </c>
    </row>
    <row r="16" spans="1:3">
      <c s="3" r="A16" t="s">
        <v>689</v>
      </c>
    </row>
    <row r="17" spans="1:3">
      <c s="4" r="A17" t="s">
        <v>690</v>
      </c>
      <c s="6" r="B17" t="n">
        <v>5821</v>
      </c>
      <c s="6" r="C17" t="n">
        <v>24024</v>
      </c>
    </row>
    <row r="18" spans="1:3">
      <c s="4" r="A18" t="s">
        <v>691</v>
      </c>
      <c s="6" r="B18" t="n">
        <v>-32</v>
      </c>
    </row>
    <row r="19" spans="1:3">
      <c s="4" r="A19" t="s">
        <v>692</v>
      </c>
      <c s="6" r="B19" t="n">
        <v>5789</v>
      </c>
      <c s="6" r="C19" t="n">
        <v>24024</v>
      </c>
    </row>
    <row r="20" spans="1:3">
      <c s="4" r="A20" t="s">
        <v>696</v>
      </c>
    </row>
    <row r="21" spans="1:3">
      <c s="3" r="A21" t="s">
        <v>693</v>
      </c>
    </row>
    <row r="22" spans="1:3">
      <c s="4" r="A22" t="s">
        <v>690</v>
      </c>
      <c s="6" r="B22" t="n">
        <v>-24</v>
      </c>
      <c s="6" r="C22" t="n">
        <v>-94772</v>
      </c>
    </row>
    <row r="23" spans="1:3">
      <c s="4" r="A23" t="s">
        <v>691</v>
      </c>
      <c s="6" r="B23" t="n">
        <v>24</v>
      </c>
      <c s="6" r="C23" t="n">
        <v>94772</v>
      </c>
    </row>
    <row r="24" spans="1:3">
      <c s="4" r="A24" t="s">
        <v>697</v>
      </c>
    </row>
    <row r="25" spans="1:3">
      <c s="3" r="A25" t="s">
        <v>693</v>
      </c>
    </row>
    <row r="26" spans="1:3">
      <c s="4" r="A26" t="s">
        <v>690</v>
      </c>
      <c s="6" r="B26" t="n">
        <v>-32</v>
      </c>
      <c s="6" r="C26" t="n">
        <v>-889</v>
      </c>
    </row>
    <row r="27" spans="1:3">
      <c s="4" r="A27" t="s">
        <v>691</v>
      </c>
      <c s="7" r="B27" t="n">
        <v>32</v>
      </c>
    </row>
    <row r="28" spans="1:3">
      <c s="4" r="A28" t="s">
        <v>692</v>
      </c>
      <c s="7" r="C28" t="n">
        <v>-8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30</v>
      </c>
    </row>
    <row r="2" spans="1:3">
      <c s="3" r="A2" t="s">
        <v>218</v>
      </c>
    </row>
    <row r="3" spans="1:3">
      <c s="4" r="A3" t="s">
        <v>124</v>
      </c>
      <c s="7" r="B3" t="n">
        <v>577731</v>
      </c>
      <c s="7" r="C3" t="n">
        <v>523502</v>
      </c>
    </row>
    <row r="4" spans="1:3">
      <c s="4" r="A4" t="s">
        <v>454</v>
      </c>
    </row>
    <row r="5" spans="1:3">
      <c s="3" r="A5" t="s">
        <v>218</v>
      </c>
    </row>
    <row r="6" spans="1:3">
      <c s="4" r="A6" t="s">
        <v>32</v>
      </c>
      <c s="6" r="B6" t="n">
        <v>399448</v>
      </c>
      <c s="6" r="C6" t="n">
        <v>400186</v>
      </c>
    </row>
    <row r="7" spans="1:3">
      <c s="4" r="A7" t="s">
        <v>699</v>
      </c>
    </row>
    <row r="8" spans="1:3">
      <c s="3" r="A8" t="s">
        <v>218</v>
      </c>
    </row>
    <row r="9" spans="1:3">
      <c s="4" r="A9" t="s">
        <v>124</v>
      </c>
      <c s="6" r="B9" t="n">
        <v>399448</v>
      </c>
      <c s="6" r="C9" t="n">
        <v>400186</v>
      </c>
    </row>
    <row r="10" spans="1:3">
      <c s="4" r="A10" t="s">
        <v>700</v>
      </c>
    </row>
    <row r="11" spans="1:3">
      <c s="3" r="A11" t="s">
        <v>218</v>
      </c>
    </row>
    <row r="12" spans="1:3">
      <c s="4" r="A12" t="s">
        <v>32</v>
      </c>
      <c s="6" r="B12" t="n">
        <v>399448</v>
      </c>
      <c s="6" r="C12" t="n">
        <v>400186</v>
      </c>
    </row>
    <row r="13" spans="1:3">
      <c s="4" r="A13" t="s">
        <v>701</v>
      </c>
    </row>
    <row r="14" spans="1:3">
      <c s="3" r="A14" t="s">
        <v>218</v>
      </c>
    </row>
    <row r="15" spans="1:3">
      <c s="4" r="A15" t="s">
        <v>124</v>
      </c>
      <c s="6" r="B15" t="n">
        <v>178283</v>
      </c>
      <c s="6" r="C15" t="n">
        <v>47793</v>
      </c>
    </row>
    <row r="16" spans="1:3">
      <c s="4" r="A16" t="s">
        <v>702</v>
      </c>
    </row>
    <row r="17" spans="1:3">
      <c s="3" r="A17" t="s">
        <v>218</v>
      </c>
    </row>
    <row r="18" spans="1:3">
      <c s="4" r="A18" t="s">
        <v>124</v>
      </c>
      <c s="6" r="C18" t="n">
        <v>75523</v>
      </c>
    </row>
    <row r="19" spans="1:3">
      <c s="4" r="A19" t="s">
        <v>703</v>
      </c>
    </row>
    <row r="20" spans="1:3">
      <c s="3" r="A20" t="s">
        <v>218</v>
      </c>
    </row>
    <row r="21" spans="1:3">
      <c s="4" r="A21" t="s">
        <v>704</v>
      </c>
      <c s="6" r="B21" t="n">
        <v>72887</v>
      </c>
      <c s="6" r="C21" t="n">
        <v>33975</v>
      </c>
    </row>
    <row r="22" spans="1:3">
      <c s="4" r="A22" t="s">
        <v>705</v>
      </c>
    </row>
    <row r="23" spans="1:3">
      <c s="3" r="A23" t="s">
        <v>218</v>
      </c>
    </row>
    <row r="24" spans="1:3">
      <c s="4" r="A24" t="s">
        <v>704</v>
      </c>
      <c s="6" r="B24" t="n">
        <v>72887</v>
      </c>
      <c s="6" r="C24" t="n">
        <v>33975</v>
      </c>
    </row>
    <row r="25" spans="1:3">
      <c s="4" r="A25" t="s">
        <v>706</v>
      </c>
    </row>
    <row r="26" spans="1:3">
      <c s="3" r="A26" t="s">
        <v>218</v>
      </c>
    </row>
    <row r="27" spans="1:3">
      <c s="4" r="A27" t="s">
        <v>704</v>
      </c>
      <c s="6" r="B27" t="n">
        <v>28813</v>
      </c>
      <c s="6" r="C27" t="n">
        <v>13818</v>
      </c>
    </row>
    <row r="28" spans="1:3">
      <c s="4" r="A28" t="s">
        <v>707</v>
      </c>
    </row>
    <row r="29" spans="1:3">
      <c s="3" r="A29" t="s">
        <v>218</v>
      </c>
    </row>
    <row r="30" spans="1:3">
      <c s="4" r="A30" t="s">
        <v>704</v>
      </c>
      <c s="6" r="B30" t="n">
        <v>28813</v>
      </c>
      <c s="6" r="C30" t="n">
        <v>13818</v>
      </c>
    </row>
    <row r="31" spans="1:3">
      <c s="4" r="A31" t="s">
        <v>708</v>
      </c>
    </row>
    <row r="32" spans="1:3">
      <c s="3" r="A32" t="s">
        <v>218</v>
      </c>
    </row>
    <row r="33" spans="1:3">
      <c s="4" r="A33" t="s">
        <v>704</v>
      </c>
      <c s="6" r="C33" t="n">
        <v>44586</v>
      </c>
    </row>
    <row r="34" spans="1:3">
      <c s="4" r="A34" t="s">
        <v>709</v>
      </c>
    </row>
    <row r="35" spans="1:3">
      <c s="3" r="A35" t="s">
        <v>218</v>
      </c>
    </row>
    <row r="36" spans="1:3">
      <c s="4" r="A36" t="s">
        <v>704</v>
      </c>
      <c s="6" r="C36" t="n">
        <v>44586</v>
      </c>
    </row>
    <row r="37" spans="1:3">
      <c s="4" r="A37" t="s">
        <v>710</v>
      </c>
    </row>
    <row r="38" spans="1:3">
      <c s="3" r="A38" t="s">
        <v>218</v>
      </c>
    </row>
    <row r="39" spans="1:3">
      <c s="4" r="A39" t="s">
        <v>704</v>
      </c>
      <c s="6" r="C39" t="n">
        <v>5193</v>
      </c>
    </row>
    <row r="40" spans="1:3">
      <c s="4" r="A40" t="s">
        <v>711</v>
      </c>
    </row>
    <row r="41" spans="1:3">
      <c s="3" r="A41" t="s">
        <v>218</v>
      </c>
    </row>
    <row r="42" spans="1:3">
      <c s="4" r="A42" t="s">
        <v>704</v>
      </c>
      <c s="6" r="C42" t="n">
        <v>5193</v>
      </c>
    </row>
    <row r="43" spans="1:3">
      <c s="4" r="A43" t="s">
        <v>712</v>
      </c>
    </row>
    <row r="44" spans="1:3">
      <c s="3" r="A44" t="s">
        <v>218</v>
      </c>
    </row>
    <row r="45" spans="1:3">
      <c s="4" r="A45" t="s">
        <v>704</v>
      </c>
      <c s="6" r="C45" t="n">
        <v>24264</v>
      </c>
    </row>
    <row r="46" spans="1:3">
      <c s="4" r="A46" t="s">
        <v>713</v>
      </c>
    </row>
    <row r="47" spans="1:3">
      <c s="3" r="A47" t="s">
        <v>218</v>
      </c>
    </row>
    <row r="48" spans="1:3">
      <c s="4" r="A48" t="s">
        <v>704</v>
      </c>
      <c s="6" r="C48" t="n">
        <v>24264</v>
      </c>
    </row>
    <row r="49" spans="1:3">
      <c s="4" r="A49" t="s">
        <v>714</v>
      </c>
    </row>
    <row r="50" spans="1:3">
      <c s="3" r="A50" t="s">
        <v>218</v>
      </c>
    </row>
    <row r="51" spans="1:3">
      <c s="4" r="A51" t="s">
        <v>704</v>
      </c>
      <c s="6" r="C51" t="n">
        <v>1480</v>
      </c>
    </row>
    <row r="52" spans="1:3">
      <c s="4" r="A52" t="s">
        <v>715</v>
      </c>
    </row>
    <row r="53" spans="1:3">
      <c s="3" r="A53" t="s">
        <v>218</v>
      </c>
    </row>
    <row r="54" spans="1:3">
      <c s="4" r="A54" t="s">
        <v>704</v>
      </c>
      <c s="7" r="C54" t="n">
        <v>1480</v>
      </c>
    </row>
    <row r="55" spans="1:3">
      <c s="4" r="A55" t="s">
        <v>716</v>
      </c>
    </row>
    <row r="56" spans="1:3">
      <c s="3" r="A56" t="s">
        <v>218</v>
      </c>
    </row>
    <row r="57" spans="1:3">
      <c s="4" r="A57" t="s">
        <v>704</v>
      </c>
      <c s="6" r="B57" t="n">
        <v>76583</v>
      </c>
    </row>
    <row r="58" spans="1:3">
      <c s="4" r="A58" t="s">
        <v>717</v>
      </c>
    </row>
    <row r="59" spans="1:3">
      <c s="3" r="A59" t="s">
        <v>218</v>
      </c>
    </row>
    <row r="60" spans="1:3">
      <c s="4" r="A60" t="s">
        <v>704</v>
      </c>
      <c s="7" r="B60" t="n">
        <v>765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718</v>
      </c>
      <c s="2" r="B1" t="s">
        <v>719</v>
      </c>
      <c s="2" r="C1" t="s">
        <v>720</v>
      </c>
      <c s="2" r="D1" t="s">
        <v>721</v>
      </c>
      <c s="2" r="E1" t="s">
        <v>722</v>
      </c>
      <c s="2" r="F1" t="s">
        <v>2</v>
      </c>
      <c s="2" r="G1" t="s">
        <v>30</v>
      </c>
      <c s="2" r="H1" t="s">
        <v>88</v>
      </c>
      <c s="2" r="I1" t="s">
        <v>343</v>
      </c>
      <c s="2" r="J1" t="s">
        <v>344</v>
      </c>
      <c s="2" r="K1" t="s">
        <v>345</v>
      </c>
      <c s="2" r="L1" t="s">
        <v>723</v>
      </c>
    </row>
    <row r="2" spans="1:12">
      <c s="4" r="A2" t="s">
        <v>375</v>
      </c>
    </row>
    <row r="3" spans="1:12">
      <c s="3" r="A3" t="s">
        <v>724</v>
      </c>
    </row>
    <row r="4" spans="1:12">
      <c s="4" r="A4" t="s">
        <v>370</v>
      </c>
      <c s="4" r="F4" t="s">
        <v>371</v>
      </c>
      <c s="4" r="K4" t="s">
        <v>371</v>
      </c>
    </row>
    <row r="5" spans="1:12">
      <c s="4" r="A5" t="s">
        <v>372</v>
      </c>
    </row>
    <row r="6" spans="1:12">
      <c s="3" r="A6" t="s">
        <v>724</v>
      </c>
    </row>
    <row r="7" spans="1:12">
      <c s="4" r="A7" t="s">
        <v>370</v>
      </c>
      <c s="4" r="F7" t="s">
        <v>373</v>
      </c>
      <c s="4" r="I7" t="s">
        <v>373</v>
      </c>
      <c s="4" r="J7" t="s">
        <v>373</v>
      </c>
    </row>
    <row r="8" spans="1:12">
      <c s="4" r="A8" t="s">
        <v>725</v>
      </c>
    </row>
    <row r="9" spans="1:12">
      <c s="3" r="A9" t="s">
        <v>724</v>
      </c>
    </row>
    <row r="10" spans="1:12">
      <c s="4" r="A10" t="s">
        <v>726</v>
      </c>
      <c s="7" r="F10" t="n">
        <v>75523</v>
      </c>
      <c s="7" r="G10" t="n">
        <v>-519</v>
      </c>
      <c s="7" r="H10" t="n">
        <v>3015</v>
      </c>
    </row>
    <row r="11" spans="1:12">
      <c s="4" r="A11" t="s">
        <v>727</v>
      </c>
      <c s="6" r="F11" t="n">
        <v>418</v>
      </c>
      <c s="6" r="G11" t="n">
        <v>81404</v>
      </c>
      <c s="6" r="H11" t="n">
        <v>-8947</v>
      </c>
    </row>
    <row r="12" spans="1:12">
      <c s="4" r="A12" t="s">
        <v>728</v>
      </c>
      <c s="6" r="F12" t="n">
        <v>-14277</v>
      </c>
      <c s="6" r="G12" t="n">
        <v>-5362</v>
      </c>
      <c s="6" r="H12" t="n">
        <v>5413</v>
      </c>
    </row>
    <row r="13" spans="1:12">
      <c s="4" r="A13" t="s">
        <v>729</v>
      </c>
      <c s="6" r="F13" t="n">
        <v>-61664</v>
      </c>
    </row>
    <row r="14" spans="1:12">
      <c s="4" r="A14" t="s">
        <v>730</v>
      </c>
      <c s="6" r="G14" t="n">
        <v>75523</v>
      </c>
      <c s="6" r="H14" t="n">
        <v>-519</v>
      </c>
    </row>
    <row r="15" spans="1:12">
      <c s="4" r="A15" t="s">
        <v>731</v>
      </c>
      <c s="6" r="F15" t="n">
        <v>-940</v>
      </c>
      <c s="7" r="G15" t="n">
        <v>76760</v>
      </c>
      <c s="7" r="H15" t="n">
        <v>-6304</v>
      </c>
    </row>
    <row r="16" spans="1:12">
      <c s="4" r="A16" t="s">
        <v>732</v>
      </c>
    </row>
    <row r="17" spans="1:12">
      <c s="3" r="A17" t="s">
        <v>724</v>
      </c>
    </row>
    <row r="18" spans="1:12">
      <c s="4" r="A18" t="s">
        <v>728</v>
      </c>
      <c s="6" r="F18" t="n">
        <v>-12919</v>
      </c>
    </row>
    <row r="19" spans="1:12">
      <c s="4" r="A19" t="s">
        <v>733</v>
      </c>
    </row>
    <row r="20" spans="1:12">
      <c s="3" r="A20" t="s">
        <v>724</v>
      </c>
    </row>
    <row r="21" spans="1:12">
      <c s="4" r="A21" t="s">
        <v>734</v>
      </c>
      <c s="6" r="F21" t="n">
        <v>366000</v>
      </c>
    </row>
    <row r="22" spans="1:12">
      <c s="4" r="A22" t="s">
        <v>735</v>
      </c>
    </row>
    <row r="23" spans="1:12">
      <c s="3" r="A23" t="s">
        <v>724</v>
      </c>
    </row>
    <row r="24" spans="1:12">
      <c s="4" r="A24" t="s">
        <v>734</v>
      </c>
      <c s="7" r="F24" t="n">
        <v>615300</v>
      </c>
    </row>
    <row r="25" spans="1:12">
      <c s="4" r="A25" t="s">
        <v>85</v>
      </c>
    </row>
    <row r="26" spans="1:12">
      <c s="3" r="A26" t="s">
        <v>724</v>
      </c>
    </row>
    <row r="27" spans="1:12">
      <c s="4" r="A27" t="s">
        <v>550</v>
      </c>
      <c s="6" r="B27" t="n">
        <v>4500</v>
      </c>
      <c s="6" r="C27" t="n">
        <v>210820</v>
      </c>
      <c s="6" r="D27" t="n">
        <v>756850</v>
      </c>
      <c s="6" r="E27" t="n">
        <v>756850</v>
      </c>
    </row>
    <row r="28" spans="1:12">
      <c s="4" r="A28" t="s">
        <v>545</v>
      </c>
      <c s="10" r="B28" t="n">
        <v>2.337</v>
      </c>
      <c s="10" r="D28" t="n">
        <v>2.337</v>
      </c>
      <c s="10" r="E28" t="n">
        <v>2.337</v>
      </c>
      <c s="11" r="L28" t="n">
        <v>2.337</v>
      </c>
    </row>
    <row r="29" spans="1:12">
      <c s="4" r="A29" t="s">
        <v>551</v>
      </c>
      <c s="6" r="B29" t="n">
        <v>10517</v>
      </c>
      <c s="6" r="C29" t="n">
        <v>553980</v>
      </c>
      <c s="6" r="D29" t="n">
        <v>2021066</v>
      </c>
      <c s="6" r="E29" t="n">
        <v>2021066</v>
      </c>
    </row>
    <row r="30" spans="1:12">
      <c s="4" r="A30" t="s">
        <v>736</v>
      </c>
    </row>
    <row r="31" spans="1:12">
      <c s="3" r="A31" t="s">
        <v>724</v>
      </c>
    </row>
    <row r="32" spans="1:12">
      <c s="4" r="A32" t="s">
        <v>550</v>
      </c>
      <c s="6" r="B32" t="n">
        <v>4500</v>
      </c>
    </row>
    <row r="33" spans="1:12">
      <c s="4" r="A33" t="s">
        <v>545</v>
      </c>
      <c s="10" r="B33" t="n">
        <v>2.337</v>
      </c>
    </row>
    <row r="34" spans="1:12">
      <c s="4" r="A34" t="s">
        <v>551</v>
      </c>
      <c s="6" r="B34" t="n">
        <v>105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737</v>
      </c>
      <c s="2" r="B1" t="s">
        <v>1</v>
      </c>
    </row>
    <row r="2" spans="1:3">
      <c s="2" r="B2" t="s">
        <v>2</v>
      </c>
      <c s="2" r="C2" t="s">
        <v>30</v>
      </c>
    </row>
    <row r="3" spans="1:3">
      <c s="3" r="A3" t="s">
        <v>738</v>
      </c>
    </row>
    <row r="4" spans="1:3">
      <c s="4" r="A4" t="s">
        <v>739</v>
      </c>
      <c s="7" r="B4" t="n">
        <v>25694</v>
      </c>
      <c s="7" r="C4" t="n">
        <v>4130</v>
      </c>
    </row>
    <row r="5" spans="1:3">
      <c s="4" r="A5" t="s">
        <v>740</v>
      </c>
      <c s="6" r="B5" t="n">
        <v>6021</v>
      </c>
      <c s="6" r="C5" t="n">
        <v>3922</v>
      </c>
    </row>
    <row r="6" spans="1:3">
      <c s="4" r="A6" t="s">
        <v>272</v>
      </c>
      <c s="6" r="C6" t="n">
        <v>14723</v>
      </c>
    </row>
    <row r="7" spans="1:3">
      <c s="4" r="A7" t="s">
        <v>425</v>
      </c>
      <c s="6" r="B7" t="n">
        <v>-379</v>
      </c>
    </row>
    <row r="8" spans="1:3">
      <c s="4" r="A8" t="s">
        <v>741</v>
      </c>
      <c s="6" r="B8" t="n">
        <v>-7623</v>
      </c>
      <c s="6" r="C8" t="n">
        <v>1658</v>
      </c>
    </row>
    <row r="9" spans="1:3">
      <c s="4" r="A9" t="s">
        <v>742</v>
      </c>
      <c s="6" r="B9" t="n">
        <v>2194</v>
      </c>
      <c s="6" r="C9" t="n">
        <v>1261</v>
      </c>
    </row>
    <row r="10" spans="1:3">
      <c s="4" r="A10" t="s">
        <v>743</v>
      </c>
      <c s="7" r="B10" t="n">
        <v>25907</v>
      </c>
      <c s="7" r="C10" t="n">
        <v>256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44</v>
      </c>
      <c s="2" r="B1" t="s">
        <v>2</v>
      </c>
      <c s="2" r="C1" t="s">
        <v>30</v>
      </c>
    </row>
    <row r="2" spans="1:3">
      <c s="3" r="A2" t="s">
        <v>222</v>
      </c>
    </row>
    <row r="3" spans="1:3">
      <c s="4" r="A3" t="s">
        <v>55</v>
      </c>
      <c s="7" r="B3" t="n">
        <v>51983</v>
      </c>
      <c s="7" r="C3" t="n">
        <v>162726</v>
      </c>
    </row>
    <row r="4" spans="1:3">
      <c s="4" r="A4" t="s">
        <v>745</v>
      </c>
      <c s="6" r="B4" t="n">
        <v>5214</v>
      </c>
      <c s="6" r="C4" t="n">
        <v>830</v>
      </c>
    </row>
    <row r="5" spans="1:3">
      <c s="4" r="A5" t="s">
        <v>746</v>
      </c>
      <c s="6" r="B5" t="n">
        <v>2532</v>
      </c>
      <c s="6" r="C5" t="n">
        <v>3137</v>
      </c>
    </row>
    <row r="6" spans="1:3">
      <c s="4" r="A6" t="s">
        <v>747</v>
      </c>
      <c s="6" r="B6" t="n">
        <v>886</v>
      </c>
      <c s="6" r="C6" t="n">
        <v>1994</v>
      </c>
    </row>
    <row r="7" spans="1:3">
      <c s="4" r="A7" t="s">
        <v>748</v>
      </c>
      <c s="6" r="B7" t="n">
        <v>27077</v>
      </c>
      <c s="6" r="C7" t="n">
        <v>22354</v>
      </c>
    </row>
    <row r="8" spans="1:3">
      <c s="4" r="A8" t="s">
        <v>749</v>
      </c>
      <c s="6" r="B8" t="n">
        <v>34265</v>
      </c>
      <c s="6" r="C8" t="n">
        <v>37743</v>
      </c>
    </row>
    <row r="9" spans="1:3">
      <c s="4" r="A9" t="s">
        <v>750</v>
      </c>
      <c s="6" r="C9" t="n">
        <v>1104</v>
      </c>
    </row>
    <row r="10" spans="1:3">
      <c s="4" r="A10" t="s">
        <v>751</v>
      </c>
      <c s="7" r="B10" t="n">
        <v>121957</v>
      </c>
      <c s="7" r="C10" t="n">
        <v>2298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3"/>
    <col customWidth="1" max="5" min="5" width="27"/>
    <col customWidth="1" max="6" min="6" width="20"/>
    <col customWidth="1" max="7" min="7" width="11"/>
  </cols>
  <sheetData>
    <row r="1" spans="1:7">
      <c s="1" r="A1" t="s">
        <v>120</v>
      </c>
      <c s="2" r="B1" t="s">
        <v>80</v>
      </c>
      <c s="2" r="C1" t="s">
        <v>85</v>
      </c>
      <c s="2" r="D1" t="s">
        <v>121</v>
      </c>
      <c s="2" r="E1" t="s">
        <v>122</v>
      </c>
      <c s="2" r="F1" t="s">
        <v>123</v>
      </c>
      <c s="2" r="G1" t="s">
        <v>124</v>
      </c>
    </row>
    <row r="2" spans="1:7">
      <c s="4" r="A2" t="s">
        <v>125</v>
      </c>
      <c s="7" r="B2" t="n">
        <v>30</v>
      </c>
      <c s="7" r="D2" t="n">
        <v>338</v>
      </c>
      <c s="7" r="E2" t="n">
        <v>385086</v>
      </c>
      <c s="7" r="F2" t="n">
        <v>-18711</v>
      </c>
      <c s="7" r="G2" t="n">
        <v>366743</v>
      </c>
    </row>
    <row r="3" spans="1:7">
      <c s="4" r="A3" t="s">
        <v>126</v>
      </c>
      <c s="6" r="B3" t="n">
        <v>3000</v>
      </c>
      <c s="6" r="D3" t="n">
        <v>33762</v>
      </c>
    </row>
    <row r="4" spans="1:7">
      <c s="3" r="A4" t="s">
        <v>127</v>
      </c>
    </row>
    <row r="5" spans="1:7">
      <c s="4" r="A5" t="s">
        <v>128</v>
      </c>
      <c s="7" r="D5" t="n">
        <v>111</v>
      </c>
      <c s="6" r="E5" t="n">
        <v>241309</v>
      </c>
      <c s="6" r="G5" t="n">
        <v>241420</v>
      </c>
    </row>
    <row r="6" spans="1:7">
      <c s="4" r="A6" t="s">
        <v>129</v>
      </c>
      <c s="6" r="D6" t="n">
        <v>11040</v>
      </c>
    </row>
    <row r="7" spans="1:7">
      <c s="4" r="A7" t="s">
        <v>130</v>
      </c>
      <c s="7" r="C7" t="n">
        <v>45</v>
      </c>
      <c s="6" r="E7" t="n">
        <v>216515</v>
      </c>
      <c s="6" r="G7" t="n">
        <v>216560</v>
      </c>
    </row>
    <row r="8" spans="1:7">
      <c s="4" r="A8" t="s">
        <v>131</v>
      </c>
      <c s="6" r="C8" t="n">
        <v>4500</v>
      </c>
    </row>
    <row r="9" spans="1:7">
      <c s="4" r="A9" t="s">
        <v>111</v>
      </c>
      <c s="6" r="F9" t="n">
        <v>-18525</v>
      </c>
      <c s="6" r="G9" t="n">
        <v>-18525</v>
      </c>
    </row>
    <row r="10" spans="1:7">
      <c s="4" r="A10" t="s">
        <v>132</v>
      </c>
      <c s="7" r="D10" t="n">
        <v>3</v>
      </c>
      <c s="6" r="E10" t="n">
        <v>7517</v>
      </c>
      <c s="6" r="G10" t="n">
        <v>7520</v>
      </c>
    </row>
    <row r="11" spans="1:7">
      <c s="4" r="A11" t="s">
        <v>133</v>
      </c>
      <c s="6" r="D11" t="n">
        <v>343</v>
      </c>
    </row>
    <row r="12" spans="1:7">
      <c s="4" r="A12" t="s">
        <v>134</v>
      </c>
      <c s="7" r="D12" t="n">
        <v>13</v>
      </c>
      <c s="6" r="E12" t="n">
        <v>-13</v>
      </c>
    </row>
    <row r="13" spans="1:7">
      <c s="4" r="A13" t="s">
        <v>135</v>
      </c>
      <c s="6" r="D13" t="n">
        <v>1276</v>
      </c>
    </row>
    <row r="14" spans="1:7">
      <c s="4" r="A14" t="s">
        <v>136</v>
      </c>
      <c s="7" r="D14" t="n">
        <v>-1</v>
      </c>
      <c s="6" r="E14" t="n">
        <v>-1057</v>
      </c>
      <c s="6" r="G14" t="n">
        <v>-1058</v>
      </c>
    </row>
    <row r="15" spans="1:7">
      <c s="4" r="A15" t="s">
        <v>137</v>
      </c>
      <c s="6" r="D15" t="n">
        <v>-52</v>
      </c>
    </row>
    <row r="16" spans="1:7">
      <c s="4" r="A16" t="s">
        <v>138</v>
      </c>
      <c s="6" r="E16" t="n">
        <v>17751</v>
      </c>
      <c s="6" r="G16" t="n">
        <v>17751</v>
      </c>
    </row>
    <row r="17" spans="1:7">
      <c s="4" r="A17" t="s">
        <v>139</v>
      </c>
      <c s="6" r="F17" t="n">
        <v>26898</v>
      </c>
      <c s="6" r="G17" t="n">
        <v>26898</v>
      </c>
    </row>
    <row r="18" spans="1:7">
      <c s="4" r="A18" t="s">
        <v>140</v>
      </c>
      <c s="7" r="B18" t="n">
        <v>30</v>
      </c>
      <c s="7" r="C18" t="n">
        <v>45</v>
      </c>
      <c s="7" r="D18" t="n">
        <v>464</v>
      </c>
      <c s="6" r="E18" t="n">
        <v>867108</v>
      </c>
      <c s="6" r="F18" t="n">
        <v>-10338</v>
      </c>
      <c s="6" r="G18" t="n">
        <v>857309</v>
      </c>
    </row>
    <row r="19" spans="1:7">
      <c s="4" r="A19" t="s">
        <v>141</v>
      </c>
      <c s="6" r="B19" t="n">
        <v>3000</v>
      </c>
      <c s="6" r="C19" t="n">
        <v>4500</v>
      </c>
      <c s="6" r="D19" t="n">
        <v>46369</v>
      </c>
    </row>
    <row r="20" spans="1:7">
      <c s="3" r="A20" t="s">
        <v>127</v>
      </c>
    </row>
    <row r="21" spans="1:7">
      <c s="4" r="A21" t="s">
        <v>128</v>
      </c>
      <c s="7" r="D21" t="n">
        <v>50</v>
      </c>
      <c s="6" r="E21" t="n">
        <v>167469</v>
      </c>
      <c s="6" r="G21" t="n">
        <v>167519</v>
      </c>
    </row>
    <row r="22" spans="1:7">
      <c s="4" r="A22" t="s">
        <v>129</v>
      </c>
      <c s="6" r="D22" t="n">
        <v>5000</v>
      </c>
    </row>
    <row r="23" spans="1:7">
      <c s="4" r="A23" t="s">
        <v>111</v>
      </c>
      <c s="6" r="F23" t="n">
        <v>-16293</v>
      </c>
      <c s="6" r="G23" t="n">
        <v>-16293</v>
      </c>
    </row>
    <row r="24" spans="1:7">
      <c s="4" r="A24" t="s">
        <v>134</v>
      </c>
      <c s="7" r="D24" t="n">
        <v>17</v>
      </c>
      <c s="6" r="E24" t="n">
        <v>-17</v>
      </c>
    </row>
    <row r="25" spans="1:7">
      <c s="4" r="A25" t="s">
        <v>135</v>
      </c>
      <c s="6" r="D25" t="n">
        <v>1673</v>
      </c>
    </row>
    <row r="26" spans="1:7">
      <c s="4" r="A26" t="s">
        <v>142</v>
      </c>
      <c s="7" r="B26" t="n">
        <v>-12</v>
      </c>
      <c s="7" r="C26" t="n">
        <v>-10</v>
      </c>
      <c s="7" r="D26" t="n">
        <v>55</v>
      </c>
      <c s="6" r="E26" t="n">
        <v>17264</v>
      </c>
      <c s="6" r="F26" t="n">
        <v>-17297</v>
      </c>
    </row>
    <row r="27" spans="1:7">
      <c s="4" r="A27" t="s">
        <v>143</v>
      </c>
      <c s="6" r="B27" t="n">
        <v>-1161</v>
      </c>
      <c s="6" r="C27" t="n">
        <v>-968</v>
      </c>
      <c s="6" r="D27" t="n">
        <v>5539</v>
      </c>
    </row>
    <row r="28" spans="1:7">
      <c s="4" r="A28" t="s">
        <v>138</v>
      </c>
      <c s="6" r="E28" t="n">
        <v>12843</v>
      </c>
      <c s="6" r="G28" t="n">
        <v>12843</v>
      </c>
    </row>
    <row r="29" spans="1:7">
      <c s="4" r="A29" t="s">
        <v>139</v>
      </c>
      <c s="6" r="F29" t="n">
        <v>-21791</v>
      </c>
      <c s="6" r="G29" t="n">
        <v>-21791</v>
      </c>
    </row>
    <row r="30" spans="1:7">
      <c s="4" r="A30" t="s">
        <v>144</v>
      </c>
      <c s="7" r="B30" t="n">
        <v>18</v>
      </c>
      <c s="7" r="C30" t="n">
        <v>35</v>
      </c>
      <c s="7" r="D30" t="n">
        <v>586</v>
      </c>
      <c s="6" r="E30" t="n">
        <v>1064667</v>
      </c>
      <c s="6" r="F30" t="n">
        <v>-65719</v>
      </c>
      <c s="6" r="G30" t="n">
        <v>999587</v>
      </c>
    </row>
    <row r="31" spans="1:7">
      <c s="4" r="A31" t="s">
        <v>145</v>
      </c>
      <c s="6" r="B31" t="n">
        <v>1839</v>
      </c>
      <c s="6" r="C31" t="n">
        <v>3532</v>
      </c>
      <c s="6" r="D31" t="n">
        <v>58581</v>
      </c>
    </row>
    <row r="32" spans="1:7">
      <c s="3" r="A32" t="s">
        <v>127</v>
      </c>
    </row>
    <row r="33" spans="1:7">
      <c s="4" r="A33" t="s">
        <v>111</v>
      </c>
      <c s="6" r="F33" t="n">
        <v>-15960</v>
      </c>
      <c s="6" r="G33" t="n">
        <v>-15960</v>
      </c>
    </row>
    <row r="34" spans="1:7">
      <c s="4" r="A34" t="s">
        <v>134</v>
      </c>
      <c s="7" r="D34" t="n">
        <v>33</v>
      </c>
      <c s="6" r="E34" t="n">
        <v>-33</v>
      </c>
    </row>
    <row r="35" spans="1:7">
      <c s="4" r="A35" t="s">
        <v>135</v>
      </c>
      <c s="6" r="D35" t="n">
        <v>3337</v>
      </c>
    </row>
    <row r="36" spans="1:7">
      <c s="4" r="A36" t="s">
        <v>142</v>
      </c>
      <c s="6" r="E36" t="n">
        <v>48</v>
      </c>
      <c s="6" r="F36" t="n">
        <v>-48</v>
      </c>
    </row>
    <row r="37" spans="1:7">
      <c s="4" r="A37" t="s">
        <v>143</v>
      </c>
      <c s="6" r="C37" t="n">
        <v>-4</v>
      </c>
      <c s="6" r="D37" t="n">
        <v>10</v>
      </c>
    </row>
    <row r="38" spans="1:7">
      <c s="4" r="A38" t="s">
        <v>138</v>
      </c>
      <c s="6" r="E38" t="n">
        <v>14831</v>
      </c>
      <c s="6" r="G38" t="n">
        <v>14831</v>
      </c>
    </row>
    <row r="39" spans="1:7">
      <c s="4" r="A39" t="s">
        <v>139</v>
      </c>
      <c s="6" r="F39" t="n">
        <v>-1454627</v>
      </c>
      <c s="6" r="G39" t="n">
        <v>-1454627</v>
      </c>
    </row>
    <row r="40" spans="1:7">
      <c s="4" r="A40" t="s">
        <v>146</v>
      </c>
      <c s="7" r="B40" t="n">
        <v>18</v>
      </c>
      <c s="7" r="C40" t="n">
        <v>35</v>
      </c>
      <c s="7" r="D40" t="n">
        <v>619</v>
      </c>
      <c s="7" r="E40" t="n">
        <v>1079513</v>
      </c>
      <c s="7" r="F40" t="n">
        <v>-1536354</v>
      </c>
      <c s="7" r="G40" t="n">
        <v>-456169</v>
      </c>
    </row>
    <row r="41" spans="1:7">
      <c s="4" r="A41" t="s">
        <v>147</v>
      </c>
      <c s="6" r="B41" t="n">
        <v>1839</v>
      </c>
      <c s="6" r="C41" t="n">
        <v>3528</v>
      </c>
      <c s="6" r="D41" t="n">
        <v>619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26"/>
    <col customWidth="1" max="5" min="5" width="21"/>
  </cols>
  <sheetData>
    <row r="1" spans="1:5">
      <c s="1" r="A1" t="s">
        <v>752</v>
      </c>
      <c s="2" r="B1" t="s">
        <v>753</v>
      </c>
      <c s="2" r="C1" t="s">
        <v>754</v>
      </c>
      <c s="2" r="D1" t="s">
        <v>755</v>
      </c>
      <c s="2" r="E1" t="s">
        <v>756</v>
      </c>
    </row>
    <row r="2" spans="1:5">
      <c s="3" r="A2" t="s">
        <v>757</v>
      </c>
    </row>
    <row r="3" spans="1:5">
      <c s="4" r="A3" t="s">
        <v>758</v>
      </c>
      <c s="13" r="D3" t="n">
        <v>265.4</v>
      </c>
    </row>
    <row r="4" spans="1:5">
      <c s="4" r="A4" t="s">
        <v>277</v>
      </c>
    </row>
    <row r="5" spans="1:5">
      <c s="3" r="A5" t="s">
        <v>759</v>
      </c>
    </row>
    <row r="6" spans="1:5">
      <c s="4" r="A6" t="s">
        <v>760</v>
      </c>
      <c s="6" r="D6" t="n">
        <v>77000</v>
      </c>
    </row>
    <row r="7" spans="1:5">
      <c s="4" r="A7" t="s">
        <v>761</v>
      </c>
      <c s="6" r="D7" t="n">
        <v>50</v>
      </c>
    </row>
    <row r="8" spans="1:5">
      <c s="4" r="A8" t="s">
        <v>762</v>
      </c>
      <c s="6" r="D8" t="n">
        <v>1</v>
      </c>
    </row>
    <row r="9" spans="1:5">
      <c s="4" r="A9" t="s">
        <v>763</v>
      </c>
      <c s="4" r="D9" t="s">
        <v>764</v>
      </c>
    </row>
    <row r="10" spans="1:5">
      <c s="4" r="A10" t="s">
        <v>765</v>
      </c>
      <c s="6" r="D10" t="n">
        <v>30</v>
      </c>
    </row>
    <row r="11" spans="1:5">
      <c s="4" r="A11" t="s">
        <v>766</v>
      </c>
    </row>
    <row r="12" spans="1:5">
      <c s="3" r="A12" t="s">
        <v>759</v>
      </c>
    </row>
    <row r="13" spans="1:5">
      <c s="4" r="A13" t="s">
        <v>767</v>
      </c>
      <c s="6" r="C13" t="n">
        <v>3</v>
      </c>
    </row>
    <row r="14" spans="1:5">
      <c s="4" r="A14" t="s">
        <v>768</v>
      </c>
    </row>
    <row r="15" spans="1:5">
      <c s="3" r="A15" t="s">
        <v>759</v>
      </c>
    </row>
    <row r="16" spans="1:5">
      <c s="4" r="A16" t="s">
        <v>769</v>
      </c>
      <c s="4" r="B16" t="s">
        <v>770</v>
      </c>
    </row>
    <row r="17" spans="1:5">
      <c s="4" r="A17" t="s">
        <v>771</v>
      </c>
    </row>
    <row r="18" spans="1:5">
      <c s="3" r="A18" t="s">
        <v>757</v>
      </c>
    </row>
    <row r="19" spans="1:5">
      <c s="4" r="A19" t="s">
        <v>758</v>
      </c>
      <c s="13" r="D19" t="n">
        <v>50.8</v>
      </c>
    </row>
    <row r="20" spans="1:5">
      <c s="4" r="A20" t="s">
        <v>772</v>
      </c>
    </row>
    <row r="21" spans="1:5">
      <c s="3" r="A21" t="s">
        <v>757</v>
      </c>
    </row>
    <row r="22" spans="1:5">
      <c s="4" r="A22" t="s">
        <v>758</v>
      </c>
      <c s="13" r="D22" t="n">
        <v>7.1</v>
      </c>
    </row>
    <row r="23" spans="1:5">
      <c s="4" r="A23" t="s">
        <v>773</v>
      </c>
      <c s="4" r="D23" t="s">
        <v>774</v>
      </c>
    </row>
    <row r="24" spans="1:5">
      <c s="4" r="A24" t="s">
        <v>775</v>
      </c>
      <c s="7" r="D24" t="n">
        <v>1</v>
      </c>
    </row>
    <row r="25" spans="1:5">
      <c s="4" r="A25" t="s">
        <v>776</v>
      </c>
    </row>
    <row r="26" spans="1:5">
      <c s="3" r="A26" t="s">
        <v>757</v>
      </c>
    </row>
    <row r="27" spans="1:5">
      <c s="4" r="A27" t="s">
        <v>758</v>
      </c>
      <c s="13" r="D27" t="n">
        <v>6.8</v>
      </c>
    </row>
    <row r="28" spans="1:5">
      <c s="4" r="A28" t="s">
        <v>777</v>
      </c>
      <c s="4" r="D28" t="s">
        <v>778</v>
      </c>
    </row>
    <row r="29" spans="1:5">
      <c s="4" r="A29" t="s">
        <v>779</v>
      </c>
    </row>
    <row r="30" spans="1:5">
      <c s="3" r="A30" t="s">
        <v>757</v>
      </c>
    </row>
    <row r="31" spans="1:5">
      <c s="4" r="A31" t="s">
        <v>758</v>
      </c>
      <c s="7" r="D31" t="n">
        <v>4</v>
      </c>
    </row>
    <row r="32" spans="1:5">
      <c s="4" r="A32" t="s">
        <v>773</v>
      </c>
      <c s="4" r="D32" t="s">
        <v>780</v>
      </c>
    </row>
    <row r="33" spans="1:5">
      <c s="4" r="A33" t="s">
        <v>436</v>
      </c>
    </row>
    <row r="34" spans="1:5">
      <c s="3" r="A34" t="s">
        <v>757</v>
      </c>
    </row>
    <row r="35" spans="1:5">
      <c s="4" r="A35" t="s">
        <v>758</v>
      </c>
      <c s="13" r="D35" t="n">
        <v>200.7</v>
      </c>
    </row>
    <row r="36" spans="1:5">
      <c s="4" r="A36" t="s">
        <v>781</v>
      </c>
    </row>
    <row r="37" spans="1:5">
      <c s="3" r="A37" t="s">
        <v>782</v>
      </c>
    </row>
    <row r="38" spans="1:5">
      <c s="4" r="A38" t="s">
        <v>783</v>
      </c>
      <c s="6" r="D38" t="n">
        <v>60</v>
      </c>
      <c s="7" r="E38" t="n">
        <v>80</v>
      </c>
    </row>
    <row r="39" spans="1:5">
      <c s="4" r="A39" t="s">
        <v>784</v>
      </c>
      <c s="4" r="E39" t="s">
        <v>646</v>
      </c>
    </row>
    <row r="40" spans="1:5">
      <c s="4" r="A40" t="s">
        <v>785</v>
      </c>
      <c s="6" r="D40" t="n">
        <v>20</v>
      </c>
    </row>
    <row r="41" spans="1:5">
      <c s="4" r="A41" t="s">
        <v>786</v>
      </c>
      <c s="7" r="E41" t="n">
        <v>160</v>
      </c>
    </row>
    <row r="42" spans="1:5">
      <c s="4" r="A42" t="s">
        <v>787</v>
      </c>
      <c s="4" r="E42" t="s">
        <v>788</v>
      </c>
    </row>
    <row r="43" spans="1:5">
      <c s="4" r="A43" t="s">
        <v>789</v>
      </c>
    </row>
    <row r="44" spans="1:5">
      <c s="3" r="A44" t="s">
        <v>782</v>
      </c>
    </row>
    <row r="45" spans="1:5">
      <c s="4" r="A45" t="s">
        <v>783</v>
      </c>
      <c s="12" r="D45" t="n">
        <v>17.5</v>
      </c>
      <c s="7" r="E45" t="n">
        <v>35</v>
      </c>
    </row>
    <row r="46" spans="1:5">
      <c s="4" r="A46" t="s">
        <v>784</v>
      </c>
      <c s="4" r="E46" t="s">
        <v>646</v>
      </c>
    </row>
    <row r="47" spans="1:5">
      <c s="4" r="A47" t="s">
        <v>785</v>
      </c>
      <c s="13" r="D47" t="n">
        <v>1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s="1" r="A1" t="s">
        <v>790</v>
      </c>
      <c s="2" r="B1" t="s">
        <v>1</v>
      </c>
    </row>
    <row r="2" spans="1:5">
      <c s="2" r="B2" t="s">
        <v>2</v>
      </c>
      <c s="2" r="C2" t="s">
        <v>343</v>
      </c>
      <c s="2" r="D2" t="s">
        <v>344</v>
      </c>
      <c s="2" r="E2" t="s">
        <v>345</v>
      </c>
    </row>
    <row r="3" spans="1:5">
      <c s="4" r="A3" t="s">
        <v>791</v>
      </c>
      <c s="4" r="B3" t="s">
        <v>488</v>
      </c>
    </row>
    <row r="4" spans="1:5">
      <c s="4" r="A4" t="s">
        <v>792</v>
      </c>
      <c s="7" r="B4" t="n">
        <v>0</v>
      </c>
    </row>
    <row r="5" spans="1:5">
      <c s="4" r="A5" t="s">
        <v>793</v>
      </c>
      <c s="7" r="B5" t="n">
        <v>0</v>
      </c>
    </row>
    <row r="6" spans="1:5">
      <c s="4" r="A6" t="s">
        <v>375</v>
      </c>
    </row>
    <row r="7" spans="1:5">
      <c s="4" r="A7" t="s">
        <v>791</v>
      </c>
      <c s="4" r="B7" t="s">
        <v>488</v>
      </c>
    </row>
    <row r="8" spans="1:5">
      <c s="4" r="A8" t="s">
        <v>370</v>
      </c>
      <c s="4" r="B8" t="s">
        <v>371</v>
      </c>
      <c s="4" r="E8" t="s">
        <v>371</v>
      </c>
    </row>
    <row r="9" spans="1:5">
      <c s="4" r="A9" t="s">
        <v>372</v>
      </c>
    </row>
    <row r="10" spans="1:5">
      <c s="4" r="A10" t="s">
        <v>791</v>
      </c>
      <c s="4" r="B10" t="s">
        <v>488</v>
      </c>
    </row>
    <row r="11" spans="1:5">
      <c s="4" r="A11" t="s">
        <v>370</v>
      </c>
      <c s="4" r="B11" t="s">
        <v>373</v>
      </c>
      <c s="4" r="C11" t="s">
        <v>373</v>
      </c>
      <c s="4" r="D11"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6"/>
    <col customWidth="1" max="2" min="2" width="24"/>
    <col customWidth="1" max="3" min="3" width="21"/>
  </cols>
  <sheetData>
    <row r="1" spans="1:3">
      <c s="1" r="A1" t="s">
        <v>794</v>
      </c>
      <c s="2" r="B1" t="s">
        <v>795</v>
      </c>
      <c s="2" r="C1" t="s">
        <v>475</v>
      </c>
    </row>
    <row r="2" spans="1:3">
      <c s="4" r="A2" t="s">
        <v>796</v>
      </c>
    </row>
    <row r="3" spans="1:3">
      <c s="3" r="A3" t="s">
        <v>797</v>
      </c>
    </row>
    <row r="4" spans="1:3">
      <c s="4" r="A4" t="s">
        <v>798</v>
      </c>
      <c s="7" r="C4" t="n">
        <v>0</v>
      </c>
    </row>
    <row r="5" spans="1:3">
      <c s="4" r="A5" t="s">
        <v>781</v>
      </c>
    </row>
    <row r="6" spans="1:3">
      <c s="3" r="A6" t="s">
        <v>797</v>
      </c>
    </row>
    <row r="7" spans="1:3">
      <c s="4" r="A7" t="s">
        <v>783</v>
      </c>
      <c s="7" r="B7" t="n">
        <v>80</v>
      </c>
      <c s="6" r="C7" t="n">
        <v>60</v>
      </c>
    </row>
    <row r="8" spans="1:3">
      <c s="4" r="A8" t="s">
        <v>784</v>
      </c>
      <c s="4" r="B8" t="s">
        <v>646</v>
      </c>
    </row>
    <row r="9" spans="1:3">
      <c s="4" r="A9" t="s">
        <v>785</v>
      </c>
      <c s="6" r="C9" t="n">
        <v>20</v>
      </c>
    </row>
    <row r="10" spans="1:3">
      <c s="4" r="A10" t="s">
        <v>789</v>
      </c>
    </row>
    <row r="11" spans="1:3">
      <c s="3" r="A11" t="s">
        <v>797</v>
      </c>
    </row>
    <row r="12" spans="1:3">
      <c s="4" r="A12" t="s">
        <v>783</v>
      </c>
      <c s="7" r="B12" t="n">
        <v>35</v>
      </c>
      <c s="12" r="C12" t="n">
        <v>17.5</v>
      </c>
    </row>
    <row r="13" spans="1:3">
      <c s="4" r="A13" t="s">
        <v>784</v>
      </c>
      <c s="4" r="B13" t="s">
        <v>646</v>
      </c>
    </row>
    <row r="14" spans="1:3">
      <c s="4" r="A14" t="s">
        <v>785</v>
      </c>
      <c s="12" r="C14" t="n">
        <v>17.5</v>
      </c>
    </row>
    <row r="15" spans="1:3">
      <c s="4" r="A15" t="s">
        <v>799</v>
      </c>
    </row>
    <row r="16" spans="1:3">
      <c s="3" r="A16" t="s">
        <v>797</v>
      </c>
    </row>
    <row r="17" spans="1:3">
      <c s="4" r="A17" t="s">
        <v>800</v>
      </c>
      <c s="6" r="B17" t="n">
        <v>125000</v>
      </c>
    </row>
    <row r="18" spans="1:3">
      <c s="4" r="A18" t="s">
        <v>783</v>
      </c>
      <c s="13" r="B18" t="n">
        <v>12.5</v>
      </c>
    </row>
    <row r="19" spans="1:3">
      <c s="4" r="A19" t="s">
        <v>784</v>
      </c>
      <c s="4" r="B19" t="s">
        <v>505</v>
      </c>
    </row>
    <row r="20" spans="1:3">
      <c s="4" r="A20" t="s">
        <v>785</v>
      </c>
      <c s="13" r="C20" t="n">
        <v>12.5</v>
      </c>
    </row>
    <row r="21" spans="1:3">
      <c s="4" r="A21" t="s">
        <v>801</v>
      </c>
    </row>
    <row r="22" spans="1:3">
      <c s="3" r="A22" t="s">
        <v>797</v>
      </c>
    </row>
    <row r="23" spans="1:3">
      <c s="4" r="A23" t="s">
        <v>784</v>
      </c>
      <c s="4" r="B23" t="s">
        <v>802</v>
      </c>
    </row>
    <row r="24" spans="1:3">
      <c s="4" r="A24" t="s">
        <v>803</v>
      </c>
    </row>
    <row r="25" spans="1:3">
      <c s="3" r="A25" t="s">
        <v>797</v>
      </c>
    </row>
    <row r="26" spans="1:3">
      <c s="4" r="A26" t="s">
        <v>800</v>
      </c>
      <c s="6" r="B26" t="n">
        <v>200</v>
      </c>
    </row>
    <row r="27" spans="1:3">
      <c s="4" r="A27" t="s">
        <v>804</v>
      </c>
    </row>
    <row r="28" spans="1:3">
      <c s="3" r="A28" t="s">
        <v>797</v>
      </c>
    </row>
    <row r="29" spans="1:3">
      <c s="4" r="A29" t="s">
        <v>800</v>
      </c>
      <c s="6" r="B29" t="n">
        <v>2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 customWidth="1" max="5" min="5" width="21"/>
    <col customWidth="1" max="6" min="6" width="21"/>
    <col customWidth="1" max="7" min="7" width="21"/>
    <col customWidth="1" max="8" min="8" width="21"/>
  </cols>
  <sheetData>
    <row r="1" spans="1:8">
      <c s="1" r="A1" t="s">
        <v>805</v>
      </c>
      <c s="2" r="B1" t="s">
        <v>806</v>
      </c>
      <c s="2" r="C1" t="s">
        <v>475</v>
      </c>
      <c s="2" r="D1" t="s">
        <v>476</v>
      </c>
      <c s="2" r="E1" t="s">
        <v>477</v>
      </c>
      <c s="2" r="F1" t="s">
        <v>478</v>
      </c>
      <c s="2" r="G1" t="s">
        <v>335</v>
      </c>
      <c s="2" r="H1" t="s">
        <v>399</v>
      </c>
    </row>
    <row r="2" spans="1:8">
      <c s="4" r="A2" t="s">
        <v>497</v>
      </c>
    </row>
    <row r="3" spans="1:8">
      <c s="3" r="A3" t="s">
        <v>230</v>
      </c>
    </row>
    <row r="4" spans="1:8">
      <c s="4" r="A4" t="s">
        <v>498</v>
      </c>
      <c s="7" r="C4" t="n">
        <v>500000000</v>
      </c>
      <c s="7" r="E4" t="n">
        <v>550000000</v>
      </c>
      <c s="7" r="G4" t="n">
        <v>362500000</v>
      </c>
      <c s="7" r="H4" t="n">
        <v>300000000</v>
      </c>
    </row>
    <row r="5" spans="1:8">
      <c s="4" r="A5" t="s">
        <v>500</v>
      </c>
      <c s="4" r="C5" t="s">
        <v>501</v>
      </c>
    </row>
    <row r="6" spans="1:8">
      <c s="4" r="A6" t="s">
        <v>494</v>
      </c>
      <c s="7" r="D6" t="n">
        <v>115000000</v>
      </c>
      <c s="7" r="F6" t="n">
        <v>650000000</v>
      </c>
      <c s="7" r="H6" t="n">
        <v>1500000000</v>
      </c>
    </row>
    <row r="7" spans="1:8">
      <c s="4" r="A7" t="s">
        <v>807</v>
      </c>
    </row>
    <row r="8" spans="1:8">
      <c s="3" r="A8" t="s">
        <v>230</v>
      </c>
    </row>
    <row r="9" spans="1:8">
      <c s="4" r="A9" t="s">
        <v>808</v>
      </c>
      <c s="7" r="B9" t="n">
        <v>98500000</v>
      </c>
    </row>
    <row r="10" spans="1:8">
      <c s="4" r="A10" t="s">
        <v>809</v>
      </c>
      <c s="6" r="B10" t="n">
        <v>100000000</v>
      </c>
    </row>
    <row r="11" spans="1:8">
      <c s="4" r="A11" t="s">
        <v>810</v>
      </c>
      <c s="6" r="B11" t="n">
        <v>1500000</v>
      </c>
    </row>
    <row r="12" spans="1:8">
      <c s="4" r="A12" t="s">
        <v>811</v>
      </c>
      <c s="6" r="B12" t="n">
        <v>48500000</v>
      </c>
    </row>
    <row r="13" spans="1:8">
      <c s="4" r="A13" t="s">
        <v>498</v>
      </c>
      <c s="6" r="B13" t="n">
        <v>425000000</v>
      </c>
    </row>
    <row r="14" spans="1:8">
      <c s="4" r="A14" t="s">
        <v>494</v>
      </c>
      <c s="7" r="B14" t="n">
        <v>2150000000</v>
      </c>
    </row>
    <row r="15" spans="1:8">
      <c s="4" r="A15" t="s">
        <v>812</v>
      </c>
      <c s="6" r="B15" t="n">
        <v>2</v>
      </c>
    </row>
    <row r="16" spans="1:8">
      <c s="4" r="A16" t="s">
        <v>813</v>
      </c>
    </row>
    <row r="17" spans="1:8">
      <c s="3" r="A17" t="s">
        <v>230</v>
      </c>
    </row>
    <row r="18" spans="1:8">
      <c s="4" r="A18" t="s">
        <v>814</v>
      </c>
      <c s="7" r="B18" t="n">
        <v>400000000</v>
      </c>
    </row>
    <row r="19" spans="1:8">
      <c s="4" r="A19" t="s">
        <v>815</v>
      </c>
      <c s="4" r="B19" t="s">
        <v>774</v>
      </c>
    </row>
    <row r="20" spans="1:8">
      <c s="4" r="A20" t="s">
        <v>500</v>
      </c>
      <c s="4" r="B20" t="s">
        <v>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8</v>
      </c>
      <c s="2" r="B1" t="s">
        <v>1</v>
      </c>
    </row>
    <row r="2" spans="1:3">
      <c s="2" r="B2" t="s">
        <v>30</v>
      </c>
      <c s="2" r="C2" t="s">
        <v>88</v>
      </c>
    </row>
    <row r="3" spans="1:3">
      <c s="4" r="A3" t="s">
        <v>149</v>
      </c>
      <c s="7" r="B3" t="n">
        <v>37364</v>
      </c>
      <c s="7" r="C3" t="n">
        <v>24112</v>
      </c>
    </row>
    <row r="4" spans="1:3">
      <c s="4" r="A4" t="s">
        <v>85</v>
      </c>
    </row>
    <row r="5" spans="1:3">
      <c s="4" r="A5" t="s">
        <v>149</v>
      </c>
      <c s="6" r="C5" t="n">
        <v>8440</v>
      </c>
    </row>
    <row r="6" spans="1:3">
      <c s="4" r="A6" t="s">
        <v>121</v>
      </c>
    </row>
    <row r="7" spans="1:3">
      <c s="4" r="A7" t="s">
        <v>149</v>
      </c>
      <c s="7" r="B7" t="n">
        <v>8731</v>
      </c>
      <c s="7" r="C7" t="n">
        <v>1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v>
      </c>
      <c s="2" r="B1" t="s">
        <v>1</v>
      </c>
    </row>
    <row r="2" spans="1:4">
      <c s="2" r="B2" t="s">
        <v>2</v>
      </c>
      <c s="2" r="C2" t="s">
        <v>30</v>
      </c>
      <c s="2" r="D2" t="s">
        <v>88</v>
      </c>
    </row>
    <row r="3" spans="1:4">
      <c s="3" r="A3" t="s">
        <v>151</v>
      </c>
    </row>
    <row r="4" spans="1:4">
      <c s="4" r="A4" t="s">
        <v>139</v>
      </c>
      <c s="7" r="B4" t="n">
        <v>-1454627</v>
      </c>
      <c s="7" r="C4" t="n">
        <v>-21791</v>
      </c>
      <c s="7" r="D4" t="n">
        <v>26898</v>
      </c>
    </row>
    <row r="5" spans="1:4">
      <c s="3" r="A5" t="s">
        <v>152</v>
      </c>
    </row>
    <row r="6" spans="1:4">
      <c s="4" r="A6" t="s">
        <v>97</v>
      </c>
      <c s="6" r="B6" t="n">
        <v>344572</v>
      </c>
      <c s="6" r="C6" t="n">
        <v>338097</v>
      </c>
      <c s="6" r="D6" t="n">
        <v>134845</v>
      </c>
    </row>
    <row r="7" spans="1:4">
      <c s="4" r="A7" t="s">
        <v>98</v>
      </c>
      <c s="6" r="B7" t="n">
        <v>1365000</v>
      </c>
      <c s="6" r="C7" t="n">
        <v>213821</v>
      </c>
      <c s="6" r="D7" t="n">
        <v>0</v>
      </c>
    </row>
    <row r="8" spans="1:4">
      <c s="4" r="A8" t="s">
        <v>153</v>
      </c>
      <c s="6" r="B8" t="n">
        <v>14831</v>
      </c>
      <c s="6" r="C8" t="n">
        <v>12843</v>
      </c>
      <c s="6" r="D8" t="n">
        <v>17751</v>
      </c>
    </row>
    <row r="9" spans="1:4">
      <c s="4" r="A9" t="s">
        <v>154</v>
      </c>
      <c s="6" r="B9" t="n">
        <v>-172886</v>
      </c>
      <c s="6" r="C9" t="n">
        <v>-137205</v>
      </c>
      <c s="6" r="D9" t="n">
        <v>16938</v>
      </c>
    </row>
    <row r="10" spans="1:4">
      <c s="4" r="A10" t="s">
        <v>155</v>
      </c>
      <c s="6" r="B10" t="n">
        <v>131123</v>
      </c>
      <c s="6" r="C10" t="n">
        <v>5600</v>
      </c>
      <c s="6" r="D10" t="n">
        <v>-4959</v>
      </c>
    </row>
    <row r="11" spans="1:4">
      <c s="4" r="A11" t="s">
        <v>156</v>
      </c>
      <c s="6" r="B11" t="n">
        <v>2648</v>
      </c>
    </row>
    <row r="12" spans="1:4">
      <c s="4" r="A12" t="s">
        <v>157</v>
      </c>
      <c s="6" r="B12" t="n">
        <v>-121</v>
      </c>
      <c s="6" r="C12" t="n">
        <v>-596</v>
      </c>
      <c s="6" r="D12" t="n">
        <v>-1024</v>
      </c>
    </row>
    <row r="13" spans="1:4">
      <c s="4" r="A13" t="s">
        <v>158</v>
      </c>
      <c s="6" r="B13" t="n">
        <v>935</v>
      </c>
    </row>
    <row r="14" spans="1:4">
      <c s="4" r="A14" t="s">
        <v>159</v>
      </c>
      <c s="6" r="B14" t="n">
        <v>-3086</v>
      </c>
    </row>
    <row r="15" spans="1:4">
      <c s="4" r="A15" t="s">
        <v>160</v>
      </c>
      <c s="6" r="B15" t="n">
        <v>7529</v>
      </c>
      <c s="6" r="C15" t="n">
        <v>9002</v>
      </c>
      <c s="6" r="D15" t="n">
        <v>6902</v>
      </c>
    </row>
    <row r="16" spans="1:4">
      <c s="4" r="A16" t="s">
        <v>161</v>
      </c>
      <c s="6" r="B16" t="n">
        <v>703</v>
      </c>
      <c s="6" r="C16" t="n">
        <v>755</v>
      </c>
      <c s="6" r="D16" t="n">
        <v>258</v>
      </c>
    </row>
    <row r="17" spans="1:4">
      <c s="4" r="A17" t="s">
        <v>162</v>
      </c>
      <c s="6" r="B17" t="n">
        <v>7443</v>
      </c>
      <c s="6" r="C17" t="n">
        <v>-11429</v>
      </c>
      <c s="6" r="D17" t="n">
        <v>3986</v>
      </c>
    </row>
    <row r="18" spans="1:4">
      <c s="3" r="A18" t="s">
        <v>163</v>
      </c>
    </row>
    <row r="19" spans="1:4">
      <c s="4" r="A19" t="s">
        <v>164</v>
      </c>
      <c s="6" r="B19" t="n">
        <v>60480</v>
      </c>
      <c s="6" r="C19" t="n">
        <v>-26971</v>
      </c>
      <c s="6" r="D19" t="n">
        <v>-47649</v>
      </c>
    </row>
    <row r="20" spans="1:4">
      <c s="4" r="A20" t="s">
        <v>37</v>
      </c>
      <c s="6" r="B20" t="n">
        <v>-450</v>
      </c>
      <c s="6" r="C20" t="n">
        <v>-21633</v>
      </c>
      <c s="6" r="D20" t="n">
        <v>-969</v>
      </c>
    </row>
    <row r="21" spans="1:4">
      <c s="4" r="A21" t="s">
        <v>52</v>
      </c>
      <c s="6" r="B21" t="n">
        <v>-25303</v>
      </c>
      <c s="6" r="C21" t="n">
        <v>-2868</v>
      </c>
      <c s="6" r="D21" t="n">
        <v>32355</v>
      </c>
    </row>
    <row r="22" spans="1:4">
      <c s="4" r="A22" t="s">
        <v>35</v>
      </c>
      <c s="6" r="B22" t="n">
        <v>-3311</v>
      </c>
      <c s="6" r="C22" t="n">
        <v>-1347</v>
      </c>
      <c s="6" r="D22" t="n">
        <v>-12494</v>
      </c>
    </row>
    <row r="23" spans="1:4">
      <c s="4" r="A23" t="s">
        <v>53</v>
      </c>
      <c s="6" r="B23" t="n">
        <v>-2290</v>
      </c>
      <c s="6" r="C23" t="n">
        <v>1522</v>
      </c>
      <c s="6" r="D23" t="n">
        <v>2286</v>
      </c>
    </row>
    <row r="24" spans="1:4">
      <c s="4" r="A24" t="s">
        <v>165</v>
      </c>
      <c s="6" r="B24" t="n">
        <v>2813</v>
      </c>
      <c s="6" r="C24" t="n">
        <v>51590</v>
      </c>
      <c s="6" r="D24" t="n">
        <v>14137</v>
      </c>
    </row>
    <row r="25" spans="1:4">
      <c s="4" r="A25" t="s">
        <v>58</v>
      </c>
      <c s="6" r="B25" t="n">
        <v>-5166</v>
      </c>
      <c s="6" r="C25" t="n">
        <v>5166</v>
      </c>
    </row>
    <row r="26" spans="1:4">
      <c s="4" r="A26" t="s">
        <v>62</v>
      </c>
      <c s="6" r="B26" t="n">
        <v>1188</v>
      </c>
      <c s="6" r="C26" t="n">
        <v>779</v>
      </c>
    </row>
    <row r="27" spans="1:4">
      <c s="4" r="A27" t="s">
        <v>166</v>
      </c>
      <c s="6" r="B27" t="n">
        <v>272025</v>
      </c>
      <c s="6" r="C27" t="n">
        <v>415335</v>
      </c>
      <c s="6" r="D27" t="n">
        <v>189261</v>
      </c>
    </row>
    <row r="28" spans="1:4">
      <c s="3" r="A28" t="s">
        <v>167</v>
      </c>
    </row>
    <row r="29" spans="1:4">
      <c s="4" r="A29" t="s">
        <v>168</v>
      </c>
      <c s="6" r="B29" t="n">
        <v>-656136</v>
      </c>
      <c s="6" r="C29" t="n">
        <v>-791260</v>
      </c>
      <c s="6" r="D29" t="n">
        <v>-479908</v>
      </c>
    </row>
    <row r="30" spans="1:4">
      <c s="4" r="A30" t="s">
        <v>169</v>
      </c>
      <c s="6" r="B30" t="n">
        <v>-8123</v>
      </c>
      <c s="6" r="C30" t="n">
        <v>-14062</v>
      </c>
      <c s="6" r="D30" t="n">
        <v>-2050</v>
      </c>
    </row>
    <row r="31" spans="1:4">
      <c s="4" r="A31" t="s">
        <v>170</v>
      </c>
      <c s="6" r="B31" t="n">
        <v>427571</v>
      </c>
    </row>
    <row r="32" spans="1:4">
      <c s="4" r="A32" t="s">
        <v>171</v>
      </c>
      <c s="6" r="B32" t="n">
        <v>-7658</v>
      </c>
      <c s="6" r="C32" t="n">
        <v>-555942</v>
      </c>
      <c s="6" r="D32" t="n">
        <v>-622996</v>
      </c>
    </row>
    <row r="33" spans="1:4">
      <c s="4" r="A33" t="s">
        <v>172</v>
      </c>
      <c s="6" r="B33" t="n">
        <v>-49985</v>
      </c>
    </row>
    <row r="34" spans="1:4">
      <c s="4" r="A34" t="s">
        <v>173</v>
      </c>
      <c s="6" r="D34" t="n">
        <v>11591</v>
      </c>
    </row>
    <row r="35" spans="1:4">
      <c s="4" r="A35" t="s">
        <v>174</v>
      </c>
      <c s="6" r="B35" t="n">
        <v>-294331</v>
      </c>
      <c s="6" r="C35" t="n">
        <v>-1361264</v>
      </c>
      <c s="6" r="D35" t="n">
        <v>-1093363</v>
      </c>
    </row>
    <row r="36" spans="1:4">
      <c s="3" r="A36" t="s">
        <v>175</v>
      </c>
    </row>
    <row r="37" spans="1:4">
      <c s="4" r="A37" t="s">
        <v>176</v>
      </c>
      <c s="6" r="C37" t="n">
        <v>100000</v>
      </c>
      <c s="6" r="D37" t="n">
        <v>236000</v>
      </c>
    </row>
    <row r="38" spans="1:4">
      <c s="4" r="A38" t="s">
        <v>177</v>
      </c>
      <c s="6" r="C38" t="n">
        <v>-100000</v>
      </c>
      <c s="6" r="D38" t="n">
        <v>-236000</v>
      </c>
    </row>
    <row r="39" spans="1:4">
      <c s="4" r="A39" t="s">
        <v>178</v>
      </c>
      <c s="6" r="C39" t="n">
        <v>1152250</v>
      </c>
      <c s="6" r="D39" t="n">
        <v>593000</v>
      </c>
    </row>
    <row r="40" spans="1:4">
      <c s="4" r="A40" t="s">
        <v>179</v>
      </c>
      <c s="6" r="C40" t="n">
        <v>176250</v>
      </c>
      <c s="6" r="D40" t="n">
        <v>253920</v>
      </c>
    </row>
    <row r="41" spans="1:4">
      <c s="4" r="A41" t="s">
        <v>180</v>
      </c>
      <c s="6" r="D41" t="n">
        <v>225000</v>
      </c>
    </row>
    <row r="42" spans="1:4">
      <c s="4" r="A42" t="s">
        <v>181</v>
      </c>
      <c s="6" r="C42" t="n">
        <v>-8731</v>
      </c>
      <c s="6" r="D42" t="n">
        <v>-20939</v>
      </c>
    </row>
    <row r="43" spans="1:4">
      <c s="4" r="A43" t="s">
        <v>182</v>
      </c>
      <c s="6" r="B43" t="n">
        <v>-400</v>
      </c>
      <c s="6" r="C43" t="n">
        <v>-37364</v>
      </c>
      <c s="6" r="D43" t="n">
        <v>-24112</v>
      </c>
    </row>
    <row r="44" spans="1:4">
      <c s="4" r="A44" t="s">
        <v>183</v>
      </c>
      <c s="6" r="B44" t="n">
        <v>-15960</v>
      </c>
      <c s="6" r="C44" t="n">
        <v>-16293</v>
      </c>
      <c s="6" r="D44" t="n">
        <v>-18525</v>
      </c>
    </row>
    <row r="45" spans="1:4">
      <c s="4" r="A45" t="s">
        <v>184</v>
      </c>
      <c s="6" r="D45" t="n">
        <v>-1058</v>
      </c>
    </row>
    <row r="46" spans="1:4">
      <c s="4" r="A46" t="s">
        <v>185</v>
      </c>
      <c s="6" r="B46" t="n">
        <v>-16360</v>
      </c>
      <c s="6" r="C46" t="n">
        <v>1266112</v>
      </c>
      <c s="6" r="D46" t="n">
        <v>1007286</v>
      </c>
    </row>
    <row r="47" spans="1:4">
      <c s="4" r="A47" t="s">
        <v>186</v>
      </c>
      <c s="6" r="B47" t="n">
        <v>-38666</v>
      </c>
      <c s="6" r="C47" t="n">
        <v>320183</v>
      </c>
      <c s="6" r="D47" t="n">
        <v>103184</v>
      </c>
    </row>
    <row r="48" spans="1:4">
      <c s="4" r="A48" t="s">
        <v>187</v>
      </c>
      <c s="6" r="B48" t="n">
        <v>473714</v>
      </c>
      <c s="6" r="C48" t="n">
        <v>153531</v>
      </c>
      <c s="6" r="D48" t="n">
        <v>50347</v>
      </c>
    </row>
    <row r="49" spans="1:4">
      <c s="4" r="A49" t="s">
        <v>188</v>
      </c>
      <c s="6" r="B49" t="n">
        <v>435048</v>
      </c>
      <c s="6" r="C49" t="n">
        <v>473714</v>
      </c>
      <c s="6" r="D49" t="n">
        <v>153531</v>
      </c>
    </row>
    <row r="50" spans="1:4">
      <c s="3" r="A50" t="s">
        <v>189</v>
      </c>
    </row>
    <row r="51" spans="1:4">
      <c s="4" r="A51" t="s">
        <v>190</v>
      </c>
      <c s="6" r="B51" t="n">
        <v>-1877</v>
      </c>
      <c s="6" r="C51" t="n">
        <v>20303</v>
      </c>
      <c s="6" r="D51" t="n">
        <v>3386</v>
      </c>
    </row>
    <row r="52" spans="1:4">
      <c s="4" r="A52" t="s">
        <v>191</v>
      </c>
      <c s="6" r="B52" t="n">
        <v>-110744</v>
      </c>
      <c s="6" r="C52" t="n">
        <v>75843</v>
      </c>
      <c s="6" r="D52" t="n">
        <v>43323</v>
      </c>
    </row>
    <row r="53" spans="1:4">
      <c s="4" r="A53" t="s">
        <v>192</v>
      </c>
      <c s="6" r="C53" t="n">
        <v>14545</v>
      </c>
      <c s="6" r="D53" t="n">
        <v>14545</v>
      </c>
    </row>
    <row r="54" spans="1:4">
      <c s="4" r="A54" t="s">
        <v>193</v>
      </c>
      <c s="6" r="D54" t="n">
        <v>7520</v>
      </c>
    </row>
    <row r="55" spans="1:4">
      <c s="4" r="A55" t="s">
        <v>194</v>
      </c>
      <c s="6" r="B55" t="n">
        <v>273</v>
      </c>
      <c s="6" r="C55" t="n">
        <v>123731</v>
      </c>
    </row>
    <row r="56" spans="1:4">
      <c s="3" r="A56" t="s">
        <v>195</v>
      </c>
    </row>
    <row r="57" spans="1:4">
      <c s="4" r="A57" t="s">
        <v>196</v>
      </c>
      <c s="6" r="B57" t="n">
        <v>158</v>
      </c>
    </row>
    <row r="58" spans="1:4">
      <c s="4" r="A58" t="s">
        <v>197</v>
      </c>
      <c s="7" r="B58" t="n">
        <v>121644</v>
      </c>
      <c s="7" r="C58" t="n">
        <v>48064</v>
      </c>
      <c s="7" r="D58" t="n">
        <v>259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Stoc</vt:lpstr>
      <vt:lpstr>Condensed Consolidated Stateme8</vt:lpstr>
      <vt:lpstr>Organization</vt:lpstr>
      <vt:lpstr>Basis of Presentation and Summa</vt:lpstr>
      <vt:lpstr>Acquisitions and Divestitures</vt:lpstr>
      <vt:lpstr>Cash and Cash Equivalents</vt:lpstr>
      <vt:lpstr>Long-Term Debt</vt:lpstr>
      <vt:lpstr>Stockholders' Equity</vt:lpstr>
      <vt:lpstr>Stock-Based Compensation</vt:lpstr>
      <vt:lpstr>Income Taxes</vt:lpstr>
      <vt:lpstr>Related Party Transactions</vt:lpstr>
      <vt:lpstr>Derivative Instruments</vt:lpstr>
      <vt:lpstr>Fair Value of Financial Instrum</vt:lpstr>
      <vt:lpstr>Asset Retirement Obligations</vt:lpstr>
      <vt:lpstr>Accrued Liabilities</vt:lpstr>
      <vt:lpstr>Commitments and Contingencies</vt:lpstr>
      <vt:lpstr>Subsidiary Guarantors</vt:lpstr>
      <vt:lpstr>Investments</vt:lpstr>
      <vt:lpstr>Subsequent Events</vt:lpstr>
      <vt:lpstr>Basis of Presentation and Sum26</vt:lpstr>
      <vt:lpstr>Basis of Presentation and Sum27</vt:lpstr>
      <vt:lpstr>Acquisitions and Divestitures (</vt:lpstr>
      <vt:lpstr>Cash and Cash Equivalents (Tabl</vt:lpstr>
      <vt:lpstr>Long-Term Debt (Tables)</vt:lpstr>
      <vt:lpstr>Stockholders' Equity (Tables)</vt:lpstr>
      <vt:lpstr>Stock-Based Compensation (Table</vt:lpstr>
      <vt:lpstr>Income Taxes (Tables)</vt:lpstr>
      <vt:lpstr>Related Party Transactions (Tab</vt:lpstr>
      <vt:lpstr>Derivative Instruments (Tables)</vt:lpstr>
      <vt:lpstr>Fair Value of Financial Instr36</vt:lpstr>
      <vt:lpstr>Asset Retirement Obligations (T</vt:lpstr>
      <vt:lpstr>Accrued Liabilities (Tables)</vt:lpstr>
      <vt:lpstr>Basis of Presentation and Sum39</vt:lpstr>
      <vt:lpstr>Basis of Presentation and Sum40</vt:lpstr>
      <vt:lpstr>Basis of Presentation and Sum41</vt:lpstr>
      <vt:lpstr>Acquisitions and Divestitures42</vt:lpstr>
      <vt:lpstr>Acquisitions and Divestitures43</vt:lpstr>
      <vt:lpstr>Cash and Cash Equivalents (Deta</vt:lpstr>
      <vt:lpstr>Long-Term Debt (Summary) (Detai</vt:lpstr>
      <vt:lpstr>Long-Term Debt (Detail) (Detail</vt:lpstr>
      <vt:lpstr>Stockholders' Equity (Details)</vt:lpstr>
      <vt:lpstr>Stockholders' Equity (EPS) (Det</vt:lpstr>
      <vt:lpstr>Stock-Based Compensation (Detai</vt:lpstr>
      <vt:lpstr>Income Taxes - (Details)</vt:lpstr>
      <vt:lpstr>Income Taxes (Reclass) (Details</vt:lpstr>
      <vt:lpstr>Related Party Transactions (Det</vt:lpstr>
      <vt:lpstr>Related Party Transactions (Div</vt:lpstr>
      <vt:lpstr>Derivative Instruments (Details</vt:lpstr>
      <vt:lpstr>Derivative Instruments (BalShee</vt:lpstr>
      <vt:lpstr>Fair Value of Financial Instr56</vt:lpstr>
      <vt:lpstr>Fair Value of Financial Instr57</vt:lpstr>
      <vt:lpstr>Asset Retirement Obligations (D</vt:lpstr>
      <vt:lpstr>Accrued Liabilities (Details)</vt:lpstr>
      <vt:lpstr>Commitments and Contingencies (</vt:lpstr>
      <vt:lpstr>Subsidiary Guarantors (Details)</vt:lpstr>
      <vt:lpstr>Inves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7:12Z</dcterms:created>
  <dcterms:modified xmlns:dcterms="http://purl.org/dc/terms/" xmlns:xsi="http://www.w3.org/2001/XMLSchema-instance" xsi:type="dcterms:W3CDTF">2016-02-29T17:17:12Z</dcterms:modified>
  <dc:title xmlns:dc="http://purl.org/dc/elements/1.1/">Untitled</dc:title>
  <dc:description xmlns:dc="http://purl.org/dc/elements/1.1/"/>
  <dc:subject xmlns:dc="http://purl.org/dc/elements/1.1/"/>
  <cp:keywords/>
  <cp:category/>
</cp:coreProperties>
</file>